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Summary of Significant Accounti" sheetId="9" r:id="rId9"/>
    <s:sheet name="Purchased Debt" sheetId="10" r:id="rId10"/>
    <s:sheet name="Goodwill and Intangible Assets" sheetId="11" r:id="rId11"/>
    <s:sheet name="Notes Payable and Other Borrowi" sheetId="12" r:id="rId12"/>
    <s:sheet name="Stockholder's Deficiency" sheetId="13" r:id="rId13"/>
    <s:sheet name="Fair Value of Financial Instrum" sheetId="14" r:id="rId14"/>
    <s:sheet name="Income Taxes" sheetId="15" r:id="rId15"/>
    <s:sheet name="Commitments and Contingencies" sheetId="16" r:id="rId16"/>
    <s:sheet name="Segment Information" sheetId="17" r:id="rId17"/>
    <s:sheet name="Supplemental Guarantor Informat" sheetId="18" r:id="rId18"/>
    <s:sheet name="Summary of Significant Accoun19" sheetId="19" r:id="rId19"/>
    <s:sheet name="Purchased Debt (Tables)" sheetId="20" r:id="rId20"/>
    <s:sheet name="Goodwill and Intangible Assets " sheetId="21" r:id="rId21"/>
    <s:sheet name="Notes Payable and Other Borro22" sheetId="22" r:id="rId22"/>
    <s:sheet name="Stockholder's Deficiency (Table" sheetId="23" r:id="rId23"/>
    <s:sheet name="Fair Value of Financial Instr24" sheetId="24" r:id="rId24"/>
    <s:sheet name="Segment Information (Tables)" sheetId="25" r:id="rId25"/>
    <s:sheet name="Supplemental Guarantor Inform26" sheetId="26" r:id="rId26"/>
    <s:sheet name="Organization and Basis of Pre27" sheetId="27" r:id="rId27"/>
    <s:sheet name="Summary of Significant Accoun28" sheetId="28" r:id="rId28"/>
    <s:sheet name="Purchased Debt - Changes in Pur" sheetId="29" r:id="rId29"/>
    <s:sheet name="Purchased Debt - Purchased Debt" sheetId="30" r:id="rId30"/>
    <s:sheet name="Purchased Debt - Reconciliation" sheetId="31" r:id="rId31"/>
    <s:sheet name="Purchased Debt - Purchases Acti" sheetId="32" r:id="rId32"/>
    <s:sheet name="Purchased Debt - Changes in Acc" sheetId="33" r:id="rId33"/>
    <s:sheet name="Purchased Debt - Changes in Val" sheetId="34" r:id="rId34"/>
    <s:sheet name="Goodwill and Intangible Asset35" sheetId="35" r:id="rId35"/>
    <s:sheet name="Notes Payable and Other Borro36" sheetId="36" r:id="rId36"/>
    <s:sheet name="Notes Payable and Other Borro37" sheetId="37" r:id="rId37"/>
    <s:sheet name="Notes Payable and Other Borro38" sheetId="38" r:id="rId38"/>
    <s:sheet name="Stockholder's Deficiency (Detai" sheetId="39" r:id="rId39"/>
    <s:sheet name="Stockholder's Deficiency Accumu" sheetId="40" r:id="rId40"/>
    <s:sheet name="Fair Value of Financial Instr41" sheetId="41" r:id="rId41"/>
    <s:sheet name="Income Taxes (Details)" sheetId="42" r:id="rId42"/>
    <s:sheet name="Commitments and Contingencies (" sheetId="43" r:id="rId43"/>
    <s:sheet name="Segment Information (Details)" sheetId="44" r:id="rId44"/>
    <s:sheet name="Supplemental Guarantor Inform45" sheetId="45" r:id="rId45"/>
    <s:sheet name="Supplemental Guarantor Inform46" sheetId="46" r:id="rId46"/>
    <s:sheet name="Supplemental Guarantor Inform47" sheetId="47" r:id="rId47"/>
    <s:sheet name="Supplemental Guarantor Inform48" sheetId="48" r:id="rId48"/>
  </s:sheets>
  <s:definedNames/>
  <s:calcPr calcId="124519" calcMode="auto" fullCalcOnLoad="1"/>
</s:workbook>
</file>

<file path=xl/sharedStrings.xml><?xml version="1.0" encoding="utf-8"?>
<sst xmlns="http://schemas.openxmlformats.org/spreadsheetml/2006/main" uniqueCount="408">
  <si>
    <t>Document And Entity Information - shares</t>
  </si>
  <si>
    <t>9 Months Ended</t>
  </si>
  <si>
    <t>Sep. 30, 2015</t>
  </si>
  <si>
    <t>Nov. 12, 2015</t>
  </si>
  <si>
    <t>Document And Entity Information [Abstract]</t>
  </si>
  <si>
    <t>Entity Registrant Name</t>
  </si>
  <si>
    <t>SquareTwo Financial Corp</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Assets</t>
  </si>
  <si>
    <t>Cash and cash equivalents</t>
  </si>
  <si>
    <t>Restricted cash</t>
  </si>
  <si>
    <t>Trade receivables, net of allowance for doubtful accounts of $15</t>
  </si>
  <si>
    <t>Notes receivable</t>
  </si>
  <si>
    <t>Income taxes receivable</t>
  </si>
  <si>
    <t>Purchased debt, net</t>
  </si>
  <si>
    <t>Property and equipment, net</t>
  </si>
  <si>
    <t>Goodwill and intangible assets</t>
  </si>
  <si>
    <t>Other assets</t>
  </si>
  <si>
    <t>Total assets</t>
  </si>
  <si>
    <t>Liabilities:</t>
  </si>
  <si>
    <t>Accounts payable, trade</t>
  </si>
  <si>
    <t>Payable from trust accounts</t>
  </si>
  <si>
    <t>Taxes payable</t>
  </si>
  <si>
    <t>Accrued interest and other liabilities</t>
  </si>
  <si>
    <t>Deferred tax liability, net</t>
  </si>
  <si>
    <t>Line of credit</t>
  </si>
  <si>
    <t>Notes payable, net of discount</t>
  </si>
  <si>
    <t>Obligations under capital lease agreements</t>
  </si>
  <si>
    <t>Total liabilities</t>
  </si>
  <si>
    <t>Commitments and contingencies</t>
  </si>
  <si>
    <t xml:space="preserve"> </t>
  </si>
  <si>
    <t>Deficiency:</t>
  </si>
  <si>
    <t>Common stock, par value $0.001 per share; 1,000 shares authorized, issued and outstanding</t>
  </si>
  <si>
    <t>Additional paid-in capital</t>
  </si>
  <si>
    <t>Accumulated deficit</t>
  </si>
  <si>
    <t>Accumulated other comprehensive loss</t>
  </si>
  <si>
    <t>Total (deficiency) equity before noncontrolling interest</t>
  </si>
  <si>
    <t>Noncontrolling interest</t>
  </si>
  <si>
    <t>Total stockholder's (deficiency) equity</t>
  </si>
  <si>
    <t>Total liabilities and stockholder's (deficiency) equity</t>
  </si>
  <si>
    <t>Condensed Consolidated Balance Sheets (Parenthetical) - USD ($) $ in Thousands</t>
  </si>
  <si>
    <t>Statement of Financial Position [Abstract]</t>
  </si>
  <si>
    <t>Trade, net allowance for doubtful accounts</t>
  </si>
  <si>
    <t>Common stock, par value (usd per share)</t>
  </si>
  <si>
    <t>Common stock, shares authorized (shares)</t>
  </si>
  <si>
    <t>Common stock, shares issued (shares)</t>
  </si>
  <si>
    <t>Common stock, shares outstanding (shares)</t>
  </si>
  <si>
    <t>Condensed Consolidated Statements of Operations - USD ($) $ in Thousands</t>
  </si>
  <si>
    <t>3 Months Ended</t>
  </si>
  <si>
    <t>Sep. 30, 2014</t>
  </si>
  <si>
    <t>Revenues</t>
  </si>
  <si>
    <t>Purchased debt revenue, net</t>
  </si>
  <si>
    <t>Other revenue</t>
  </si>
  <si>
    <t>Total revenues</t>
  </si>
  <si>
    <t>Expenses</t>
  </si>
  <si>
    <t>Purchased debt expense</t>
  </si>
  <si>
    <t>Court costs, net</t>
  </si>
  <si>
    <t>Salaries and payroll taxes</t>
  </si>
  <si>
    <t>General and administrative</t>
  </si>
  <si>
    <t>Depreciation and amortization</t>
  </si>
  <si>
    <t>Total operating expenses</t>
  </si>
  <si>
    <t>Operating income (loss)</t>
  </si>
  <si>
    <t>Other expenses</t>
  </si>
  <si>
    <t>Interest expense</t>
  </si>
  <si>
    <t>Other expense</t>
  </si>
  <si>
    <t>Total other expenses</t>
  </si>
  <si>
    <t>(Loss) income before income taxes</t>
  </si>
  <si>
    <t>Income tax expense</t>
  </si>
  <si>
    <t>Net (loss) income</t>
  </si>
  <si>
    <t>Less: Net income attributable to the noncontrolling interest</t>
  </si>
  <si>
    <t>Net (loss) income attributable to SquareTwo</t>
  </si>
  <si>
    <t>Condensed Consolidated Statements of Comprehensive Loss - USD ($) $ in Thousands</t>
  </si>
  <si>
    <t>Statement of Comprehensive Income [Abstract]</t>
  </si>
  <si>
    <t>Net loss</t>
  </si>
  <si>
    <t>Currency translation adjustment</t>
  </si>
  <si>
    <t>Comprehensive (loss) income</t>
  </si>
  <si>
    <t>Less: Comprehensive income attributable to the noncontrolling interest</t>
  </si>
  <si>
    <t>Comprehensive (loss) income attributable to SquareTwo</t>
  </si>
  <si>
    <t>Condensed Consolidated Statements of Changes in Deficiency - USD ($) $ in Thousands</t>
  </si>
  <si>
    <t>Changes in Deficiency</t>
  </si>
  <si>
    <t>Balances, December 31, 2014</t>
  </si>
  <si>
    <t>Stock option expense</t>
  </si>
  <si>
    <t>Balances, September 30, 2015</t>
  </si>
  <si>
    <t>Common Stock</t>
  </si>
  <si>
    <t>Additional Paid-In Capital</t>
  </si>
  <si>
    <t>Accumulated Deficit</t>
  </si>
  <si>
    <t>Accumulated Other Comprehensive Loss</t>
  </si>
  <si>
    <t>Total SquareTwo Deficiency</t>
  </si>
  <si>
    <t>Noncontrolling Interest</t>
  </si>
  <si>
    <t>Condensed Consolidated Statements of Cash Flows - USD ($) $ in Thousands</t>
  </si>
  <si>
    <t>Operating activities</t>
  </si>
  <si>
    <t>Adjustments to reconcile net loss to net cash used in operating activities:</t>
  </si>
  <si>
    <t>Amortization of loan origination fees and debt discount</t>
  </si>
  <si>
    <t>Purchased debt valuation allowance (reversals) charges</t>
  </si>
  <si>
    <t>Amortization of prepaid and other non-cash expenses</t>
  </si>
  <si>
    <t>Deferred tax provision, net of valuation allowance</t>
  </si>
  <si>
    <t>Changes in operating assets and liabilities:</t>
  </si>
  <si>
    <t>Income tax payable/receivable</t>
  </si>
  <si>
    <t>Accounts payable and accrued liabilities</t>
  </si>
  <si>
    <t>Net cash (used in) provided by operating activities</t>
  </si>
  <si>
    <t>Investing activities</t>
  </si>
  <si>
    <t>Investment in purchased debt</t>
  </si>
  <si>
    <t>Proceeds applied to purchased debt principal</t>
  </si>
  <si>
    <t>Payments to branch offices related to asset purchase program</t>
  </si>
  <si>
    <t>Net investment in notes receivable</t>
  </si>
  <si>
    <t>Investment in property and equipment, including internally developed software</t>
  </si>
  <si>
    <t>Net cash provided by investing activities</t>
  </si>
  <si>
    <t>Financing activities</t>
  </si>
  <si>
    <t>Repayments of investment by Parent</t>
  </si>
  <si>
    <t>Payments on notes payable</t>
  </si>
  <si>
    <t>Proceeds from line of credit</t>
  </si>
  <si>
    <t>Payments on line of credit</t>
  </si>
  <si>
    <t>Origination fees on line of credit</t>
  </si>
  <si>
    <t>Payments on capital lease obligations</t>
  </si>
  <si>
    <t>Net cash provided by (used in) financing activities</t>
  </si>
  <si>
    <t>Increase in cash and cash equivalents</t>
  </si>
  <si>
    <t>Impact of foreign currency translation on cash</t>
  </si>
  <si>
    <t>Cash and cash equivalents at beginning of period</t>
  </si>
  <si>
    <t>Cash and cash equivalents at end of period</t>
  </si>
  <si>
    <t>Supplemental cash flow information</t>
  </si>
  <si>
    <t>Cash paid for interest</t>
  </si>
  <si>
    <t>Cash paid for income taxes</t>
  </si>
  <si>
    <t>Property and equipment financed with capital leases and notes payable</t>
  </si>
  <si>
    <t>Organization and Basis of Presentation</t>
  </si>
  <si>
    <t>Organization, Consolidation and Presentation of Financial Statements [Abstract]</t>
  </si>
  <si>
    <t>Organization and Basis of Presentation SquareTwo Financial Corporation (together with its subsidiaries referred to herein as “SquareTwo,” "we," "our," "us," or the “Company”) is a Delaware corporation that was organized in February 1994 and is headquartered in Denver, Colorado. On August 5, 2005, CA Holding Inc. (“Parent”) acquired 100% of the outstanding stock of SquareTwo and its subsidiaries (the “Acquisition”). The accompanying condensed consolidated financial statements reflect Parent’s basis in SquareTwo. SquareTwo’s subsidiaries purchase domestic and Canadian charged-off receivables (referred to herein as “purchased debt”). The Company is a leading purchaser of charged-off consumer and commercial receivables in the accounts receivable management industry. Our primary business is the acquisition, management and collection of charged-off consumer and commercial accounts receivable that we purchase from financial institutions, finance and leasing companies, and other issuers in the United States ("U.S.") and Canada. In the U.S., we pursue recovery of accounts through our Closed Loop Network, a unique combination of company-owned call centers along with a network of regional law offices, also referred to as "branch offices", exclusively dedicated to SquareTwo. Branch offices pursue proceeds on purchased debt owned by the Company for a fee. Each of our branch offices is independently owned and has executed agreements that provide the legal structure for the exclusive relationship with SquareTwo. SquareTwo places certain of its accounts for collection with its call centers operating under the subsidiary SquareTwo Financial Services Corporation d/b/a Fresh View Solutions ("Fresh View"). Our Canadian subsidiaries exclusively purchase and service charged-off Canadian accounts. We utilize a combination of a company-owned call center and third-party non-legal and legal collection firms to pursue recovery of our Canadian accounts. The accompanying unaudited condensed consolidated financial statements of the Company have been prepared in accordance with U.S. generally accepted accounting principles (“GAAP”) for interim financial information and with the instructions to Form 10-Q and Rule 10-01 of Regulation S-X promulgated by the Securities and Exchange Commission (“SEC”) and, therefore, do not include all information and disclosures required by GAAP for complete financial statements. In the opinion of the Company, however, the accompanying unaudited condensed consolidated financial statements contain all adjustments, consisting only of normal recurring adjustments, necessary for a fair presentation of the Company’s condensed consolidated balance sheet as of September 30, 2015 , its condensed consolidated statements of operations and condensed consolidated statements of comprehensive loss for the three and nine months ended September 30, 2015 and 2014 , its condensed consolidated statements of changes in deficiency for the nine months ended September 30, 2015 , and its condensed consolidated statements of cash flows for the nine months ended September 30, 2015 and 2014 . The condensed consolidated statements of operations and condensed consolidated statements of comprehensive loss of the Company for the three and nine months ended September 30, 2015 may not be indicative of future results. These unaudited condensed consolidated financial statements should be read in conjunction with the audited consolidated financial statements and notes thereto for the year ended December 31, 2014 included in the Company’s most recent Annual Report on Form 10-K.</t>
  </si>
  <si>
    <t>Summary of Significant Accounting Policies</t>
  </si>
  <si>
    <t>Accounting Policies [Abstract]</t>
  </si>
  <si>
    <t>Summary of Significant Accounting Policies Principles of Consolidation The condensed consolidated financial statements of the Company are prepared in accordance with GAAP and include the accounts of SquareTwo and its subsidiaries. SquareTwo owns the following subsidiaries: ReFinance America, Ltd.; CACV of Colorado, LLC; CACH, LLC; Collect Air, LLC; Healthcare Funding Solutions, LLC; SquareTwo Financial Services Corporation (d/b/a Fresh View Solutions); Collect America of Canada, LLC, and certain other inactive entities not listed. Collect America of Canada, LLC has a wholly-owned subsidiary, SquareTwo Financial Canada Corporation, which has an 86% ownership interest in CCL Financial Inc. ("CCL"). CCL is a consolidated subsidiary of the Company. As previously disclosed, Parent owns 100% of the outstanding equity of SquareTwo and all other Parent investments are dormant. Expenses incurred by Parent on SquareTwo’s behalf have been allocated to SquareTwo and are reflected in the condensed consolidated financial statements of SquareTwo. Intercompany transactions and balances have been eliminated in consolidation. SquareTwo has two reportable operating segments, as defined by the Financial Accounting Standards Board's ("FASB") Accounting Standards Codification ("ASC") Topic 280, Segment Reporting : Domestic and Canada. Accounting Estimates The preparation of financial statements in conformity with GAAP requires management to make estimates and assumptions that affect the amounts reported in the financial statements and the accompanying notes. Actual results could differ from those estimates. The Company's condensed consolidated financial statements are based on a number of significant estimates, including the collectability of purchased debt and the timing of such proceeds, impairment testing of goodwill and the branch office network indefinite-lived intangible asset, and accounting for income taxes. Due to the uncertainties inherent in the estimation process, it is at least reasonably possible that the Company's estimates in connection with these items could be materially revised within the near term. Revenue Recognition from Purchased Debt Purchased debt represents receivables that have been charged-off as uncollectible by the originating organization and that may or may not have been subject to previous collection efforts. Through its subsidiaries, the Company purchases the rights to the unrecovered balances owed by individual customers from various financial institutions at a substantial discount from face value and records the purchase at the Company's cost to acquire the portfolio. We account for our purchased debt under the guidance of ASC Subtopic 310-30, Loans and Debt Securities Acquired with Deteriorated Credit Quality ("ASC 310-30"). Under ASC 310-30, static pools of purchased debt may be established and accounted for under either the interest method of accounting (referred to by us as "level yield") or the cost recovery method of accounting. These pools are aggregated based on certain common risk criteria. Each static pool is recorded at cost and is accounted for as a single unit for the recognition of income, reduction of carrying value and any valuation allowance. Once a static pool is established, individual accounts are not added to or removed from the pool. Purchased debt accounted for under our level yield method of accounting is pooled each quarter, whereas purchased debt accounted for under cost recovery is pooled by each individual purchase. The cost recovery method prescribed by ASC 310-30 is required when cash proceeds on a particular purchase cannot be reasonably predicted in timing or amount. Purchased debt accounted for under the cost recovery method is comprised of Canadian portfolios acquired prior to January 1, 2012, commercial, student loan, medical, and any other purchases in the U.S. or Canada for which we do not have the necessary experience to forecast the timing and amount of cash flows. For purchased debt that we believe we can reasonably forecast the timing and amount of our cash proceeds we utilize the level yield method. Level Yield Method Most of our purchased debt is accounted for under the level yield method of accounting. Under the level yield method of accounting, cash proceeds on each static pool are allocated to both revenue and to reduce the carrying value (the purchased debt, net line item on the condensed consolidated balance sheets) based on an estimated gross internal rate of return ("IRR") for that pool. We determine the applicable IRR for each static pool based on our estimate of the expected cash proceeds of that pool which is based on our estimated remaining proceeds ("ERP") for the static pool, and the rate of return required to reduce the carrying value of that pool to zero over its estimated life. Each pool's IRR is typically determined using an expected life up to twelve years. As described below, if cash proceeds for a pool deviate from the forecast in timing or amount, we adjust the carrying value of the pool or its IRR (which determines our future revenue recognition), as applicable. Purchased debt portfolios with similar economic characteristics accounted for under the level yield method are accumulated into static pools on a quarterly basis. Cash proceeds on a pool that are greater than the revenue recognized in accordance with the established IRR will reduce the carrying value of the static pool (also referred to as "amortization" of the pool). Cash proceeds on a pool that are lower than the revenue recognized in accordance with the established IRR will increase the carrying value of the static pool as required by ASC 310-30. The expected trends of each pool are analyzed at least quarterly. If these trends are different than the original estimates, certain adjustments may be required. Each quarter, we use our ERP to determine our estimate of future cash proceeds for each pool. We consider all factors available, such as the types of assets within the pool, our experience with those assets, the age of the pool, any recent fluctuations in our recovery rates from the various channels we collect from, and where that pool is in its own collection life cycle. We use these factors for each static pool to determine a range of future proceeds, which becomes smaller as we gain more experience with each static pool. We determine our best estimate of future proceeds within that range, which may be used for adjustments to our revenue recognition, or for our determination of allowance charges. Using our best estimate of future proceeds, if we estimate a reduction or delay in the receipt of the aggregate future cash proceeds on a pool, a valuation allowance may be recognized and the original IRR remains unchanged. The valuation allowance is determined to the extent that the present value (using the established IRR) of the revised future cash proceeds is less than the current carrying value of the pool. If we estimate an increase in the aggregate future cash proceeds or an acceleration of the timing of future cash proceeds on a pool, the IRR may be increased prospectively to reflect revised best estimates of those future cash proceeds over the remaining life of the pool. If there was a previous valuation allowance taken, reversal of the previously recognized valuation allowance occurs prior to any increases to the IRR. ASC 310-30 requires that each pool be evaluated independently and does not allow netting across pools. Thus, even in periods of increasing cash proceeds for our entire purchased debt portfolio, we may be required to record a valuation allowance. Allowance charges for purchased debt are included as adjustments to the purchased debt revenue, net line item in the condensed consolidated statements of operations. Canadian purchases made on or after January 1, 2012 are being accounted for under the level yield method unless we are unable to reasonably forecast the timing and amount of cash proceeds. Purchases eligible for the level yield method are being accumulated into static pools on a quarterly basis separately from U.S. purchases. Cost Recovery Method Treatment of cash proceeds under the cost recovery method differs from treatment under the level yield method. Under the cost recovery method, as cash proceeds, excluding court cost recoveries, less collection fees paid are received, they directly reduce the carrying value of the purchased debt. For every dollar recorded as a fee paid to the branch offices or third party collection firms, there is a corresponding dollar recorded as revenue in the purchased debt revenue, net line item in the condensed consolidated statements of operations (i.e. the expense and revenue amounts are equal). Once the purchase's carrying value has been reduced to zero, all cash proceeds, excluding court cost recoveries, are recorded as revenues. Court cost recoveries received for purchased debt accounted for under the cost recovery method of accounting are netted against court cost expenditures in the court costs, net line item in the condensed consolidated statements of operations. As compared to the level yield method of accounting, the cost recovery method of accounting generally results in a more rapid reduction in the carrying value of purchased debt and slower recognition of revenue with respect thereto. We assess our purchased debt accounted for under the cost recovery method at least annually, or more frequently if necessary, to determine if a valuation allowance is necessary. If the carrying value of a purchase is greater than our best estimate of future cash proceeds, excluding court cost recoveries, net of the fees expected to be paid for collections on that purchase, we record a valuation allowance for the difference. In the instance that our best estimate of future cash proceeds, excluding court cost recoveries, increases for a cost recovery purchase that had a valuation allowance previously recorded, we may reverse a portion or the entire valuation allowance, as estimates indicate. Similar to our process to determine our revenue recognition, or allowance charges for our level yield pools as described above, we use all factors available, and our ERP to determine our best estimate of future cash proceeds for our purchased debt accounted for under the cost recovery method. Reclassifications Certain reclassifications have been made to prior year amounts in order to conform to the current year presentation. The Company has revised the presentation of its condensed consolidated statements of operations for all the periods presented to provide improved visibility and comparability with the current year presentation. Other direct operating expense, previously a separate line item on the condensed consolidated statements of operations, of $4,061 and $11,871 for the three and nine months ended September 30, 2014 , respectively, has been reclassified to purchased debt expense. Restructuring As part of the Company's ongoing cost reduction initiatives, the Company accrued $0.7 million in severance and related benefit expenses during the third quarter 2015 in connection with a reduction in force. Recently Issued Accounting Pronouncements In May 2014, the FASB and the IASB issued Accounting Standards Update ("ASU") No. 2014-09, Revenue from Contracts with Customers (Topic 606). ASU No. 2014-09 is a comprehensive new revenue recognition standard that supersedes virtually all existing revenue guidance under GAAP and IF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 effective date of the new standard was deferred by one year by ASU No. 2015-14. The standard, which does not apply to financial instruments, is now effective for annual reporting periods beginning after December 15, 2017, including interim periods within that reporting period and early adoption is permitted for periods beginning after December 15, 2016. The Company is in the process of determining the impact this standard may have on its financial statements. In August 2014, the FASB issued ASU No. 2014-15, Presentation of Financial Statements-Going Concern (Subtopic 205-40): Disclosure of Uncertainties about an Entity’s Ability to Continue as a Going Concern . ASU No. 2014-15 provides guidance about management's responsibility to evaluate whether there is substantial doubt about an entity's ability to continue as a going concern at each annual and interim reporting period, and to provide related footnote disclosures. This update will be effective for the Company for the annual period ending after December 15, 2016. In February 2015, the FASB issued ASU No. 2015-02, Consolidation (Topic 810): Amendments to the Consolidation Analysis. ASU No. 2015-02 amends current consolidation guidance, affecting the evaluation of whether certain legal entities should be consolidated. All legal entities are subject to reevaluation under the revised consolidation model. The Company is evaluating this ASU to determine whether any of our current conclusions with respect to consolidation of legal entities will change under the new guidance; however, we do not anticipate any material impact to our financial statements and related disclosures. This update will be effective for the Company for the annual period beginning after December 15, 2015 and for interim periods within that reporting period. In April 2015, the FASB issued ASU No. 2015-03, Interest—Imputation of Interest (Subtopic 835-30): Simplifying the Presentation of Debt Issuance Costs. ASU No. 2015-03 requires entities to present debt issuance costs related to a recognized debt liability as a direct deduction from the carrying value of that debt liability and will therefore impact our presentation of debt issuance costs when implemented. The recognition and measurement guidance for debt issuance costs is not impacted by ASU No. 2015-03. This update will be effective for the Company for the annual period beginning after December 15, 2015 and for interim periods within that reporting period. In April 2015, the FASB issued ASU No. 2015-05, Intangibles—Goodwill and Other—Internal-Use Software (Subtopic 350-40): Customer's Accounting for Fees Paid in a Cloud Computing Arrangement. ASU 2015-05 provides guidance for customers to determine whether a cloud computing arrangement includes a software license to be accounted for consistent with the acquisition of other software licenses. Cloud computing arrangements that do not include a software license shall be accounted for as service contracts. This update will be effective for the Company for the annual reporting period beginning after December 15, 2015 and for interim periods within that reporting period. The Company will adopt this update prospectively for any cloud computing arrangements entered into or materially modified after the effective date.</t>
  </si>
  <si>
    <t>Purchased Debt</t>
  </si>
  <si>
    <t>Certain Loans Acquired in Transfer Not Accounted for as Debt Securities [Abstract]</t>
  </si>
  <si>
    <t>Purchased Debt The following tables show the changes in purchased debt, net for the periods presented: Three Months Ended Level Yield Cost Recovery Totals September 30, September 30, September 30, 2015 2014 2015 2014 2015 2014 Balance at beginning of period $ 163,603 $ 236,860 $ 25,790 $ 16,860 $ 189,393 $ 253,720 Purchases 23,163 27,326 3,888 2,340 27,051 29,666 Valuation allowance reversals (charges) 1,888 (872 ) (320 ) (459 ) 1,568 (1,331 ) Proceeds applied to purchased debt principal (31,022 ) (41,932 ) (5,896 ) (2,888 ) (36,918 ) (44,820 ) Other(1) (943 ) (625 ) 13 (3 ) (930 ) (628 ) Balance at end of period $ 156,689 $ 220,757 $ 23,475 $ 15,850 $ 180,164 $ 236,607 Nine Months Ended Level Yield Cost Recovery Totals September 30, September 30, September 30, 2015 2014 2015 2014 2015 2014 Balance at beginning of period $ 206,642 $ 254,419 $ 16,058 $ 19,938 $ 222,700 $ 274,357 Purchases 57,337 91,688 23,427 5,794 80,764 97,482 Valuation allowance reversals (charges) 5,193 (349 ) (977 ) (459 ) 4,216 (808 ) Proceeds applied to purchased debt principal (110,406 ) (124,308 ) (15,046 ) (9,412 ) (125,452 ) (133,720 ) Other(1) (2,077 ) (693 ) 13 (11 ) (2,064 ) (704 ) Balance at end of period $ 156,689 $ 220,757 $ 23,475 $ 15,850 $ 180,164 $ 236,607 (1) Other includes impacts of the Company’s currency translation. The following tables show the relationship of purchased debt proceeds to gross revenue recognized and proceeds applied to principal for the periods presented: Three Months Ended Level Yield Cost Recovery Totals September 30, September 30, September 30, 2015 2014 2015 2014 2015 2014 Proceeds $ 71,863 $ 90,251 $ 14,408 $ 11,850 $ 86,271 $ 102,101 Less: Gross revenue recognized 40,841 48,319 8,194 8,650 49,035 56,969 Cost recovery court cost recoveries(1) — — 318 312 318 312 Proceeds applied to purchased debt principal 31,022 41,932 5,896 2,888 36,918 44,820 $ — $ — $ — $ — $ — $ — Nine Months Ended Level Yield Cost Recovery Totals September 30, September 30, September 30, 2015 2014 2015 2014 2015 2014 Proceeds $ 231,879 $ 288,903 $ 40,472 $ 37,342 $ 272,351 $ 326,245 Less: Gross revenue recognized 121,473 164,595 24,536 26,982 146,009 191,577 Cost recovery court costs recoveries(1) — — 890 948 890 948 Proceeds applied to purchased debt principal 110,406 124,308 15,046 9,412 125,452 133,720 $ — $ — $ — $ — $ — $ — (1) Cost recovery court cost recoveries are recorded as a contra expense in the court costs, net line item in the condensed consolidated statements of operations. The following tables reconcile gross revenue recognized to purchased debt revenue, net for the periods presented: Three Months Ended Level Yield Cost Recovery Totals September 30, September 30, September 30, 2015 2014 2015 2014 2015 2014 Gross revenue recognized $ 40,841 $ 48,319 $ 8,194 $ 8,650 $ 49,035 $ 56,969 Purchased debt royalties(1) (28 ) 1,128 (5 ) 251 (33 ) 1,379 Valuation allowance reversals (charges) 1,888 (872 ) (320 ) (459 ) 1,568 (1,331 ) Other(2) — — (48 ) (32 ) (48 ) (32 ) Purchased debt revenue, net $ 42,701 $ 48,575 $ 7,821 $ 8,410 $ 50,522 $ 56,985 Nine Months Ended Level Yield Cost Recovery Totals September 30, September 30, September 30, 2015 2014 2015 2014 2015 2014 Gross revenue recognized $ 121,473 $ 164,595 $ 24,536 $ 26,982 $ 146,009 $ 191,577 Purchased debt royalties(1) 1,449 3,932 199 733 1,648 4,665 Valuation allowance reversals (charges) 5,193 (349 ) (977 ) (459 ) 4,216 (808 ) Other(2) — — (128 ) (121 ) (128 ) (121 ) Purchased debt revenue, net $ 128,115 $ 168,178 $ 23,630 $ 27,135 $ 151,745 $ 195,313 (1) In conjunction with the new contractual arrangements with our branch offices, effective June 1, 2015, the Company no longer charges royalty fees on collections. (2) Other items relate to certain profit sharing items that reduce the Company’s revenue recorded on purchased debt and the branch office asset purchase program (discontinued). The following tables show the detail of the Company’s purchases for the periods presented: Three Months Ended Level Yield Cost Recovery Totals September 30, September 30, September 30, 2015 2014 2015 2014 2015 2014 Purchase price $ 23,163 $ 27,326 $ 3,888 $ 2,340 $ 27,051 $ 29,666 Face value 372,125 287,531 38,866 54,584 410,991 342,115 % of face 6.2 % 9.5 % 10.0 % 4.3 % 6.6 % 8.7 % Nine Months Ended Level Yield Cost Recovery Totals September 30, September 30, September 30, 2015 2014 2015 2014 2015 2014 Purchase price $ 57,337 $ 91,688 $ 23,427 $ 5,794 $ 80,764 $ 97,482 Face value 745,847 758,735 179,140 144,984 924,987 903,719 % of face 7.7 % 12.1 % 13.1 % 4.0 % 8.7 % 10.8 % Accretable yield represents the difference between the ERP of our purchased debt accounted for under the level yield method and the carrying value of those assets. The ERP is used in determining our revenue recognition, and adjustments to our revenue recognition, for our purchased debt accounted for under the level yield method, which is described in further detail in Note 2. During the three months ended September 30, 2015 , the Company purchased $372.1 million in face value debt that qualified for the level yield method of accounting for a purchase price of $23.2 million . The ERP expected at acquisition for these level yield portfolios amounted to $49.4 million . The accretable yield for these purchases was $26.2 million , or the ERP of $49.4 million less the purchase price of $23.2 million . During the nine months ended September 30, 2015 , the Company purchased $745.8 million in face value debt that qualified for the level yield method of accounting for a purchase price of $57.3 million . The ERP expected at acquisition for these level yield portfolios amounted to $ 109.7 million . The accretable yield for these purchases was $52.4 million , or the ERP of $109.7 million less the purchase price of $57.3 million . The following table represents the change in accretable yield for the periods presented: 2015 2014 Balance at December 31, prior year $ 389,803 $ 523,006 Impact from revenue recognized on purchased debt, net (43,294 ) (61,085 ) Additions from current purchases 12,592 13,150 Reclassifications to accretable yield, including foreign currency translation 2,409 13,555 Balance at March 31, $ 361,510 $ 488,626 Impact from revenue recognized on purchased debt, net (40,643 ) (55,714 ) Additions from current purchases 13,557 16,241 Reclassifications to (from) accretable yield, including foreign currency translation 20,283 (10,751 ) Balance at June 30, $ 354,707 $ 438,402 Impact from revenue recognized on purchased debt, net (42,729 ) (47,448 ) Additions from current purchases 26,234 14,866 Reclassifications to (from) accretable yield, including foreign currency translation 19,303 (1,031 ) Balance at September 30, $ 357,515 $ 404,789 The following tables show the changes in the valuation allowance for the Company’s purchased debt for the periods presented: Three Months Ended Level Yield Cost Recovery Totals September 30, September 30, September 30, 2015 2014 2015 2014 2015 2014 Balance at beginning of period $ 122,453 $ 125,561 $ 20,351 $ 17,584 $ 142,804 $ 143,145 Valuation allowance (reversals) charges (1,888 ) 872 320 459 (1,568 ) 1,331 Balance at end of period $ 120,565 $ 126,433 $ 20,671 $ 18,043 $ 141,236 $ 144,476 Nine Months Ended Level Yield Cost Recovery Totals September 30, September 30, September 30, 2015 2014 2015 2014 2015 2014 Balance at beginning of period $ 125,758 $ 126,084 $ 19,694 $ 17,584 $ 145,452 $ 143,668 Valuation allowance (reversals) charges (5,193 ) 349 977 459 (4,216 ) 808 Balance at end of period $ 120,565 $ 126,433 $ 20,671 $ 18,043 $ 141,236 $ 144,476</t>
  </si>
  <si>
    <t>Goodwill and Intangible Assets</t>
  </si>
  <si>
    <t>Goodwill and Intangible Assets Disclosure [Abstract]</t>
  </si>
  <si>
    <t>Goodwill and Intangible Assets Indefinite lived intangible assets consist of goodwill and the value of the Company’s network of branch offices. Both were identified as part of purchase accounting at the date of the Acquisition. The following is a summary of intangible assets as of the dates presented: September 30, 2015 December 31, 2014 Goodwill - Domestic $ 145,889 $ 145,889 Goodwill - Canada 480 569 Branch office intangible 24,890 24,890 Total intangible assets $ 171,259 $ 171,348 The Company tests its indefinite lived intangibles annually for impairment unless there is a triggering event during an interim period that would necessitate testing. We have two operating segments: Domestic and Canada. In accordance with ASC Topic 350, Intangibles - Goodwill and Other (“ASC 350”), we have deemed our operating segments to be reporting units for the purpose of impairment testing. The goodwill impairment test requires a two-step process. If step one indicates that the estimated fair value of a reporting unit is less than its carrying value, then impairment potentially exists and a second step is performed to measure the amount of goodwill impairment. Goodwill impairment exists when the estimated implied fair value of a reporting unit's goodwill is less than its carrying value. We compared the carrying values of our Domestic and Canada reporting units to their estimated fair values at December 31, 2014. We estimated the fair value of each reporting unit based on a weighting of both the income approach and the market approach. As a result of the first step of our goodwill impairment test as of December 31, 2014, we estimated that the fair values for our Domestic and Canada reporting units exceeded their carrying values; thus no impairment was indicated. We believe that the projected non-compliance with the Adjusted EBITDA covenant as further described in Note 5, as well as other factors, represent indicators of impairment which triggered an interim test for goodwill impairment for our reporting units as of September 30, 2015. Accordingly, we compared the carrying values of our Domestic and Canada reporting units to their estimated fair values at September 30, 2015. We estimated the fair value of each reporting unit based on a weighting of both the income approach and the market approach. We used similar methodologies as during our annual impairment test date of December 31, 2014, and updated our business and valuation assumptions for both approaches. As a result of the first step of our interim goodwill impairment test as of September 30, 2015, we concluded that the fair value of our Canada reporting unit exceeded its carrying value; thus no impairment was indicated. As a result of the first step of our interim goodwill impairment test as of September 30, 2015, we concluded that the fair value of our Domestic reporting unit did not exceed its carrying value, suggesting the $145.9 million of goodwill assigned to this reporting unit, or a portion thereof, could be impaired. As a consequence, the Company has commenced step two of the impairment assessment to determine the amount of the potential non-cash impairment loss, if any. Step two of the impairment test requires that we perform a theoretical purchase price allocation for the Domestic reporting unit to determine the implied fair value of goodwill to the recorded amount of goodwill. We will complete this process with the assistance of a third party valuation firm. ASC 350 requires that when the second step of a goodwill impairment analysis is not complete before the interim financial statements are issued, and a goodwill impairment loss is probable and can be reasonably estimated, the best estimate of that loss should be recognized in the financial statements. The projected non-compliance with the Adjusted EBITDA covenant, as well as other factors experienced in our third quarter, triggered the interim impairment test. Given the timing of these events, we have been unable, as of the date of issuing these financial statements, to advance step two of our testing to a point where we are able to provide a reasonable estimate or range of estimates for the potential non-cash impairment of our indefinite lived intangibles at this time. We will complete the analysis during the fourth quarter. If a non-cash impairment loss is recorded, it may be material to the Company's net income but will not affect cash flows or Adjusted EBITDA for the three months ended December 31, 2015.</t>
  </si>
  <si>
    <t>Notes Payable and Other Borrowings</t>
  </si>
  <si>
    <t>Debt Disclosure [Abstract]</t>
  </si>
  <si>
    <t>Notes Payable And Other Borrowings</t>
  </si>
  <si>
    <t>Notes Payable and Other Borrowings Line of Credit The following is a listing of the Company’s outstanding line of credit borrowings, balances, and interest rates under the revolving credit facility as of the dates presented: September 30, 2015 December 31, 2014 Type of Debt Weighted Average Interest Rate(1) Balance Maturity Weighted Average Interest Rate(1) Balance Maturity Line of Credit US 4.8 % $ 150,598 April 2016 4.8 % $ 138,702 April 2016 Line of Credit Canada 5.8 % — April 2016 5.8 % — April 2016 Total Line of Credit $ 150,598 $ 138,702 (1) Weighted average interest rates exclude the impact of the amortization of fees associated with the origination of these instruments. The remaining unamortized costs of the facility were $655 and $1,443 at September 30, 2015 and December 31, 2014 , respectively, and are included in the other assets line item on the condensed consolidated balance sheets. These costs are amortized on a straight-line basis over the remaining term of the facility. The Company had accrued interest on its line of credit of $97 and $81 at September 30, 2015 and December 31, 2014 , respectively, which are included in the accrued interest and other liabilities line item on the condensed consolidated balance sheets. At September 30, 2015 , our availability under the line of credit facility was $15.2 million based on our borrowing base calculation. The maturity of this facility is April 2016. We are currently in active discussions with various investors and lenders to address this maturity as part of the Company’s broader evaluation of its financing options. However, there can be no assurance that this facility will be extended or replaced by a new facility prior to April 2016. Notes Payable The following is a listing of the Company’s outstanding notes payable borrowings, balances, and interest rates as of the dates presented: September 30, 2015 December 31, 2014 Type of Debt Weighted Average Interest Rate(1) Balance Maturity Weighted Average Interest Rate(1) Balance Maturity Senior Second Lien Notes, net of $1,092 and $1,631 unamortized discount 11.625 % $ 288,908 April 2017 11.625 % $ 288,369 April 2017 Other Notes Payable 8.0 % 346 2016 - 2021 5.8 % 1,001 2015 - 2021 Total Notes Payable $ 289,254 $ 289,370 (1) Weighted average interest rates exclude the impact of the amortization of fees associated with the origination of these instruments. The remaining unamortized costs of the Senior Second Lien Notes were $1,943 and $2,904 at September 30, 2015 and December 31, 2014 , respectively, and are included in the other assets line item on the condensed consolidated balance sheets. These costs are amortized on a straight-line basis over the remaining term of the notes. The Company had accrued interest on its Senior Second Lien Notes payable of $16,856 and $8,428 at September 30, 2015 and December 31, 2014 , respectively, which is included in the accrued interest and other liabilities line item on the condensed consolidated balance sheets. Covenants The senior revolving credit facility, as amended, and the Senior Second Lien Notes have certain covenants and restrictions, as is customary for such facilities, with which the Company must comply. Some of the financial covenants under the revolving credit facility include: minimum Adjusted EBITDA, capital expenditures limits, and maximum operating lease obligations. The minimum Adjusted EBITDA covenant, as defined in detail in the revolving credit facility agreement is $165 million for each of the trailing twelve month periods beginning with the fiscal quarter ending December 31, 2014. The maximum capital expenditures covenant for any fiscal year, as further described in the revolving credit facility agreement, is $8 million and is subject to provisions set forth in the agreement. Maximum aggregate rent expense and certain other operating lease obligations, excluding a certain operating lease, are $3 million in any fiscal year. As of September 30, 2015 , the Company was in compliance with all covenants and restrictions of the revolving credit facility and Senior Second Lien Notes. At the time of this filing, management estimates it is probable that the Company will not be in compliance with the Adjusted EBITDA covenant at December 31, 2015. The projected non-compliance is part of the aforementioned discussions with various investors and lenders as the Company is actively evaluating its financing options. There can be no assurance that the Company will be able to obtain a waiver of the Adjusted EBITDA covenant, amend the existing facility to modify this covenant, or otherwise replace the existing facility prior to December 31, 2015. While the Company is actively engaged in discussions with various investors and lenders, there can be no assurance that the Company will be able to extend the current facility or obtain other financing prior to maturity in April 2016. If we are unable to comply with the Adjusted EBITDA covenant and otherwise unable to obtain a waiver of the Adjusted EBITDA covenant or amend the terms of the facility, our current lenders would be entitled to demand immediate repayment of all borrowings and other obligations under the facility. Additionally, such a default under the senior revolving credit facility could trigger a cross default with respect to the Senior Second Lien Notes. Such actions would have a material adverse impact on our financial condition and liquidity. Letters of Credit The Company had outstanding letters of credit totaling $2,492 and $492 at September 30, 2015 and December 31, 2014 , respectively, which had not been drawn on and remained outstanding. The letters of credit have been issued to provide support in connection with our licensing applications.</t>
  </si>
  <si>
    <t>Stockholder's Deficiency</t>
  </si>
  <si>
    <t>Stockholders' Equity Attributable to Parent [Abstract]</t>
  </si>
  <si>
    <t>Stockholders' Deficiency</t>
  </si>
  <si>
    <t>Stockholder's Deficiency Common Stock As of September 30, 2015 and December 31, 2014 , the Company was authorized to issue 1,000 shares, all of which are reserved as common stock, with 1,000 shares outstanding with a par value of $0.001 per share. There are no other equity shares outstanding that would take preference over the common stock in the instance that the Company pays dividends or liquidates. The outstanding shares are voting common stock and are owned 100% by Parent. Noncontrolling Interest The Company holds a controlling interest of approximately 86% in its Canadian subsidiary, CCL. The portions of net income and comprehensive income attributable to the noncontrolling interest in CCL are shown on our condensed consolidated statements of operations and condensed consolidated statements of comprehensive loss. Accumulated Other Comprehensive Loss During the nine months ended September 30, 2015 and 2014 , comprehensive loss included currency translation adjustments resulting from converting transactions and balances related to our Canada segment's operations from Canadian dollars to U.S. dollars. The following is a summary of the changes in accumulated other comprehensive loss for the periods presented: Accumulated Other Comprehensive Loss Currency Translation Adjustment Accumulated Other Comprehensive Loss Balance, December 31, 2014 $ (3,636 ) $ (3,636 ) Other comprehensive loss, net of tax of $0 (4,532 ) (4,532 ) Balance, September 30, 2015 $ (8,168 ) $ (8,168 ) Accumulated Other Comprehensive Loss Currency Translation Adjustment Accumulated Other Comprehensive Loss Balance, December 31, 2013 $ (1,347 ) $ (1,347 ) Other comprehensive loss, net of tax of $0 (1,287 ) (1,287 ) Balance, September 30, 2014 $ (2,634 ) $ (2,634 )</t>
  </si>
  <si>
    <t>Fair Value of Financial Instruments</t>
  </si>
  <si>
    <t>Fair Value Disclosures [Abstract]</t>
  </si>
  <si>
    <t>Fair Value of Financial Instruments ASC Topic 820, Fair Value Measurements and Disclosures ("ASC 820"), defines fair value based on the price that would be received to sell an asset or paid to transfer a liability in an orderly transaction between market participants at the measurement date. ASC 820 establishes a fair value hierarchy that prioritizes observable and unobservable inputs used to measure fair value. The fair value hierarchy consists of three broad levels, which are described below: · Level 1-Quoted prices (unadjusted) in active markets for identical assets or liabilities that the reporting entity can access at the measurement date. · Level 2-Inputs other than quoted prices included in Level 1, that are observable for the asset or liability, either directly or indirectly, such as quoted prices for similar assets or liabilities in active markets; quoted prices for identical or similar assets or liabilities in markets that are not active; or other inputs that are observable or can be corroborated by observable market data. · Level 3-Unobservable inputs that are supported by little, if any, market activity and that are significant to the fair value of the assets and liabilities. This includes certain pricing models, discounted cash flow methodologies and similar techniques that use significant unobservable inputs. Purchased Debt The Company initially records purchased debt at cost. Purchased debt for which a valuation allowance has not been recorded are subsequently recorded net of amortization under the interest method or the cost recovery method as discussed previously in Note 2. If a valuation allowance is required for a level yield pool, the Company records that portion of the total purchased debt balance by discounting the future cash flows generated by its proprietary forecasting model using the IRR as a discount rate. Valuation allowances for cost recovery pools are determined using the Company's proprietary forecasting model cash flows, which are undiscounted. Estimated Fair Value The following tables display the carrying value and estimated fair value of the Company's financial instruments held in accordance with ASC 820 as of the dates presented: September 30, 2015 Carrying Estimated Level 1 Level 2 Level 3 Purchased debt(1) $ 180,164 $ 506,255 $ — $ — $ 506,255 Line of credit(2) 150,598 150,598 — 150,598 — Senior Second Lien Notes, net of $1,092 unamortized discount(3) 288,908 164,244 164,244 — — Other Notes Payable(4) 346 346 — 346 — December 31, 2014 Carrying Estimated Level 1 Level 2 Level 3 Purchased debt(1) $ 222,700 $ 563,674 $ — $ — $ 563,674 Line of credit(2) 138,702 138,702 — 138,702 — Senior Second Lien Notes, net of $1,631 unamortized discount(3) 288,369 288,157 288,157 — — Other Notes Payable(4) 1,001 1,001 — 1,001 — (1) The Company records its investment in purchased debt at cost, which represents a significant discount from the contractual receivable balances due. The Company's estimated fair value of purchased debt has been determined using our consolidated ERP discounted using a rate that approximates our weighted average cost of capital. Our ERP expectations are based on historical data as well as assumptions about future collection rates and customer behavior. The estimated fair value excludes the estimated collection costs required to generate the related ERP. The determination of such collection costs are subjective and would include assessing an assumed market participant’s business model and cost structure, including specific consideration of various collection strategies, operating efficiencies as well as fixed versus variable costs. Depending on these considerations and assumptions, the estimated fair value could vary significantly from the fair value disclosure in the table above. The estimated fair value of purchased debt should not be construed to represent the underlying value of the Company or the amount which could be realized if its portfolio of purchased debt accounts were sold. (2) The Company has both a domestic and Canadian revolving credit facility. These instruments contain variable borrowing rates that are based in part on observed available market interest rates. As a result, the Company believes the carrying values of these instruments approximate fair value. (3) The fair value of our Senior Second Lien Notes is based on observed available market trading metrics as of the dates presented. (4) We estimated the fair value of these notes to approximate carrying value, as the applicable interest rates of the notes approximate those of our other current borrowings, which are based in part on observable market rates. The carrying values of cash and cash equivalents, accounts receivable and payable, accrued expenses, and notes receivable are considered to approximate fair value due to the short-term nature of these instruments.</t>
  </si>
  <si>
    <t>Income Taxes</t>
  </si>
  <si>
    <t>Income Tax Disclosure [Abstract]</t>
  </si>
  <si>
    <t>Income Taxes For financial statement reporting purposes, the Company is treated as a stand-alone entity, and therefore all components of the provision for, or benefit from income taxes as well as the deferred tax assets and liabilities recognized herein reflect only the financial results and position of SquareTwo. For income tax purposes, the Company is included in the consolidated return of Parent. Parent files income tax returns in the U.S. federal jurisdiction, and various state and foreign jurisdictions. Parent's U.S. federal income tax returns were last examined for the tax year ended December 31, 2004, and Parent potentially remains subject to examination for all tax years ended on or after December 31, 2010. For the three and nine months ended September 30, 2015 the combined state, federal and Canadian tax expense from operations was $0.8 million and $3.2 million , respectively. These amounts were comprised primarily of foreign taxes on Canadian operations based on an effective tax rate of approximately 26.5% as well as deferred expense related to Canadian withholding tax recognized in connection with Internal Revenue Code (“IRC”) Section 956 income from Canadian operations of $0.1 million and $0.3 million for the three and nine months ended September 30, 2015 , respectively. Partially offsetting the expense recognized for the quarter ended September 30, 2015 was a $0.7 million income tax benefit in the U.S. resulting from a refund claim filed with the State of Colorado in the third quarter of 2015 related to the 2013 return. The refund claim arose from a Private Letter Ruling ("PLR") issued by the State allowing an alternative apportionment method. The refund claim remained outstanding at September 30, 2015 . Any tax benefits related to pretax losses generated by the Company’s ongoing U.S. operations during 2015 have been fully offset by a corresponding increase in the valuation allowance as the Company remains in full valuation allowance position at September 30, 2015 . While virtually all IRC Section 956 income generated in the U.S. during 2015 can be offset by the Company’s net operating losses in the U.S., the expense of $0.1 million and $0.3 million for the three and nine months ended September 30, 2015 , respectively, relates specifically to withholding taxes on the amount of the deemed distribution under IRC Section 956, which would be payable in Canada upon an actual distribution in the future. Therefore, to the extent the amount of Canadian earnings and profits deemed distributed is not actually repatriated to the U.S., the withholding tax will not be paid.</t>
  </si>
  <si>
    <t>Commitments and Contingencies</t>
  </si>
  <si>
    <t>Commitments and Contingencies Disclosure [Abstract]</t>
  </si>
  <si>
    <t>Commitments and Contingencies Litigation From time to time the Company is a defendant in ordinary routine litigation alleging violations of applicable state and federal laws by the Company or the branch offices acting on its behalf that is incidental to our business. These suits may include actions which may purport to be on behalf of a class of consumers. While the litigation and regulatory environment is challenging and continually changing, for the Company, our branch offices and our industry, in our opinion, such matters will not individually, or in the aggregate, result in a materially adverse effect on the Company's financial position, results of operations or cash flows. Management believes the range of reasonably possible loss for outstanding claims beyond those previously accrued is between zero and $1.5 million . The Company accrues for loss contingencies as they become probable and estimable.</t>
  </si>
  <si>
    <t>Segment Information</t>
  </si>
  <si>
    <t>Segment Reporting [Abstract]</t>
  </si>
  <si>
    <t>Segment Information In its operation of the business, the chief operating decision maker ("CODM"), our Chief Executive Officer, reviews certain financial information, including segment statements of profitability prepared on a basis not consistent with GAAP. The segment information within this note is reported on that basis. The CODM evaluates this information in deciding how to allocate resources and in assessing performance. The Company has two reportable operating segments: Canada operations and Domestic operations, which have been determined based on the way our Board of Directors, the CODM, and our Senior Leadership Team review the Company's strategy and performance. The accounting policies of our two segments are the same as those described in the summary of significant accounting policies in Note 2. Canadian purchases made on or after January 1, 2012 are being accounted for under the level yield method unless we are unable to reasonably forecast the timing and amount of cash proceeds. Purchases eligible for the level yield method are accumulated into static pools on a quarterly basis separately from U.S. purchases. The following tables present the Company's operating segment results for the periods presented: Three Months Ended September 30, Nine Months Ended September 30, Cash Proceeds on Purchased Debt 2015 2014 2015 2014 Domestic $ 75,986 $ 91,035 $ 239,251 $ 293,373 Canada 10,285 11,066 33,100 32,872 Consolidated $ 86,271 $ 102,101 $ 272,351 $ 326,245 Three Months Ended September 30, Nine Months Ended September 30, Total Revenues 2015 2014 2015 2014 Domestic $ 42,952 $ 50,004 $ 130,635 $ 175,208 Canada 7,580 6,995 21,145 20,147 Consolidated $ 50,532 $ 56,999 $ 151,780 $ 195,355 Three Months Ended September 30, Nine Months Ended September 30, Adjusted EBITDA(1) 2015 2014 2015 2014 Domestic $ 32,316 $ 39,742 $ 99,837 $ 131,945 Canada 7,679 8,054 24,744 23,853 Consolidated $ 39,995 $ 47,796 $ 124,581 $ 155,798 (1) Segment Adjusted EBITDA is calculated consistently with the methodology used to report the Company's consolidated Adjusted EBITDA, except with regard to the costs of certain overhead items that may benefit both operating segments. The costs of these overhead items are included in the calculation of Domestic Adjusted EBITDA, but have not been allocated to Canada. This treatment of certain overhead costs is consistent with CODM review. Segment net income or loss is not presented herein, which is consistent with the CODM's review of segment information. The table below reconciles consolidated net loss to consolidated Adjusted EBITDA for the periods presented: Reconciliation of Net Loss to Adjusted EBITDA Three Months Ended September 30, Nine Months Ended September 30, 2015 2014 2015 2014 Net loss $ (9,724 ) $ (13,008 ) $ (39,571 ) $ (22,671 ) Interest expense 11,165 11,049 33,460 33,133 Interest income (41 ) (44 ) (125 ) (101 ) Income tax expense 766 1,699 3,169 4,807 Depreciation and amortization 1,585 1,738 4,971 5,086 EBITDA 3,751 1,434 1,904 20,254 Adjustments related to purchased debt accounting Proceeds applied to purchased debt principal(1) 36,918 44,820 125,452 133,720 Purchased debt valuation allowance reversals(2) (1,568 ) 1,331 (4,216 ) 808 Certain other or non-cash expenses Stock option expense(3) 9 17 29 66 Other(4) 885 194 1,412 950 Adjusted EBITDA $ 39,995 $ 47,796 $ 124,581 $ 155,798 (1) Cash proceeds applied to purchased debt principal rather than recorded as revenue. (2) Represents non-cash valuation allowance reversals on purchased debt. (3) Represents the non-cash expense related to option grants of Parent’s equity granted to certain employees, directors and branch office owners. (4) Consistent with the covenant calculations within our revolving credit facility, other includes, as applicable, branch office note reserves, lease breakup costs, certain consulting fees, management fees paid to KRG Capital Management, L.P., certain transaction expenses, recruiting expense, severance expense, and certain non-recurring items. The table below reconciles net cash used in operating activities to Adjusted EBITDA for the periods presented: Reconciliation of Net Cash Used in Operating Activities to Adjusted EBITDA Nine Months Ended September 30, 2015 2014 Net cash used in operating activities $ (46,357 ) $ (27,047 ) Proceeds applied to purchased debt principal(1) 125,452 133,720 Interest expense to be paid in cash(2) 30,982 30,931 Interest income (125 ) (101 ) Amortization of prepaid and other non-cash expenses (4,631 ) (3,252 ) Changes in operating assets and liabilities and deferred taxes: Restricted cash(3) 17,010 18,333 Other operating assets and liabilities and deferred taxes(4) (2,331 ) (2,543 ) Income tax expense 3,169 4,807 Other(5) 1,412 950 Adjusted EBITDA $ 124,581 $ 155,798 (1) Cash proceeds applied to purchased debt principal are shown in the investing activities section of the condensed consolidated statements of cash flows. (2) Represents interest expense, excluding non-cash amortization of loan origination fees and debt discount. (3) Represents the change in restricted cash balances for the period due to the timing of payments on our line of credit and semi-annual interest payments on our Senior Second Lien Notes. (4) The amount represents timing differences due to the recognition of certain expenses and revenue items on a cash versus accrual basis. (5) Consistent with the covenant calculations within our revolving credit facility, other includes, as applicable, branch office note reserves, lease breakup costs, certain consulting fees, management fees paid to KRG Capital Management, L.P., certain transaction expenses, recruiting expense, severance expense, and certain non-recurring items. Segment assets were as follows as of the dates presented: Total Assets September 30, 2015 December 31, 2014 Domestic $ 384,762 $ 414,711 Canada 38,803 33,376 Consolidated $ 423,565 $ 448,087 Long-lived assets, excluding financial instruments and deferred taxes, of our Canada segment were not material at September 30, 2015 or December 31, 2014 .</t>
  </si>
  <si>
    <t>Supplemental Guarantor Information</t>
  </si>
  <si>
    <t>Condensed Financial Information of Parent Company Only Disclosure [Abstract]</t>
  </si>
  <si>
    <t>Supplemental Guarantor Information The payment obligations under the Senior Second Lien Notes (see Note 5) are fully and unconditionally guaranteed, jointly and severally, on a senior secured basis by substantially all of SquareTwo Financial Corporation’s (the “Borrower”) 100% owned existing and future domestic subsidiaries (“Guarantor Subsidiaries”). The Senior Second Lien Notes are not guaranteed by Parent. The consolidating financial information presented below reflects information regarding the Borrower, the issuer of the Senior Second Lien Notes, the Guarantor Subsidiaries, and all other subsidiaries of the Borrower (“Non-Guarantor Subsidiaries”). This basis of presentation is not intended to present the financial condition, results of operations or cash flows of the Company, the Borrower, the Guarantor Subsidiaries or the Non-Guarantor Subsidiaries for any purpose other than to comply with the specific requirements for subsidiary guarantor reporting. The consolidating information is prepared in accordance with the same accounting policies as are applied to the Company’s condensed consolidated financial statements except for accounting for income taxes of the Guarantor Subsidiaries, which is reflected entirely in the Borrower’s financial statements as all material Guarantor Subsidiaries are disregarded entities for tax purposes and are combined with the Borrower in the consolidated income tax return of Parent. The presentation of the Borrower’s financial statements represents the equity method of accounting for the Guarantor and Non-Guarantor Subsidiaries. The results of operations of the Guarantor and Non-Guarantor Subsidiaries reflect certain expense allocations from the Borrower, which are made in relation to the intercompany balances and the intercompany usage of the Borrower’s assets. Condensed Consolidating Balance Sheets September 30, 2015 Borrower Guarantor Non-Guarantor Eliminations Total Assets Cash and cash equivalents $ — $ — $ 17,057 $ — $ 17,057 Restricted cash 16,708 4,439 — — 21,147 Trade receivables, net of allowance for doubtful accounts 896 30 814 — 1,740 Notes receivable — — 169 — 169 Taxes receivable 716 — — — 716 Purchased debt, net — 160,001 20,163 — 180,164 Property and equipment, net 23,197 235 105 — 23,537 Goodwill and intangible assets 170,779 — 480 — 171,259 Other assets 6,534 1,227 15 — 7,776 Investment in subsidiaries 203,175 — — (203,175 ) — Total assets $ 422,005 $ 165,932 $ 38,803 $ (203,175 ) $ 423,565 Liabilities and equity (deficiency) Liabilities: Accounts payable, trade $ 2,978 $ (307 ) $ 4 $ — $ 2,675 Payable from trust accounts 1,469 47 108 — 1,624 Payable to Borrower — 322,419 2,902 (325,321 ) — Taxes payable 62 — 798 — 860 Accrued interest and other liabilities 29,849 1,027 782 — 31,658 Deferred tax liability (asset), net 11,738 — (8 ) — 11,730 Line of credit 150,598 — — — 150,598 Notes payable, net of discount 289,254 — — — 289,254 Obligations under capital lease agreements 2,546 — — — 2,546 Total liabilities 488,494 323,186 4,586 (325,321 ) 490,945 Equity (deficiency): Common stock — — — — — Additional paid-in capital 190,220 6,581 1 (6,582 ) 190,220 (Accumulated deficit) retained earnings (256,709 ) (163,835 ) 35,107 128,728 (256,709 ) Accumulated other comprehensive loss — — (8,168 ) — (8,168 ) Total (deficiency) equity before noncontrolling interest (66,489 ) (157,254 ) 26,940 122,146 (74,657 ) Noncontrolling interest — — 7,277 — 7,277 Total (deficiency) equity (66,489 ) (157,254 ) 34,217 122,146 (67,380 ) Total liabilities and (deficiency) equity $ 422,005 $ 165,932 $ 38,803 $ (203,175 ) $ 423,565 December 31, 2014 Borrower Guarantor Non-Guarantor Eliminations Total Assets Cash and cash equivalents $ — $ — $ 15,677 $ — $ 15,677 Restricted cash (360 ) 4,497 — — 4,137 Trade receivables, net of allowance for doubtful accounts 1,221 22 608 — 1,851 Notes receivable — — 194 — 194 Purchased debt, net — 206,542 16,158 — 222,700 Property and equipment, net 22,783 254 152 — 23,189 Goodwill and intangible assets 170,779 — 569 — 171,348 Other assets 6,614 1,571 806 — 8,991 Investment in subsidiaries 243,404 — — (243,404 ) — Total assets $ 444,441 $ 212,886 $ 34,164 $ (243,404 ) $ 448,087 Liabilities and equity (deficiency) Liabilities: Accounts payable, trade $ 3,549 $ (227 ) $ (97 ) $ — $ 3,225 Payable from trust accounts 1,252 58 94 — 1,404 Payable to Borrower — 342,772 2,842 (345,614 ) — Taxes payable 138 — 337 — 475 Accrued interest and other liabilities 23,336 385 778 — 24,499 Deferred tax liability (asset), net 11,416 — (8 ) — 11,408 Line of credit 138,702 — — — 138,702 Notes payable, net of discount 289,370 — — — 289,370 Obligations under capital lease agreements 2,310 — — — 2,310 Total liabilities 470,073 342,988 3,946 (345,614 ) 471,393 Equity (deficiency): Common stock — — — — — Additional paid-in capital 190,191 2,922 1 (2,923 ) 190,191 (Accumulated deficit) retained earnings (215,823 ) (133,024 ) 27,891 105,133 (215,823 ) Accumulated other comprehensive loss — — (3,636 ) — (3,636 ) Total (deficiency) equity before noncontrolling interest (25,632 ) (130,102 ) 24,256 102,210 (29,268 ) Noncontrolling interest — — 5,962 — 5,962 Total (deficiency) equity (25,632 ) (130,102 ) 30,218 102,210 (23,306 ) Total liabilities and (deficiency) equity $ 444,441 $ 212,886 $ 34,164 $ (243,404 ) $ 448,087 Condensed Consolidating Statements of Operations Three Months Ended September 30, 2015 Borrower Guarantor Non-Guarantor Eliminations Total Revenues Purchased debt revenue, net $ (33 ) $ 42,984 $ 7,571 $ — $ 50,522 Other revenue 1 — 9 — 10 Total revenues (32 ) 42,984 7,580 — 50,532 Expenses Purchased debt expense — 23,770 2,226 — 25,996 Court costs, net — 8,358 113 — 8,471 Salaries and payroll taxes 1,629 7,650 151 — 9,430 General and administrative 1,030 1,619 109 — 2,758 Depreciation and amortization 658 918 9 — 1,585 Total operating expenses 3,317 42,315 2,608 — 48,240 Operating (loss) income (3,349 ) 669 4,972 — 2,292 Other expenses Interest expense 3,564 7,601 — — 11,165 Other expense (income) 123 — (38 ) — 85 Total other expenses 3,687 7,601 (38 ) — 11,250 (Loss) income before income taxes (7,036 ) (6,932 ) 5,010 — (8,958 ) Income tax expense 572 — (1,338 ) — (766 ) Loss from subsidiaries (3,769 ) — — 3,769 — Net (loss) income (10,233 ) (6,932 ) 3,672 3,769 (9,724 ) Less: Net income attributable to the noncontrolling interest — — 509 — 509 Net (loss) income attributable to SquareTwo $ (10,233 ) $ (6,932 ) $ 3,163 $ 3,769 $ (10,233 ) Three Months Ended September 30, 2014 Borrower Guarantor Non-Guarantor Eliminations Total Revenues Purchased debt revenue, net $ 1,471 $ 48,531 $ 6,983 $ — $ 56,985 Other revenue 1 1 12 — 14 Total revenues 1,472 48,532 6,995 — 56,999 Expenses Purchased debt expense — 33,093 2,611 — 35,704 Court costs, net — 8,324 98 — 8,422 Salaries and payroll taxes 1,232 6,368 166 — 7,766 General and administrative 103 2,727 719 — 3,549 Depreciation and amortization 554 1,173 11 — 1,738 Total operating expenses 1,889 51,685 3,605 — 57,179 Operating (loss) income (417 ) (3,153 ) 3,390 — (180 ) Other expenses Interest expense 1,856 9,193 — — 11,049 Other expense (income) 117 — (37 ) — 80 Total other expenses 1,973 9,193 (37 ) — 11,129 (Loss) income before income taxes (2,390 ) (12,346 ) 3,427 — (11,309 ) Income tax expense (622 ) — (1,077 ) — (1,699 ) Loss from subsidiaries (10,405 ) — — 10,405 — Net (loss) income (13,417 ) (12,346 ) 2,350 10,405 (13,008 ) Less: Net income attributable to the noncontrolling interest — — 409 — 409 Net (loss) income attributable to SquareTwo $ (13,417 ) $ (12,346 ) $ 1,941 $ 10,405 $ (13,417 ) Nine Months Ended September 30, 2015 Borrower Guarantor Non-Guarantor Eliminations Total Revenues Purchased debt revenue, net $ 1,652 $ 128,974 $ 21,119 $ — $ 151,745 Other revenue 8 1 26 — 35 Total revenues 1,660 128,975 21,145 — 151,780 Expenses Purchased debt expense 1 83,348 7,137 — 90,486 Court costs, net — 22,500 310 — 22,810 Salaries and payroll taxes 4,781 21,864 511 — 27,156 General and administrative 2,701 5,063 1,289 — 9,053 Depreciation and amortization 1,974 2,970 27 — 4,971 Total operating expenses 9,457 135,745 9,274 — 154,476 Operating (loss) income (7,797 ) (6,770 ) 11,871 — (2,696 ) Other expenses Interest expense 9,419 24,041 — — 33,460 Other expense (income) 364 — (118 ) — 246 Total other expenses 9,783 24,041 (118 ) — 33,706 (Loss) income before income taxes (17,580 ) (30,811 ) 11,989 — (36,402 ) Income tax expense 289 — (3,458 ) — (3,169 ) Loss from subsidiaries (23,595 ) — — 23,595 — Net (loss) income (40,886 ) (30,811 ) 8,531 23,595 (39,571 ) Less: Net income attributable to the noncontrolling interest — — 1,315 — 1,315 Net (loss) income attributable to SquareTwo $ (40,886 ) $ (30,811 ) $ 7,216 $ 23,595 $ (40,886 ) Nine Months Ended September 30, 2014 Borrower Guarantor Non-Guarantor Eliminations Total Revenues Purchased debt revenue, net $ 4,926 $ 170,267 $ 20,120 $ — $ 195,313 Other revenue 8 7 27 — 42 Total revenues 4,934 170,274 20,147 — 195,355 Expenses Purchased debt expense 4 105,386 7,791 — 113,181 Court costs, net — 27,293 270 — 27,563 Salaries and payroll taxes 3,828 18,505 520 — 22,853 General and administrative 1,089 7,776 2,265 — 11,130 Depreciation and amortization 1,656 3,397 33 — 5,086 Total operating expenses 6,577 162,357 10,879 — 179,813 Operating (loss) income (1,643 ) 7,917 9,268 — 15,542 Other expenses Interest expense 4,721 28,412 — — 33,133 Other expense 366 — (93 ) — 273 Total other expenses 5,087 28,412 (93 ) — 33,406 (Loss) income before income taxes (6,730 ) (20,495 ) 9,361 — (17,864 ) Income tax expense (1,827 ) — (2,980 ) — (4,807 ) Loss from subsidiaries (15,263 ) — — 15,263 — Net (loss) income (23,820 ) (20,495 ) 6,381 15,263 (22,671 ) Less: Net income attributable to the noncontrolling interest — — 1,149 — 1,149 Net (loss) income attributable to SquareTwo $ (23,820 ) $ (20,495 ) $ 5,232 $ 15,263 $ (23,820 ) Condensed Consolidating Statements of Comprehensive (Loss) Income Three Months Ended September 30, 2015 Borrower Guarantor Non-Guarantor Eliminations Total Net (loss) income $ (10,233 ) $ (6,932 ) $ 3,672 $ 3,769 $ (9,724 ) Other comprehensive loss, net of tax: Currency translation adjustment — — (2,276 ) — (2,276 ) Comprehensive (loss) income (10,233 ) (6,932 ) 1,396 3,769 (12,000 ) Less: Comprehensive income attributable to the noncontrolling interest — — 509 — 509 Comprehensive (loss) income attributable to SquareTwo $ (10,233 ) $ (6,932 ) $ 887 $ 3,769 $ (12,509 ) Three Months Ended September 30, 2014 Borrower Guarantor Non-Guarantor Eliminations Total Net (loss) income $ (13,417 ) $ (12,346 ) $ 2,350 $ 10,405 $ (13,008 ) Other comprehensive income, net of tax: Currency translation adjustment — — (1,351 ) — (1,351 ) Comprehensive (loss) income (13,417 ) (12,346 ) 999 10,405 (14,359 ) Less: Comprehensive income attributable to the noncontrolling interest — — 409 — 409 Comprehensive (loss) income attributable to SquareTwo $ (13,417 ) $ (12,346 ) $ 590 $ 10,405 $ (14,768 ) Nine Months Ended September 30, 2015 Borrower Guarantor Non-Guarantor Eliminations Total Net (loss) income $ (40,886 ) $ (30,811 ) $ 8,531 $ 23,595 $ (39,571 ) Other comprehensive loss, net of tax: Currency translation adjustment — — (4,532 ) — (4,532 ) Comprehensive (loss) income (40,886 ) (30,811 ) 3,999 23,595 (44,103 ) Less: Comprehensive income attributable to the noncontrolling interest — — 1,315 — 1,315 Comprehensive (loss) income attributable to SquareTwo $ (40,886 ) $ (30,811 ) $ 2,684 $ 23,595 $ (45,418 ) Nine Months Ended September 30, 2014 Borrower Guarantor Non-Guarantor Eliminations Total Net (loss) income $ (23,820 ) $ (20,495 ) $ 6,381 $ 15,263 $ (22,671 ) Other comprehensive loss, net of tax: Currency translation adjustment — — (1,287 ) — (1,287 ) Comprehensive (loss) income (23,820 ) (20,495 ) 5,094 15,263 (23,958 ) Less: Comprehensive income attributable to the noncontrolling interest — — 1,149 — 1,149 Comprehensive (loss) income attributable to SquareTwo $ (23,820 ) $ (20,495 ) $ 3,945 $ 15,263 $ (25,107 ) Condensed Consolidating Statements of Cash Flows Nine Months Ended September 30, 2015 Borrower Guarantor Non-Guarantor Eliminations Total Operating activities Net (loss) income $ (40,886 ) $ (30,811 ) $ 8,531 $ 23,595 $ (39,571 ) Adjustments to reconcile net (loss) income to net cash (used in) provided by operating activities: Depreciation and amortization 1,974 2,970 27 — 4,971 Amortization of loan origination fees and debt discount 2,478 — — — 2,478 Purchased debt valuation allowance reversals — (4,216 ) — — (4,216 ) Stock option expense 29 — — — 29 Amortization of prepaid and other non-cash expenses 3,638 964 29 — 4,631 Deferred tax provision, net of valuation allowance 322 — — — 322 Loss from subsidiaries 23,595 — — (23,595 ) — Changes in operating assets and liabilities: Income tax payable/receivable (792 ) — 476 — (316 ) Restricted cash (17,068 ) 58 — — (17,010 ) Other assets (4,263 ) (1,447 ) 521 — (5,189 ) Accounts payable and accrued liabilities 6,159 810 545 — 7,514 Net cash (used in) provided by operating activities (24,814 ) (31,672 ) 10,129 — (46,357 ) Investing activities Investment in purchased debt — (62,804 ) (17,960 ) — (80,764 ) Proceeds applied to purchased debt principal — 113,561 11,891 — 125,452 Payments to branch offices related to asset purchase program — (259 ) — — (259 ) Investment in subsidiaries 18,775 — — (18,775 ) — Investment in property and equipment, including internally developed software (3,698 ) (51 ) — — (3,749 ) Net cash provided by (used in) investing activities 15,077 50,447 (6,069 ) (18,775 ) 40,680 Financing activities Repayments of investment by Parent, net — (18,775 ) — 18,775 — Payments on notes payable (655 ) — — — (655 ) Proceeds from line of credit 279,624 — — — 279,624 Payments on line of credit (267,728 ) — — — (267,728 ) Origination fees on line of credit (200 ) — — — (200 ) Payments on capital lease obligations (1,304 ) — — — (1,304 ) Net cash provided by (used in) financing activities 9,737 (18,775 ) — 18,775 9,737 Increase in cash and cash equivalents — — 4,060 — 4,060 Impact of foreign currency translation on cash — — (2,680 ) — (2,680 ) Cash and cash equivalents at beginning of period — — 15,677 — 15,677 Cash and cash equivalents at end of period $ — $ — $ 17,057 $ — $ 17,057 Supplemental cash flow information Cash paid for interest $ 22,585 $ — $ — $ — $ 22,585 Cash paid for income taxes 181 — 2,959 — 3,140 Property and equipment financed with capital leases and notes payable 1,539 — — — 1,539 Nine Months Ended September 30, 2014 Borrower Guarantor Non-Guarantor Eliminations Total Operating activities Net (loss) income $ (23,820 ) $ (20,495 ) $ 6,381 $ 15,263 $ (22,671 ) Adjustments to reconcile net (loss) income to net cash (used in) provided by operating activities: Depreciation and amortization 1,656 3,397 33 — 5,086 Amortization of loan origination fees and debt discount 2,202 — — — 2,202 Purchased debt valuation allowance charges — 808 — — 808 Stock option expense 41 25 — — 66 Amortization of prepaid and other non-cash expenses 2,725 508 19 — 3,252 Deferred tax provision, net of valuation allowance 1,312 — — — 1,312 Loss from subsidiaries 15,263 — — (15,263 ) — Changes in operating assets and liabilities: Income tax payable/receivable (360 ) — 489 — 129 Restricted cash (17,163 ) (1,170 ) — — (18,333 ) Other assets (2,900 ) (2,443 ) 1,657 — (3,686 ) Accounts payable and accrued liabilities 4,330 155 303 — 4,788 Net cash (used in) provided by operating activities (16,714 ) (19,215 ) 8,882 — (27,047 ) Investing activities Investment in purchased debt — (81,840 ) (15,642 ) — (97,482 ) Proceeds applied to purchased debt principal — 121,072 12,648 — 133,720 Net investments in notes receivable (170 ) — — — (170 ) Investment in subsidiaries 18,951 — — (18,951 ) — Investment in property and equipment including internally developed software (2,993 ) (35 ) — — (3,028 ) Net cash provided by (used in) investing activities 15,788 39,197 (2,994 ) (18,951 ) 33,040 Financing activities Repayments of investment by Parent, net (150 ) (18,951 ) — 18,951 (150 ) Payments on notes payable (568 ) — — — (568 ) Proceeds from line of credit 334,924 — — — 334,924 Payments on line of credit (331,557 ) — — — (331,557 ) Origination fees on line of credit (257 ) — — — (257 ) Payments on capital lease obligations (1,279 ) — — — (1,279 ) Net cash provided by (used in) financing activities 1,113 (18,951 ) — 18,951 1,113 Increase in cash and cash equivalents 187 1,031 5,888 — 7,106 Impact of foreign currency translation on cash — — (573 ) — (573 ) Cash and cash equivalents at beginning of period — — 9,379 — 9,379 Cash and cash equivalents at end of period $ 187 $ 1,031 $ 14,694 $ — $ 15,912 Supplemental cash flow information Cash paid for interest $ 22,561 $ — $ — $ — $ 22,561 Cash paid for income tax 875 — 2,492 — 3,367 Property and equipment financed with capital leases and notes payable 1,282 — — — 1,282</t>
  </si>
  <si>
    <t>Summary of Significant Accounting Policies (Policies)</t>
  </si>
  <si>
    <t>Principles of Consolidation</t>
  </si>
  <si>
    <t>Principles of Consolidation The condensed consolidated financial statements of the Company are prepared in accordance with GAAP and include the accounts of SquareTwo and its subsidiaries. SquareTwo owns the following subsidiaries: ReFinance America, Ltd.; CACV of Colorado, LLC; CACH, LLC; Collect Air, LLC; Healthcare Funding Solutions, LLC; SquareTwo Financial Services Corporation (d/b/a Fresh View Solutions); Collect America of Canada, LLC, and certain other inactive entities not listed. Collect America of Canada, LLC has a wholly-owned subsidiary, SquareTwo Financial Canada Corporation, which has an 86% ownership interest in CCL Financial Inc. ("CCL"). CCL is a consolidated subsidiary of the Company. As previously disclosed, Parent owns 100% of the outstanding equity of SquareTwo and all other Parent investments are dormant. Expenses incurred by Parent on SquareTwo’s behalf have been allocated to SquareTwo and are reflected in the condensed consolidated financial statements of SquareTwo. Intercompany transactions and balances have been eliminated in consolidation.</t>
  </si>
  <si>
    <t>Segment Reporting</t>
  </si>
  <si>
    <t>SquareTwo has two reportable operating segments, as defined by the Financial Accounting Standards Board's ("FASB") Accounting Standards Codification ("ASC") Topic 280, Segment Reporting : Domestic and Canada.</t>
  </si>
  <si>
    <t>Accounting Estimates</t>
  </si>
  <si>
    <t xml:space="preserve">Accounting Estimates The preparation of financial statements in conformity with GAAP requires management to make estimates and assumptions that affect the amounts reported in the financial statements and the accompanying notes. Actual results could differ from those estimates. The Company's condensed consolidated financial statements are based on a number of significant estimates, including the collectability of purchased debt and the timing of such proceeds, impairment testing of goodwill and the branch office network indefinite-lived intangible asset, and accounting for income taxes. Due to the uncertainties inherent in the estimation process, it is at least reasonably possible that the Company's estimates in connection with these items could be materially revised within the near term. </t>
  </si>
  <si>
    <t>Revenue Recognition from Purchased Debt</t>
  </si>
  <si>
    <t xml:space="preserve">Revenue Recognition from Purchased Debt Purchased debt represents receivables that have been charged-off as uncollectible by the originating organization and that may or may not have been subject to previous collection efforts. Through its subsidiaries, the Company purchases the rights to the unrecovered balances owed by individual customers from various financial institutions at a substantial discount from face value and records the purchase at the Company's cost to acquire the portfolio. We account for our purchased debt under the guidance of ASC Subtopic 310-30, Loans and Debt Securities Acquired with Deteriorated Credit Quality ("ASC 310-30"). Under ASC 310-30, static pools of purchased debt may be established and accounted for under either the interest method of accounting (referred to by us as "level yield") or the cost recovery method of accounting. These pools are aggregated based on certain common risk criteria. Each static pool is recorded at cost and is accounted for as a single unit for the recognition of income, reduction of carrying value and any valuation allowance. Once a static pool is established, individual accounts are not added to or removed from the pool. Purchased debt accounted for under our level yield method of accounting is pooled each quarter, whereas purchased debt accounted for under cost recovery is pooled by each individual purchase. The cost recovery method prescribed by ASC 310-30 is required when cash proceeds on a particular purchase cannot be reasonably predicted in timing or amount. Purchased debt accounted for under the cost recovery method is comprised of Canadian portfolios acquired prior to January 1, 2012, commercial, student loan, medical, and any other purchases in the U.S. or Canada for which we do not have the necessary experience to forecast the timing and amount of cash flows. For purchased debt that we believe we can reasonably forecast the timing and amount of our cash proceeds we utilize the level yield method. Level Yield Method Most of our purchased debt is accounted for under the level yield method of accounting. Under the level yield method of accounting, cash proceeds on each static pool are allocated to both revenue and to reduce the carrying value (the purchased debt, net line item on the condensed consolidated balance sheets) based on an estimated gross internal rate of return ("IRR") for that pool. We determine the applicable IRR for each static pool based on our estimate of the expected cash proceeds of that pool which is based on our estimated remaining proceeds ("ERP") for the static pool, and the rate of return required to reduce the carrying value of that pool to zero over its estimated life. Each pool's IRR is typically determined using an expected life up to twelve years. As described below, if cash proceeds for a pool deviate from the forecast in timing or amount, we adjust the carrying value of the pool or its IRR (which determines our future revenue recognition), as applicable. Purchased debt portfolios with similar economic characteristics accounted for under the level yield method are accumulated into static pools on a quarterly basis. Cash proceeds on a pool that are greater than the revenue recognized in accordance with the established IRR will reduce the carrying value of the static pool (also referred to as "amortization" of the pool). Cash proceeds on a pool that are lower than the revenue recognized in accordance with the established IRR will increase the carrying value of the static pool as required by ASC 310-30. The expected trends of each pool are analyzed at least quarterly. If these trends are different than the original estimates, certain adjustments may be required. Each quarter, we use our ERP to determine our estimate of future cash proceeds for each pool. We consider all factors available, such as the types of assets within the pool, our experience with those assets, the age of the pool, any recent fluctuations in our recovery rates from the various channels we collect from, and where that pool is in its own collection life cycle. We use these factors for each static pool to determine a range of future proceeds, which becomes smaller as we gain more experience with each static pool. We determine our best estimate of future proceeds within that range, which may be used for adjustments to our revenue recognition, or for our determination of allowance charges. Using our best estimate of future proceeds, if we estimate a reduction or delay in the receipt of the aggregate future cash proceeds on a pool, a valuation allowance may be recognized and the original IRR remains unchanged. The valuation allowance is determined to the extent that the present value (using the established IRR) of the revised future cash proceeds is less than the current carrying value of the pool. If we estimate an increase in the aggregate future cash proceeds or an acceleration of the timing of future cash proceeds on a pool, the IRR may be increased prospectively to reflect revised best estimates of those future cash proceeds over the remaining life of the pool. If there was a previous valuation allowance taken, reversal of the previously recognized valuation allowance occurs prior to any increases to the IRR. ASC 310-30 requires that each pool be evaluated independently and does not allow netting across pools. Thus, even in periods of increasing cash proceeds for our entire purchased debt portfolio, we may be required to record a valuation allowance. Allowance charges for purchased debt are included as adjustments to the purchased debt revenue, net line item in the condensed consolidated statements of operations. Canadian purchases made on or after January 1, 2012 are being accounted for under the level yield method unless we are unable to reasonably forecast the timing and amount of cash proceeds. Purchases eligible for the level yield method are being accumulated into static pools on a quarterly basis separately from U.S. purchases. Cost Recovery Method Treatment of cash proceeds under the cost recovery method differs from treatment under the level yield method. Under the cost recovery method, as cash proceeds, excluding court cost recoveries, less collection fees paid are received, they directly reduce the carrying value of the purchased debt. For every dollar recorded as a fee paid to the branch offices or third party collection firms, there is a corresponding dollar recorded as revenue in the purchased debt revenue, net line item in the condensed consolidated statements of operations (i.e. the expense and revenue amounts are equal). Once the purchase's carrying value has been reduced to zero, all cash proceeds, excluding court cost recoveries, are recorded as revenues. Court cost recoveries received for purchased debt accounted for under the cost recovery method of accounting are netted against court cost expenditures in the court costs, net line item in the condensed consolidated statements of operations. As compared to the level yield method of accounting, the cost recovery method of accounting generally results in a more rapid reduction in the carrying value of purchased debt and slower recognition of revenue with respect thereto. We assess our purchased debt accounted for under the cost recovery method at least annually, or more frequently if necessary, to determine if a valuation allowance is necessary. If the carrying value of a purchase is greater than our best estimate of future cash proceeds, excluding court cost recoveries, net of the fees expected to be paid for collections on that purchase, we record a valuation allowance for the difference. In the instance that our best estimate of future cash proceeds, excluding court cost recoveries, increases for a cost recovery purchase that had a valuation allowance previously recorded, we may reverse a portion or the entire valuation allowance, as estimates indicate. Similar to our process to determine our revenue recognition, or allowance charges for our level yield pools as described above, we use all factors available, and our ERP to determine our best estimate of future cash proceeds for our purchased debt accounted for under the cost recovery method. </t>
  </si>
  <si>
    <t>Reclassifications</t>
  </si>
  <si>
    <t>Reclassifications Certain reclassifications have been made to prior year amounts in order to conform to the current year presentation. The Company has revised the presentation of its condensed consolidated statements of operations for all the periods presented to provide improved visibility and comparability with the current year presentation. Other direct operating expense, previously a separate line item on the condensed consolidated statements of operations, of $4,061 and $11,871 for the three and nine months ended September 30, 2014 , respectively, has been reclassified to purchased debt expense.</t>
  </si>
  <si>
    <t>Restructuring</t>
  </si>
  <si>
    <t>Restructuring As part of the Company's ongoing cost reduction initiatives, the Company accrued $0.7 million in severance and related benefit expenses during the third quarter 2015 in connection with a reduction in force.</t>
  </si>
  <si>
    <t>Recently Issued Accounting Pronouncements</t>
  </si>
  <si>
    <t>Recently Issued Accounting Pronouncements In May 2014, the FASB and the IASB issued Accounting Standards Update ("ASU") No. 2014-09, Revenue from Contracts with Customers (Topic 606). ASU No. 2014-09 is a comprehensive new revenue recognition standard that supersedes virtually all existing revenue guidance under GAAP and IF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 effective date of the new standard was deferred by one year by ASU No. 2015-14. The standard, which does not apply to financial instruments, is now effective for annual reporting periods beginning after December 15, 2017, including interim periods within that reporting period and early adoption is permitted for periods beginning after December 15, 2016. The Company is in the process of determining the impact this standard may have on its financial statements. In August 2014, the FASB issued ASU No. 2014-15, Presentation of Financial Statements-Going Concern (Subtopic 205-40): Disclosure of Uncertainties about an Entity’s Ability to Continue as a Going Concern . ASU No. 2014-15 provides guidance about management's responsibility to evaluate whether there is substantial doubt about an entity's ability to continue as a going concern at each annual and interim reporting period, and to provide related footnote disclosures. This update will be effective for the Company for the annual period ending after December 15, 2016. In February 2015, the FASB issued ASU No. 2015-02, Consolidation (Topic 810): Amendments to the Consolidation Analysis. ASU No. 2015-02 amends current consolidation guidance, affecting the evaluation of whether certain legal entities should be consolidated. All legal entities are subject to reevaluation under the revised consolidation model. The Company is evaluating this ASU to determine whether any of our current conclusions with respect to consolidation of legal entities will change under the new guidance; however, we do not anticipate any material impact to our financial statements and related disclosures. This update will be effective for the Company for the annual period beginning after December 15, 2015 and for interim periods within that reporting period. In April 2015, the FASB issued ASU No. 2015-03, Interest—Imputation of Interest (Subtopic 835-30): Simplifying the Presentation of Debt Issuance Costs. ASU No. 2015-03 requires entities to present debt issuance costs related to a recognized debt liability as a direct deduction from the carrying value of that debt liability and will therefore impact our presentation of debt issuance costs when implemented. The recognition and measurement guidance for debt issuance costs is not impacted by ASU No. 2015-03. This update will be effective for the Company for the annual period beginning after December 15, 2015 and for interim periods within that reporting period. In April 2015, the FASB issued ASU No. 2015-05, Intangibles—Goodwill and Other—Internal-Use Software (Subtopic 350-40): Customer's Accounting for Fees Paid in a Cloud Computing Arrangement. ASU 2015-05 provides guidance for customers to determine whether a cloud computing arrangement includes a software license to be accounted for consistent with the acquisition of other software licenses. Cloud computing arrangements that do not include a software license shall be accounted for as service contracts. This update will be effective for the Company for the annual reporting period beginning after December 15, 2015 and for interim periods within that reporting period. The Company will adopt this update prospectively for any cloud computing arrangements entered into or materially modified after the effective date.</t>
  </si>
  <si>
    <t>· Level 3-Unobservable inputs that are supported by little, if any, market activity and that are significant to the fair value of the assets and liabilities. This includes certain pricing models, discounted cash flow methodologies and similar techniques that use significant unobservable inputs. Purchased Debt The Company initially records purchased debt at cost. Purchased debt for which a valuation allowance has not been recorded are subsequently recorded net of amortization under the interest method or the cost recovery method as discussed previously in Note 2. If a valuation allowance is required for a level yield pool, the Company records</t>
  </si>
  <si>
    <t xml:space="preserve"> The Company tests its indefinite lived intangibles annually for impairment unless there is a triggering event during an interim period that would necessitate testing. We have two operating segments: Domestic and Canada. In accordance with ASC Topic 350, Intangibles - Goodwill and Other (“ASC 350”), we have deemed our operating segments to be reporting units for the purpose of impairment testing. The goodwill impairment test requires a two-step process. If step one indicates that the estimated fair value of a reporting unit is less than its carrying value, then impairment potentially exists and a second step is performed to measure the amount of goodwill impairment. Goodwill impairment exists when the estimated implied fair value of a reporting unit's goodwill is less than its carrying value.</t>
  </si>
  <si>
    <t>· Level 3-Unobservable inputs that are supported by little, if any, market activity and that are significant to the fair value of the assets and liabilities. This includes certain pricing models, discounted cash flow methodologies and similar techniques that use significant unobservable inputs. Purchased Debt The Company initially records purchased debt at cost. Purchased debt for which a valuation allowance has not been recorded are subsequently recorded net of amortization under the interest method or the cost recovery method as discussed previously in Note 2. If a valuation allowance is required for a level yield pool, the Company records that portion of the total purchased debt balance by discounting the future cash flows generated by its proprietary forecasting model using the IRR as a discount rate. Valuation allowances for cost recovery pools are determined using the Company's proprietary forecasting model cash flows, which are undiscounted. Estimated Fair Value The following tables display the carrying value and estimated fair value of the Company's financial instruments held in accordance with ASC 820 as of the dates presented: September 30, 2015 Carrying Estimated Level 1 Level 2 Level 3 Purchased debt(1) $ 180,164 $ 506,255 $ — $ — $ 506,255 Line of credit(2) 150,598 150,598 — 150,598 — Senior Second Lien Notes, net of $1,092 unamortized discount(3) 288,908 164,244 164,244 — — Other Notes Payable(4) 346 346 — 346 — December 31, 2014 Carrying Estimated Level 1 Level 2 Level 3 Purchased debt(1) $ 222,700 $ 563,674 $ — $ — $ 563,674 Line of credit(2) 138,702 138,702 — 138,702 — Senior Second Lien Notes, net of $1,631 unamortized discount(3) 288,369 288,157 288,157 — — Other Notes Payable(4) 1,001 1,001 — 1,001 — (1) The Company records its investment in purchased debt at cost, which represents a significant discount from the contractual receivable balances due. The Company's estimated fair value of purchased debt has been determined using our consolidated ERP discounted using a rate that approximates our weighted average cost of capital. Our ERP expectations are based on historical data as well as assumptions about future collection rates and customer behavior. The estimated fair value excludes the estimated collection costs required to generate the related ERP. The determination of such collection costs are subjective and would include assessing an assumed market participant’s business model and cost structure, including specific consideration of various collection strategies, operating efficiencies as well as fixed versus variable costs. Depending on these considerations and assumptions, the estimated fair value could vary significantly from the fair value disclosure in the table above. The estimated fair value of purchased debt should not be construed to represent the underlying value of the Company or the amount which could be realized if its portfolio of purchased debt accounts were sold. (2) The Company has both a domestic and Canadian revolving credit facility. These instruments contain variable borrowing rates that are based in part on observed available market interest rates. As a result, the Company believes the carrying values of these instruments approximate fair value. (3) The fair value of our Senior Second Lien Notes is based on observed available market trading metrics as of the dates presented. (4) We estimated the fair value of these notes to approximate carrying value, as the applicable interest rates of the notes approximate those of our other current borrowings, which are based in part on observable market rates. The carrying values of cash and cash equivalents, accounts receivable and payable, accrued expenses, and notes receivable are considered to approximate fair value due to the short-term nature of these instruments.</t>
  </si>
  <si>
    <t>Purchased Debt (Tables)</t>
  </si>
  <si>
    <t>Schedule of Changes in Purchased Debt</t>
  </si>
  <si>
    <t>The following tables show the changes in purchased debt, net for the periods presented: Three Months Ended Level Yield Cost Recovery Totals September 30, September 30, September 30, 2015 2014 2015 2014 2015 2014 Balance at beginning of period $ 163,603 $ 236,860 $ 25,790 $ 16,860 $ 189,393 $ 253,720 Purchases 23,163 27,326 3,888 2,340 27,051 29,666 Valuation allowance reversals (charges) 1,888 (872 ) (320 ) (459 ) 1,568 (1,331 ) Proceeds applied to purchased debt principal (31,022 ) (41,932 ) (5,896 ) (2,888 ) (36,918 ) (44,820 ) Other(1) (943 ) (625 ) 13 (3 ) (930 ) (628 ) Balance at end of period $ 156,689 $ 220,757 $ 23,475 $ 15,850 $ 180,164 $ 236,607 Nine Months Ended Level Yield Cost Recovery Totals September 30, September 30, September 30, 2015 2014 2015 2014 2015 2014 Balance at beginning of period $ 206,642 $ 254,419 $ 16,058 $ 19,938 $ 222,700 $ 274,357 Purchases 57,337 91,688 23,427 5,794 80,764 97,482 Valuation allowance reversals (charges) 5,193 (349 ) (977 ) (459 ) 4,216 (808 ) Proceeds applied to purchased debt principal (110,406 ) (124,308 ) (15,046 ) (9,412 ) (125,452 ) (133,720 ) Other(1) (2,077 ) (693 ) 13 (11 ) (2,064 ) (704 ) Balance at end of period $ 156,689 $ 220,757 $ 23,475 $ 15,850 $ 180,164 $ 236,607 (1) Other includes impacts of the Company’s currency translation</t>
  </si>
  <si>
    <t>Schedule of Purchased Debt Proceeds Activity</t>
  </si>
  <si>
    <t>The following tables show the relationship of purchased debt proceeds to gross revenue recognized and proceeds applied to principal for the periods presented: Three Months Ended Level Yield Cost Recovery Totals September 30, September 30, September 30, 2015 2014 2015 2014 2015 2014 Proceeds $ 71,863 $ 90,251 $ 14,408 $ 11,850 $ 86,271 $ 102,101 Less: Gross revenue recognized 40,841 48,319 8,194 8,650 49,035 56,969 Cost recovery court cost recoveries(1) — — 318 312 318 312 Proceeds applied to purchased debt principal 31,022 41,932 5,896 2,888 36,918 44,820 $ — $ — $ — $ — $ — $ — Nine Months Ended Level Yield Cost Recovery Totals September 30, September 30, September 30, 2015 2014 2015 2014 2015 2014 Proceeds $ 231,879 $ 288,903 $ 40,472 $ 37,342 $ 272,351 $ 326,245 Less: Gross revenue recognized 121,473 164,595 24,536 26,982 146,009 191,577 Cost recovery court costs recoveries(1) — — 890 948 890 948 Proceeds applied to purchased debt principal 110,406 124,308 15,046 9,412 125,452 133,720 $ — $ — $ — $ — $ — $ — (1) Cost recovery court cost recoveries are recorded as a contra expense in the court costs, net line item in the condensed consolidated statements of operations.</t>
  </si>
  <si>
    <t>Schedule of Reconciliation of Revenue</t>
  </si>
  <si>
    <t>The following tables reconcile gross revenue recognized to purchased debt revenue, net for the periods presented: Three Months Ended Level Yield Cost Recovery Totals September 30, September 30, September 30, 2015 2014 2015 2014 2015 2014 Gross revenue recognized $ 40,841 $ 48,319 $ 8,194 $ 8,650 $ 49,035 $ 56,969 Purchased debt royalties(1) (28 ) 1,128 (5 ) 251 (33 ) 1,379 Valuation allowance reversals (charges) 1,888 (872 ) (320 ) (459 ) 1,568 (1,331 ) Other(2) — — (48 ) (32 ) (48 ) (32 ) Purchased debt revenue, net $ 42,701 $ 48,575 $ 7,821 $ 8,410 $ 50,522 $ 56,985 Nine Months Ended Level Yield Cost Recovery Totals September 30, September 30, September 30, 2015 2014 2015 2014 2015 2014 Gross revenue recognized $ 121,473 $ 164,595 $ 24,536 $ 26,982 $ 146,009 $ 191,577 Purchased debt royalties(1) 1,449 3,932 199 733 1,648 4,665 Valuation allowance reversals (charges) 5,193 (349 ) (977 ) (459 ) 4,216 (808 ) Other(2) — — (128 ) (121 ) (128 ) (121 ) Purchased debt revenue, net $ 128,115 $ 168,178 $ 23,630 $ 27,135 $ 151,745 $ 195,313 (1) In conjunction with the new contractual arrangements with our branch offices, effective June 1, 2015, the Company no longer charges royalty fees on collections. (2) Other items relate to certain profit sharing items that reduce the Company’s revenue recorded on purchased debt and the branch office asset purchase program (discontinued).</t>
  </si>
  <si>
    <t>Schedule of Purchases Activity</t>
  </si>
  <si>
    <t>The following tables show the detail of the Company’s purchases for the periods presented: Three Months Ended Level Yield Cost Recovery Totals September 30, September 30, September 30, 2015 2014 2015 2014 2015 2014 Purchase price $ 23,163 $ 27,326 $ 3,888 $ 2,340 $ 27,051 $ 29,666 Face value 372,125 287,531 38,866 54,584 410,991 342,115 % of face 6.2 % 9.5 % 10.0 % 4.3 % 6.6 % 8.7 % Nine Months Ended Level Yield Cost Recovery Totals September 30, September 30, September 30, 2015 2014 2015 2014 2015 2014 Purchase price $ 57,337 $ 91,688 $ 23,427 $ 5,794 $ 80,764 $ 97,482 Face value 745,847 758,735 179,140 144,984 924,987 903,719 % of face 7.7 % 12.1 % 13.1 % 4.0 % 8.7 % 10.8 %</t>
  </si>
  <si>
    <t>Schedule of Changes in Accretable Yield</t>
  </si>
  <si>
    <t>The following table represents the change in accretable yield for the periods presented: 2015 2014 Balance at December 31, prior year $ 389,803 $ 523,006 Impact from revenue recognized on purchased debt, net (43,294 ) (61,085 ) Additions from current purchases 12,592 13,150 Reclassifications to accretable yield, including foreign currency translation 2,409 13,555 Balance at March 31, $ 361,510 $ 488,626 Impact from revenue recognized on purchased debt, net (40,643 ) (55,714 ) Additions from current purchases 13,557 16,241 Reclassifications to (from) accretable yield, including foreign currency translation 20,283 (10,751 ) Balance at June 30, $ 354,707 $ 438,402 Impact from revenue recognized on purchased debt, net (42,729 ) (47,448 ) Additions from current purchases 26,234 14,866 Reclassifications to (from) accretable yield, including foreign currency translation 19,303 (1,031 ) Balance at September 30, $ 357,515 $ 404,789</t>
  </si>
  <si>
    <t>Schedule of Changes in Valuation Allowance</t>
  </si>
  <si>
    <t>The following tables show the changes in the valuation allowance for the Company’s purchased debt for the periods presented: Three Months Ended Level Yield Cost Recovery Totals September 30, September 30, September 30, 2015 2014 2015 2014 2015 2014 Balance at beginning of period $ 122,453 $ 125,561 $ 20,351 $ 17,584 $ 142,804 $ 143,145 Valuation allowance (reversals) charges (1,888 ) 872 320 459 (1,568 ) 1,331 Balance at end of period $ 120,565 $ 126,433 $ 20,671 $ 18,043 $ 141,236 $ 144,476 Nine Months Ended Level Yield Cost Recovery Totals September 30, September 30, September 30, 2015 2014 2015 2014 2015 2014 Balance at beginning of period $ 125,758 $ 126,084 $ 19,694 $ 17,584 $ 145,452 $ 143,668 Valuation allowance (reversals) charges (5,193 ) 349 977 459 (4,216 ) 808 Balance at end of period $ 120,565 $ 126,433 $ 20,671 $ 18,043 $ 141,236 $ 144,476</t>
  </si>
  <si>
    <t>Goodwill and Intangible Assets (Tables)</t>
  </si>
  <si>
    <t>Schedule of Goodwill and Intangible Assets</t>
  </si>
  <si>
    <t xml:space="preserve"> September 30, 2015 December 31, 2014 Goodwill - Domestic $ 145,889 $ 145,889 Goodwill - Canada 480 569 Branch office intangible 24,890 24,890 Total intangible assets $ 171,259 $ 171,348</t>
  </si>
  <si>
    <t>Notes Payable and Other Borrowings (Tables)</t>
  </si>
  <si>
    <t>Schedule of Revolving Credit Facility</t>
  </si>
  <si>
    <t>The following is a listing of the Company’s outstanding line of credit borrowings, balances, and interest rates under the revolving credit facility as of the dates presented: September 30, 2015 December 31, 2014 Type of Debt Weighted Average Interest Rate(1) Balance Maturity Weighted Average Interest Rate(1) Balance Maturity Line of Credit US 4.8 % $ 150,598 April 2016 4.8 % $ 138,702 April 2016 Line of Credit Canada 5.8 % — April 2016 5.8 % — April 2016 Total Line of Credit $ 150,598 $ 138,702 (1) Weighted average interest rates exclude the impact of the amortization of fees associated with the origination of these instruments.</t>
  </si>
  <si>
    <t>Schedule of Notes Payable</t>
  </si>
  <si>
    <t>The following is a listing of the Company’s outstanding notes payable borrowings, balances, and interest rates as of the dates presented: September 30, 2015 December 31, 2014 Type of Debt Weighted Average Interest Rate(1) Balance Maturity Weighted Average Interest Rate(1) Balance Maturity Senior Second Lien Notes, net of $1,092 and $1,631 unamortized discount 11.625 % $ 288,908 April 2017 11.625 % $ 288,369 April 2017 Other Notes Payable 8.0 % 346 2016 - 2021 5.8 % 1,001 2015 - 2021 Total Notes Payable $ 289,254 $ 289,370 (1) Weighted average interest rates exclude the impact of the amortization of fees associated with the origination of these instruments.</t>
  </si>
  <si>
    <t>Stockholder's Deficiency (Tables)</t>
  </si>
  <si>
    <t>Schedule of Accumulated Other Comprehensive Loss</t>
  </si>
  <si>
    <t>The following is a summary of the changes in accumulated other comprehensive loss for the periods presented: Accumulated Other Comprehensive Loss Currency Translation Adjustment Accumulated Other Comprehensive Loss Balance, December 31, 2014 $ (3,636 ) $ (3,636 ) Other comprehensive loss, net of tax of $0 (4,532 ) (4,532 ) Balance, September 30, 2015 $ (8,168 ) $ (8,168 ) Accumulated Other Comprehensive Loss Currency Translation Adjustment Accumulated Other Comprehensive Loss Balance, December 31, 2013 $ (1,347 ) $ (1,347 ) Other comprehensive loss, net of tax of $0 (1,287 ) (1,287 ) Balance, September 30, 2014 $ (2,634 ) $ (2,634 )</t>
  </si>
  <si>
    <t>Fair Value of Financial Instruments (Tables)</t>
  </si>
  <si>
    <t>Schedule of Fair Value of Financial Instruments</t>
  </si>
  <si>
    <t>Estimated Fair Value The following tables display the carrying value and estimated fair value of the Company's financial instruments held in accordance with ASC 820 as of the dates presented: September 30, 2015 Carrying Estimated Level 1 Level 2 Level 3 Purchased debt(1) $ 180,164 $ 506,255 $ — $ — $ 506,255 Line of credit(2) 150,598 150,598 — 150,598 — Senior Second Lien Notes, net of $1,092 unamortized discount(3) 288,908 164,244 164,244 — — Other Notes Payable(4) 346 346 — 346 — December 31, 2014 Carrying Estimated Level 1 Level 2 Level 3 Purchased debt(1) $ 222,700 $ 563,674 $ — $ — $ 563,674 Line of credit(2) 138,702 138,702 — 138,702 — Senior Second Lien Notes, net of $1,631 unamortized discount(3) 288,369 288,157 288,157 — — Other Notes Payable(4) 1,001 1,001 — 1,001 — (1) The Company records its investment in purchased debt at cost, which represents a significant discount from the contractual receivable balances due. The Company's estimated fair value of purchased debt has been determined using our consolidated ERP discounted using a rate that approximates our weighted average cost of capital. Our ERP expectations are based on historical data as well as assumptions about future collection rates and customer behavior. The estimated fair value excludes the estimated collection costs required to generate the related ERP. The determination of such collection costs are subjective and would include assessing an assumed market participant’s business model and cost structure, including specific consideration of various collection strategies, operating efficiencies as well as fixed versus variable costs. Depending on these considerations and assumptions, the estimated fair value could vary significantly from the fair value disclosure in the table above. The estimated fair value of purchased debt should not be construed to represent the underlying value of the Company or the amount which could be realized if its portfolio of purchased debt accounts were sold. (2) The Company has both a domestic and Canadian revolving credit facility. These instruments contain variable borrowing rates that are based in part on observed available market interest rates. As a result, the Company believes the carrying values of these instruments approximate fair value. (3) The fair value of our Senior Second Lien Notes is based on observed available market trading metrics as of the dates presented. (4) We estimated the fair value of these notes to approximate carrying value, as the applicable interest rates of the notes approximate those of our other current borrowings, which are based in part on observable market rates.</t>
  </si>
  <si>
    <t>Segment Information (Tables)</t>
  </si>
  <si>
    <t>Schedule of Segment Reporting Information, by Segment</t>
  </si>
  <si>
    <t>The following tables present the Company's operating segment results for the periods presented: Three Months Ended September 30, Nine Months Ended September 30, Cash Proceeds on Purchased Debt 2015 2014 2015 2014 Domestic $ 75,986 $ 91,035 $ 239,251 $ 293,373 Canada 10,285 11,066 33,100 32,872 Consolidated $ 86,271 $ 102,101 $ 272,351 $ 326,245 Three Months Ended September 30, Nine Months Ended September 30, Total Revenues 2015 2014 2015 2014 Domestic $ 42,952 $ 50,004 $ 130,635 $ 175,208 Canada 7,580 6,995 21,145 20,147 Consolidated $ 50,532 $ 56,999 $ 151,780 $ 195,355 Three Months Ended September 30, Nine Months Ended September 30, Adjusted EBITDA(1) 2015 2014 2015 2014 Domestic $ 32,316 $ 39,742 $ 99,837 $ 131,945 Canada 7,679 8,054 24,744 23,853 Consolidated $ 39,995 $ 47,796 $ 124,581 $ 155,798 (1) Segment Adjusted EBITDA is calculated consistently with the methodology used to report the Company's consolidated Adjusted EBITDA, except with regard to the costs of certain overhead items that may benefit both operating segments. The costs of these overhead items are included in the calculation of Domestic Adjusted EBITDA, but have not been allocated to Canada. This treatment of certain overhead costs is consistent with CODM review. Segment assets were as follows as of the dates presented: Total Assets September 30, 2015 December 31, 2014 Domestic $ 384,762 $ 414,711 Canada 38,803 33,376 Consolidated $ 423,565 $ 448,087 Long-lived assets, excluding financial instruments and deferred taxes, of our Canada segment were not material at September 30, 2015 or December 31, 2014 .</t>
  </si>
  <si>
    <t>Reconciliation of Net loss to Adjusted EBITDA</t>
  </si>
  <si>
    <t xml:space="preserve">Segment net income or loss is not presented herein, which is consistent with the CODM's review of segment information. The table below reconciles consolidated net loss to consolidated Adjusted EBITDA for the periods presented: Reconciliation of Net Loss to Adjusted EBITDA Three Months Ended September 30, Nine Months Ended September 30, 2015 2014 2015 2014 Net loss $ (9,724 ) $ (13,008 ) $ (39,571 ) $ (22,671 ) Interest expense 11,165 11,049 33,460 33,133 Interest income (41 ) (44 ) (125 ) (101 ) Income tax expense 766 1,699 3,169 4,807 Depreciation and amortization 1,585 1,738 4,971 5,086 EBITDA 3,751 1,434 1,904 20,254 Adjustments related to purchased debt accounting Proceeds applied to purchased debt principal(1) 36,918 44,820 125,452 133,720 Purchased debt valuation allowance reversals(2) (1,568 ) 1,331 (4,216 ) 808 Certain other or non-cash expenses Stock option expense(3) 9 17 29 66 Other(4) 885 194 1,412 950 Adjusted EBITDA $ 39,995 $ 47,796 $ 124,581 $ 155,798 (1) Cash proceeds applied to purchased debt principal rather than recorded as revenue. (2) Represents non-cash valuation allowance reversals on purchased debt. (3) Represents the non-cash expense related to option grants of Parent’s equity granted to certain employees, directors and branch office owners. (4) Consistent with the covenant calculations within our revolving credit facility, other includes, as applicable, branch office note reserves, lease breakup costs, certain consulting fees, management fees paid to KRG Capital Management, L.P., certain transaction expenses, recruiting expense, severance expense, and certain non-recurring items. </t>
  </si>
  <si>
    <t>Reconciliation of Net Cash Used in Operating Activities to Adjusted EBITDA</t>
  </si>
  <si>
    <t>The table below reconciles net cash used in operating activities to Adjusted EBITDA for the periods presented: Reconciliation of Net Cash Used in Operating Activities to Adjusted EBITDA Nine Months Ended September 30, 2015 2014 Net cash used in operating activities $ (46,357 ) $ (27,047 ) Proceeds applied to purchased debt principal(1) 125,452 133,720 Interest expense to be paid in cash(2) 30,982 30,931 Interest income (125 ) (101 ) Amortization of prepaid and other non-cash expenses (4,631 ) (3,252 ) Changes in operating assets and liabilities and deferred taxes: Restricted cash(3) 17,010 18,333 Other operating assets and liabilities and deferred taxes(4) (2,331 ) (2,543 ) Income tax expense 3,169 4,807 Other(5) 1,412 950 Adjusted EBITDA $ 124,581 $ 155,798 (1) Cash proceeds applied to purchased debt principal are shown in the investing activities section of the condensed consolidated statements of cash flows. (2) Represents interest expense, excluding non-cash amortization of loan origination fees and debt discount. (3) Represents the change in restricted cash balances for the period due to the timing of payments on our line of credit and semi-annual interest payments on our Senior Second Lien Notes. (4) The amount represents timing differences due to the recognition of certain expenses and revenue items on a cash versus accrual basis. (5) Consistent with the covenant calculations within our revolving credit facility, other includes, as applicable, branch office note reserves, lease breakup costs, certain consulting fees, management fees paid to KRG Capital Management, L.P., certain transaction expenses, recruiting expense, severance expense, and certain non-recurring items</t>
  </si>
  <si>
    <t>Supplemental Guarantor Information (Tables)</t>
  </si>
  <si>
    <t>Schedule of Condensed Consolidating Balance Sheets</t>
  </si>
  <si>
    <t>Condensed Consolidating Balance Sheets September 30, 2015 Borrower Guarantor Non-Guarantor Eliminations Total Assets Cash and cash equivalents $ — $ — $ 17,057 $ — $ 17,057 Restricted cash 16,708 4,439 — — 21,147 Trade receivables, net of allowance for doubtful accounts 896 30 814 — 1,740 Notes receivable — — 169 — 169 Taxes receivable 716 — — — 716 Purchased debt, net — 160,001 20,163 — 180,164 Property and equipment, net 23,197 235 105 — 23,537 Goodwill and intangible assets 170,779 — 480 — 171,259 Other assets 6,534 1,227 15 — 7,776 Investment in subsidiaries 203,175 — — (203,175 ) — Total assets $ 422,005 $ 165,932 $ 38,803 $ (203,175 ) $ 423,565 Liabilities and equity (deficiency) Liabilities: Accounts payable, trade $ 2,978 $ (307 ) $ 4 $ — $ 2,675 Payable from trust accounts 1,469 47 108 — 1,624 Payable to Borrower — 322,419 2,902 (325,321 ) — Taxes payable 62 — 798 — 860 Accrued interest and other liabilities 29,849 1,027 782 — 31,658 Deferred tax liability (asset), net 11,738 — (8 ) — 11,730 Line of credit 150,598 — — — 150,598 Notes payable, net of discount 289,254 — — — 289,254 Obligations under capital lease agreements 2,546 — — — 2,546 Total liabilities 488,494 323,186 4,586 (325,321 ) 490,945 Equity (deficiency): Common stock — — — — — Additional paid-in capital 190,220 6,581 1 (6,582 ) 190,220 (Accumulated deficit) retained earnings (256,709 ) (163,835 ) 35,107 128,728 (256,709 ) Accumulated other comprehensive loss — — (8,168 ) — (8,168 ) Total (deficiency) equity before noncontrolling interest (66,489 ) (157,254 ) 26,940 122,146 (74,657 ) Noncontrolling interest — — 7,277 — 7,277 Total (deficiency) equity (66,489 ) (157,254 ) 34,217 122,146 (67,380 ) Total liabilities and (deficiency) equity $ 422,005 $ 165,932 $ 38,803 $ (203,175 ) $ 423,565 December 31, 2014 Borrower Guarantor Non-Guarantor Eliminations Total Assets Cash and cash equivalents $ — $ — $ 15,677 $ — $ 15,677 Restricted cash (360 ) 4,497 — — 4,137 Trade receivables, net of allowance for doubtful accounts 1,221 22 608 — 1,851 Notes receivable — — 194 — 194 Purchased debt, net — 206,542 16,158 — 222,700 Property and equipment, net 22,783 254 152 — 23,189 Goodwill and intangible assets 170,779 — 569 — 171,348 Other assets 6,614 1,571 806 — 8,991 Investment in subsidiaries 243,404 — — (243,404 ) — Total assets $ 444,441 $ 212,886 $ 34,164 $ (243,404 ) $ 448,087 Liabilities and equity (deficiency) Liabilities: Accounts payable, trade $ 3,549 $ (227 ) $ (97 ) $ — $ 3,225 Payable from trust accounts 1,252 58 94 — 1,404 Payable to Borrower — 342,772 2,842 (345,614 ) — Taxes payable 138 — 337 — 475 Accrued interest and other liabilities 23,336 385 778 — 24,499 Deferred tax liability (asset), net 11,416 — (8 ) — 11,408 Line of credit 138,702 — — — 138,702 Notes payable, net of discount 289,370 — — — 289,370 Obligations under capital lease agreements 2,310 — — — 2,310 Total liabilities 470,073 342,988 3,946 (345,614 ) 471,393 Equity (deficiency): Common stock — — — — — Additional paid-in capital 190,191 2,922 1 (2,923 ) 190,191 (Accumulated deficit) retained earnings (215,823 ) (133,024 ) 27,891 105,133 (215,823 ) Accumulated other comprehensive loss — — (3,636 ) — (3,636 ) Total (deficiency) equity before noncontrolling interest (25,632 ) (130,102 ) 24,256 102,210 (29,268 ) Noncontrolling interest — — 5,962 — 5,962 Total (deficiency) equity (25,632 ) (130,102 ) 30,218 102,210 (23,306 ) Total liabilities and (deficiency) equity $ 444,441 $ 212,886 $ 34,164 $ (243,404 ) $ 448,087</t>
  </si>
  <si>
    <t>Schedule of Condensed Consolidating Statements of Operations</t>
  </si>
  <si>
    <t>Condensed Consolidating Statements of Operations Three Months Ended September 30, 2015 Borrower Guarantor Non-Guarantor Eliminations Total Revenues Purchased debt revenue, net $ (33 ) $ 42,984 $ 7,571 $ — $ 50,522 Other revenue 1 — 9 — 10 Total revenues (32 ) 42,984 7,580 — 50,532 Expenses Purchased debt expense — 23,770 2,226 — 25,996 Court costs, net — 8,358 113 — 8,471 Salaries and payroll taxes 1,629 7,650 151 — 9,430 General and administrative 1,030 1,619 109 — 2,758 Depreciation and amortization 658 918 9 — 1,585 Total operating expenses 3,317 42,315 2,608 — 48,240 Operating (loss) income (3,349 ) 669 4,972 — 2,292 Other expenses Interest expense 3,564 7,601 — — 11,165 Other expense (income) 123 — (38 ) — 85 Total other expenses 3,687 7,601 (38 ) — 11,250 (Loss) income before income taxes (7,036 ) (6,932 ) 5,010 — (8,958 ) Income tax expense 572 — (1,338 ) — (766 ) Loss from subsidiaries (3,769 ) — — 3,769 — Net (loss) income (10,233 ) (6,932 ) 3,672 3,769 (9,724 ) Less: Net income attributable to the noncontrolling interest — — 509 — 509 Net (loss) income attributable to SquareTwo $ (10,233 ) $ (6,932 ) $ 3,163 $ 3,769 $ (10,233 ) Three Months Ended September 30, 2014 Borrower Guarantor Non-Guarantor Eliminations Total Revenues Purchased debt revenue, net $ 1,471 $ 48,531 $ 6,983 $ — $ 56,985 Other revenue 1 1 12 — 14 Total revenues 1,472 48,532 6,995 — 56,999 Expenses Purchased debt expense — 33,093 2,611 — 35,704 Court costs, net — 8,324 98 — 8,422 Salaries and payroll taxes 1,232 6,368 166 — 7,766 General and administrative 103 2,727 719 — 3,549 Depreciation and amortization 554 1,173 11 — 1,738 Total operating expenses 1,889 51,685 3,605 — 57,179 Operating (loss) income (417 ) (3,153 ) 3,390 — (180 ) Other expenses Interest expense 1,856 9,193 — — 11,049 Other expense (income) 117 — (37 ) — 80 Total other expenses 1,973 9,193 (37 ) — 11,129 (Loss) income before income taxes (2,390 ) (12,346 ) 3,427 — (11,309 ) Income tax expense (622 ) — (1,077 ) — (1,699 ) Loss from subsidiaries (10,405 ) — — 10,405 — Net (loss) income (13,417 ) (12,346 ) 2,350 10,405 (13,008 ) Less: Net income attributable to the noncontrolling interest — — 409 — 409 Net (loss) income attributable to SquareTwo $ (13,417 ) $ (12,346 ) $ 1,941 $ 10,405 $ (13,417 ) Nine Months Ended September 30, 2015 Borrower Guarantor Non-Guarantor Eliminations Total Revenues Purchased debt revenue, net $ 1,652 $ 128,974 $ 21,119 $ — $ 151,745 Other revenue 8 1 26 — 35 Total revenues 1,660 128,975 21,145 — 151,780 Expenses Purchased debt expense 1 83,348 7,137 — 90,486 Court costs, net — 22,500 310 — 22,810 Salaries and payroll taxes 4,781 21,864 511 — 27,156 General and administrative 2,701 5,063 1,289 — 9,053 Depreciation and amortization 1,974 2,970 27 — 4,971 Total operating expenses 9,457 135,745 9,274 — 154,476 Operating (loss) income (7,797 ) (6,770 ) 11,871 — (2,696 ) Other expenses Interest expense 9,419 24,041 — — 33,460 Other expense (income) 364 — (118 ) — 246 Total other expenses 9,783 24,041 (118 ) — 33,706 (Loss) income before income taxes (17,580 ) (30,811 ) 11,989 — (36,402 ) Income tax expense 289 — (3,458 ) — (3,169 ) Loss from subsidiaries (23,595 ) — — 23,595 — Net (loss) income (40,886 ) (30,811 ) 8,531 23,595 (39,571 ) Less: Net income attributable to the noncontrolling interest — — 1,315 — 1,315 Net (loss) income attributable to SquareTwo $ (40,886 ) $ (30,811 ) $ 7,216 $ 23,595 $ (40,886 ) Nine Months Ended September 30, 2014 Borrower Guarantor Non-Guarantor Eliminations Total Revenues Purchased debt revenue, net $ 4,926 $ 170,267 $ 20,120 $ — $ 195,313 Other revenue 8 7 27 — 42 Total revenues 4,934 170,274 20,147 — 195,355 Expenses Purchased debt expense 4 105,386 7,791 — 113,181 Court costs, net — 27,293 270 — 27,563 Salaries and payroll taxes 3,828 18,505 520 — 22,853 General and administrative 1,089 7,776 2,265 — 11,130 Depreciation and amortization 1,656 3,397 33 — 5,086 Total operating expenses 6,577 162,357 10,879 — 179,813 Operating (loss) income (1,643 ) 7,917 9,268 — 15,542 Other expenses Interest expense 4,721 28,412 — — 33,133 Other expense 366 — (93 ) — 273 Total other expenses 5,087 28,412 (93 ) — 33,406 (Loss) income before income taxes (6,730 ) (20,495 ) 9,361 — (17,864 ) Income tax expense (1,827 ) — (2,980 ) — (4,807 ) Loss from subsidiaries (15,263 ) — — 15,263 — Net (loss) income (23,820 ) (20,495 ) 6,381 15,263 (22,671 ) Less: Net income attributable to the noncontrolling interest — — 1,149 — 1,149 Net (loss) income attributable to SquareTwo $ (23,820 ) $ (20,495 ) $ 5,232 $ 15,263 $ (23,820 )</t>
  </si>
  <si>
    <t>Schedule of Condensed Consolidating Statements of Comprehensive (Loss) Income</t>
  </si>
  <si>
    <t>Condensed Consolidating Statements of Comprehensive (Loss) Income Three Months Ended September 30, 2015 Borrower Guarantor Non-Guarantor Eliminations Total Net (loss) income $ (10,233 ) $ (6,932 ) $ 3,672 $ 3,769 $ (9,724 ) Other comprehensive loss, net of tax: Currency translation adjustment — — (2,276 ) — (2,276 ) Comprehensive (loss) income (10,233 ) (6,932 ) 1,396 3,769 (12,000 ) Less: Comprehensive income attributable to the noncontrolling interest — — 509 — 509 Comprehensive (loss) income attributable to SquareTwo $ (10,233 ) $ (6,932 ) $ 887 $ 3,769 $ (12,509 ) Three Months Ended September 30, 2014 Borrower Guarantor Non-Guarantor Eliminations Total Net (loss) income $ (13,417 ) $ (12,346 ) $ 2,350 $ 10,405 $ (13,008 ) Other comprehensive income, net of tax: Currency translation adjustment — — (1,351 ) — (1,351 ) Comprehensive (loss) income (13,417 ) (12,346 ) 999 10,405 (14,359 ) Less: Comprehensive income attributable to the noncontrolling interest — — 409 — 409 Comprehensive (loss) income attributable to SquareTwo $ (13,417 ) $ (12,346 ) $ 590 $ 10,405 $ (14,768 ) Nine Months Ended September 30, 2015 Borrower Guarantor Non-Guarantor Eliminations Total Net (loss) income $ (40,886 ) $ (30,811 ) $ 8,531 $ 23,595 $ (39,571 ) Other comprehensive loss, net of tax: Currency translation adjustment — — (4,532 ) — (4,532 ) Comprehensive (loss) income (40,886 ) (30,811 ) 3,999 23,595 (44,103 ) Less: Comprehensive income attributable to the noncontrolling interest — — 1,315 — 1,315 Comprehensive (loss) income attributable to SquareTwo $ (40,886 ) $ (30,811 ) $ 2,684 $ 23,595 $ (45,418 ) Nine Months Ended September 30, 2014 Borrower Guarantor Non-Guarantor Eliminations Total Net (loss) income $ (23,820 ) $ (20,495 ) $ 6,381 $ 15,263 $ (22,671 ) Other comprehensive loss, net of tax: Currency translation adjustment — — (1,287 ) — (1,287 ) Comprehensive (loss) income (23,820 ) (20,495 ) 5,094 15,263 (23,958 ) Less: Comprehensive income attributable to the noncontrolling interest — — 1,149 — 1,149 Comprehensive (loss) income attributable to SquareTwo $ (23,820 ) $ (20,495 ) $ 3,945 $ 15,263 $ (25,107 )</t>
  </si>
  <si>
    <t>Schedule of Condensed Consolidating Statements Cash Flows</t>
  </si>
  <si>
    <t>Condensed Consolidating Statements of Cash Flows Nine Months Ended September 30, 2015 Borrower Guarantor Non-Guarantor Eliminations Total Operating activities Net (loss) income $ (40,886 ) $ (30,811 ) $ 8,531 $ 23,595 $ (39,571 ) Adjustments to reconcile net (loss) income to net cash (used in) provided by operating activities: Depreciation and amortization 1,974 2,970 27 — 4,971 Amortization of loan origination fees and debt discount 2,478 — — — 2,478 Purchased debt valuation allowance reversals — (4,216 ) — — (4,216 ) Stock option expense 29 — — — 29 Amortization of prepaid and other non-cash expenses 3,638 964 29 — 4,631 Deferred tax provision, net of valuation allowance 322 — — — 322 Loss from subsidiaries 23,595 — — (23,595 ) — Changes in operating assets and liabilities: Income tax payable/receivable (792 ) — 476 — (316 ) Restricted cash (17,068 ) 58 — — (17,010 ) Other assets (4,263 ) (1,447 ) 521 — (5,189 ) Accounts payable and accrued liabilities 6,159 810 545 — 7,514 Net cash (used in) provided by operating activities (24,814 ) (31,672 ) 10,129 — (46,357 ) Investing activities Investment in purchased debt — (62,804 ) (17,960 ) — (80,764 ) Proceeds applied to purchased debt principal — 113,561 11,891 — 125,452 Payments to branch offices related to asset purchase program — (259 ) — — (259 ) Investment in subsidiaries 18,775 — — (18,775 ) — Investment in property and equipment, including internally developed software (3,698 ) (51 ) — — (3,749 ) Net cash provided by (used in) investing activities 15,077 50,447 (6,069 ) (18,775 ) 40,680 Financing activities Repayments of investment by Parent, net — (18,775 ) — 18,775 — Payments on notes payable (655 ) — — — (655 ) Proceeds from line of credit 279,624 — — — 279,624 Payments on line of credit (267,728 ) — — — (267,728 ) Origination fees on line of credit (200 ) — — — (200 ) Payments on capital lease obligations (1,304 ) — — — (1,304 ) Net cash provided by (used in) financing activities 9,737 (18,775 ) — 18,775 9,737 Increase in cash and cash equivalents — — 4,060 — 4,060 Impact of foreign currency translation on cash — — (2,680 ) — (2,680 ) Cash and cash equivalents at beginning of period — — 15,677 — 15,677 Cash and cash equivalents at end of period $ — $ — $ 17,057 $ — $ 17,057 Supplemental cash flow information Cash paid for interest $ 22,585 $ — $ — $ — $ 22,585 Cash paid for income taxes 181 — 2,959 — 3,140 Property and equipment financed with capital leases and notes payable 1,539 — — — 1,539 Nine Months Ended September 30, 2014 Borrower Guarantor Non-Guarantor Eliminations Total Operating activities Net (loss) income $ (23,820 ) $ (20,495 ) $ 6,381 $ 15,263 $ (22,671 ) Adjustments to reconcile net (loss) income to net cash (used in) provided by operating activities: Depreciation and amortization 1,656 3,397 33 — 5,086 Amortization of loan origination fees and debt discount 2,202 — — — 2,202 Purchased debt valuation allowance charges — 808 — — 808 Stock option expense 41 25 — — 66 Amortization of prepaid and other non-cash expenses 2,725 508 19 — 3,252 Deferred tax provision, net of valuation allowance 1,312 — — — 1,312 Loss from subsidiaries 15,263 — — (15,263 ) — Changes in operating assets and liabilities: Income tax payable/receivable (360 ) — 489 — 129 Restricted cash (17,163 ) (1,170 ) — — (18,333 ) Other assets (2,900 ) (2,443 ) 1,657 — (3,686 ) Accounts payable and accrued liabilities 4,330 155 303 — 4,788 Net cash (used in) provided by operating activities (16,714 ) (19,215 ) 8,882 — (27,047 ) Investing activities Investment in purchased debt — (81,840 ) (15,642 ) — (97,482 ) Proceeds applied to purchased debt principal — 121,072 12,648 — 133,720 Net investments in notes receivable (170 ) — — — (170 ) Investment in subsidiaries 18,951 — — (18,951 ) — Investment in property and equipment including internally developed software (2,993 ) (35 ) — — (3,028 ) Net cash provided by (used in) investing activities 15,788 39,197 (2,994 ) (18,951 ) 33,040 Financing activities Repayments of investment by Parent, net (150 ) (18,951 ) — 18,951 (150 ) Payments on notes payable (568 ) — — — (568 ) Proceeds from line of credit 334,924 — — — 334,924 Payments on line of credit (331,557 ) — — — (331,557 ) Origination fees on line of credit (257 ) — — — (257 ) Payments on capital lease obligations (1,279 ) — — — (1,279 ) Net cash provided by (used in) financing activities 1,113 (18,951 ) — 18,951 1,113 Increase in cash and cash equivalents 187 1,031 5,888 — 7,106 Impact of foreign currency translation on cash — — (573 ) — (573 ) Cash and cash equivalents at beginning of period — — 9,379 — 9,379 Cash and cash equivalents at end of period $ 187 $ 1,031 $ 14,694 $ — $ 15,912 Supplemental cash flow information Cash paid for interest $ 22,561 $ — $ — $ — $ 22,561 Cash paid for income tax 875 — 2,492 — 3,367 Property and equipment financed with capital leases and notes payable 1,282 — — — 1,282</t>
  </si>
  <si>
    <t>Organization and Basis of Presentation (Details)</t>
  </si>
  <si>
    <t>Aug. 05, 2005</t>
  </si>
  <si>
    <t>Business acquisition, percentage of voting interests acquired</t>
  </si>
  <si>
    <t>100.00%</t>
  </si>
  <si>
    <t>Summary of Significant Accounting Policies (Details) $ in Thousands</t>
  </si>
  <si>
    <t>Sep. 30, 2015USD ($)</t>
  </si>
  <si>
    <t>Sep. 30, 2014USD ($)</t>
  </si>
  <si>
    <t>Sep. 30, 2015segments</t>
  </si>
  <si>
    <t>Accounts, Notes, Loans and Financing Receivable [Line Items]</t>
  </si>
  <si>
    <t>Noncontrolling Interest, Ownership Percentage by Parent</t>
  </si>
  <si>
    <t>86.00%</t>
  </si>
  <si>
    <t>Number of Reportable Segments | segments</t>
  </si>
  <si>
    <t>Other direct operating expense</t>
  </si>
  <si>
    <t>Severance Costs</t>
  </si>
  <si>
    <t>Maximum</t>
  </si>
  <si>
    <t>Expected life time of pool</t>
  </si>
  <si>
    <t>12 years</t>
  </si>
  <si>
    <t>Purchased Debt - Changes in Purchased Debt (Details) - USD ($) $ in Thousands</t>
  </si>
  <si>
    <t>Changes in Purchased Debt [Roll Forward]</t>
  </si>
  <si>
    <t>Balance at beginning of period</t>
  </si>
  <si>
    <t>Purchases</t>
  </si>
  <si>
    <t>Valuation allowance reversals (charges)</t>
  </si>
  <si>
    <t>Other</t>
  </si>
  <si>
    <t>Balance at end of period</t>
  </si>
  <si>
    <t>Level Yield</t>
  </si>
  <si>
    <t>Cost Recovery</t>
  </si>
  <si>
    <t>Purchased Debt - Purchased Debt Proceeds Activity (Details) - USD ($) $ in Thousands</t>
  </si>
  <si>
    <t>Purchased Debt Proceeds Activity [Line Items]</t>
  </si>
  <si>
    <t>Proceeds</t>
  </si>
  <si>
    <t>Less:</t>
  </si>
  <si>
    <t>Gross revenue recognized</t>
  </si>
  <si>
    <t>Cost recovery court cost recoveries</t>
  </si>
  <si>
    <t>Purchased debt unallocated proceeds</t>
  </si>
  <si>
    <t>Purchased Debt - Reconciliation of Revenue (Details) - USD ($) $ in Thousands</t>
  </si>
  <si>
    <t>Purchased Debt Reconciliation of Revenue [Line Items]</t>
  </si>
  <si>
    <t>Purchased debt royalties(1)</t>
  </si>
  <si>
    <t>Purchased Debt - Purchases Activity (Details) - USD ($) $ in Thousands</t>
  </si>
  <si>
    <t>Purchased Debt Purchases Activity [Line Items]</t>
  </si>
  <si>
    <t>Purchase price</t>
  </si>
  <si>
    <t>Face value</t>
  </si>
  <si>
    <t>% of face</t>
  </si>
  <si>
    <t>6.60%</t>
  </si>
  <si>
    <t>8.70%</t>
  </si>
  <si>
    <t>10.80%</t>
  </si>
  <si>
    <t>6.20%</t>
  </si>
  <si>
    <t>9.50%</t>
  </si>
  <si>
    <t>7.70%</t>
  </si>
  <si>
    <t>12.10%</t>
  </si>
  <si>
    <t>10.00%</t>
  </si>
  <si>
    <t>4.30%</t>
  </si>
  <si>
    <t>13.10%</t>
  </si>
  <si>
    <t>4.00%</t>
  </si>
  <si>
    <t>Purchased Debt - Changes in Accretable Yield (Details) - USD ($) $ in Thousands</t>
  </si>
  <si>
    <t>Jun. 30, 2015</t>
  </si>
  <si>
    <t>Mar. 31, 2015</t>
  </si>
  <si>
    <t>Jun. 30, 2014</t>
  </si>
  <si>
    <t>Mar. 31, 2014</t>
  </si>
  <si>
    <t>Changes in Accretable Yield [Line Items]</t>
  </si>
  <si>
    <t>Changes in Accretable Yield [Roll Forward]</t>
  </si>
  <si>
    <t>Beginning balance</t>
  </si>
  <si>
    <t>Impact from revenue recognized on purchased debt, net</t>
  </si>
  <si>
    <t>Additions from current purchases</t>
  </si>
  <si>
    <t>Reclassifications to (from) accretable yield, including foreign currency translation</t>
  </si>
  <si>
    <t>Ending balance</t>
  </si>
  <si>
    <t>ERP expected at acquisition, level yield portfolios</t>
  </si>
  <si>
    <t>Purchased Debt - Changes in Valuation Allowance (Details) - USD ($) $ in Thousands</t>
  </si>
  <si>
    <t>Purchased Debt Valuation Allowance [Roll Forward]</t>
  </si>
  <si>
    <t>Valuation allowance (reversals) charges</t>
  </si>
  <si>
    <t>Goodwill and Intangible Assets (Details) $ in Thousands</t>
  </si>
  <si>
    <t>Sep. 30, 2015USD ($)segments</t>
  </si>
  <si>
    <t>Dec. 31, 2014USD ($)</t>
  </si>
  <si>
    <t>Dec. 31, 2013USD ($)</t>
  </si>
  <si>
    <t>Segment Information [Line Items]</t>
  </si>
  <si>
    <t>Branch office intangible</t>
  </si>
  <si>
    <t>Total intangible assets</t>
  </si>
  <si>
    <t>Operating Segments | Operating Segment, United States</t>
  </si>
  <si>
    <t>Goodwill</t>
  </si>
  <si>
    <t>Operating Segments | Operating Segment, Canada</t>
  </si>
  <si>
    <t>Notes Payable and Other Borrowings - Line of Credit (Details) - USD ($) $ in Thousands</t>
  </si>
  <si>
    <t>Line of Credit [Line Items]</t>
  </si>
  <si>
    <t>Line of Credit</t>
  </si>
  <si>
    <t>Unamortized debt issuance expense</t>
  </si>
  <si>
    <t>Interest payable</t>
  </si>
  <si>
    <t>Line of Credit Facility, Remaining Borrowing Capacity</t>
  </si>
  <si>
    <t>Domestic Line of Credit</t>
  </si>
  <si>
    <t>Weighted average interest rate</t>
  </si>
  <si>
    <t>4.80%</t>
  </si>
  <si>
    <t>Foreign Line of Credit</t>
  </si>
  <si>
    <t>5.80%</t>
  </si>
  <si>
    <t>Notes Payable and Other Borrowings - Notes Payable (Details) - USD ($) $ in Thousands</t>
  </si>
  <si>
    <t>Notes Payable [Line Items]</t>
  </si>
  <si>
    <t>Outstanding letters of credit</t>
  </si>
  <si>
    <t>Outstanding Notes Payables:</t>
  </si>
  <si>
    <t>Total Notes Payable</t>
  </si>
  <si>
    <t>Senior Second Lien Notes</t>
  </si>
  <si>
    <t>Stated interest rate</t>
  </si>
  <si>
    <t>11.625%</t>
  </si>
  <si>
    <t>Senior second lien notes, unamortized discount</t>
  </si>
  <si>
    <t>Senior Second Lien Notes, net of $1,092 and $1,631 unamortized discount</t>
  </si>
  <si>
    <t>Other Notes Payable</t>
  </si>
  <si>
    <t>8.00%</t>
  </si>
  <si>
    <t>Notes Payable and Other Borrowings Covenants (Details) - USD ($) $ in Millions</t>
  </si>
  <si>
    <t>12 Months Ended</t>
  </si>
  <si>
    <t>Maximum aggregate rent expense and other operating lease obligations</t>
  </si>
  <si>
    <t>Maximum annual capital expenditures</t>
  </si>
  <si>
    <t>Minimum Adjusted EBITDA</t>
  </si>
  <si>
    <t>Stockholder's Deficiency (Details) - $ / shares</t>
  </si>
  <si>
    <t>Stockholder's Deficiency Accumulated Other Comprehensive Loss (Details) - USD ($) $ in Thousands</t>
  </si>
  <si>
    <t>Accumulated Other Comprehensive Loss [Roll Forward]</t>
  </si>
  <si>
    <t>Currency translation adjustment beginning balance</t>
  </si>
  <si>
    <t>Other comprehensive loss</t>
  </si>
  <si>
    <t>Currency translation adjustment ending balance</t>
  </si>
  <si>
    <t>Tax before reclassification adjustments</t>
  </si>
  <si>
    <t>Fair Value of Financial Instruments (Details) - USD ($) $ in Thousands</t>
  </si>
  <si>
    <t>Fair Value, Inputs, Level 1</t>
  </si>
  <si>
    <t>Fair Value of Financial Instruments [Line Items]</t>
  </si>
  <si>
    <t>Purchased debt</t>
  </si>
  <si>
    <t>Other notes payable</t>
  </si>
  <si>
    <t>Fair Value, Inputs, Level 2</t>
  </si>
  <si>
    <t>Fair Value, Inputs, Level 3</t>
  </si>
  <si>
    <t>Reported Value Measurement</t>
  </si>
  <si>
    <t>Estimate of Fair Value, Fair Value Disclosure</t>
  </si>
  <si>
    <t>Senior Second Lien Notes | Fair Value, Inputs, Level 1</t>
  </si>
  <si>
    <t>Senior second lien notes, net of unamortized discount</t>
  </si>
  <si>
    <t>Senior Second Lien Notes | Fair Value, Inputs, Level 2</t>
  </si>
  <si>
    <t>Senior Second Lien Notes | Fair Value, Inputs, Level 3</t>
  </si>
  <si>
    <t>Senior Second Lien Notes | Reported Value Measurement</t>
  </si>
  <si>
    <t>Senior Second Lien Notes | Estimate of Fair Value, Fair Value Disclosure</t>
  </si>
  <si>
    <t>Income Taxes (Details) - USD ($) $ in Thousands</t>
  </si>
  <si>
    <t>Income Tax [Line Items]</t>
  </si>
  <si>
    <t>U.S. Withholding Tax on a Foreign Deemed Distribution</t>
  </si>
  <si>
    <t>Other Tax Expense (Benefit)</t>
  </si>
  <si>
    <t>Foreign Tax Authority [Member]</t>
  </si>
  <si>
    <t>Statutory income tax rate</t>
  </si>
  <si>
    <t>26.50%</t>
  </si>
  <si>
    <t>Commitments and Contingencies (Details)</t>
  </si>
  <si>
    <t>Minimum</t>
  </si>
  <si>
    <t>Loss Contingencies [Line Items]</t>
  </si>
  <si>
    <t>Estimated Litigation Liability</t>
  </si>
  <si>
    <t>Segment Information (Details) $ in Thousands</t>
  </si>
  <si>
    <t>Cash Proceeds on Purchased Debt</t>
  </si>
  <si>
    <t>Total Revenues</t>
  </si>
  <si>
    <t>Adjusted EBITDA</t>
  </si>
  <si>
    <t>Total Assets</t>
  </si>
  <si>
    <t>Reconciliation of Net Loss to Adjusted EBITDA</t>
  </si>
  <si>
    <t>Interest income</t>
  </si>
  <si>
    <t>EBITDA</t>
  </si>
  <si>
    <t>Adjustments related to purchased debt accounting</t>
  </si>
  <si>
    <t>Certain other or non-cash expenses</t>
  </si>
  <si>
    <t>Interest expense to be paid in cash</t>
  </si>
  <si>
    <t>Other operating assets and liabilities and deferred taxes</t>
  </si>
  <si>
    <t>Supplemental Guarantor Information - Consolidating Balance Sheets (Details) - USD ($) $ in Thousands</t>
  </si>
  <si>
    <t>Dec. 31, 2013</t>
  </si>
  <si>
    <t>Trade receivables, net of allowance for doubtful accounts</t>
  </si>
  <si>
    <t>Investment in subsidiaries</t>
  </si>
  <si>
    <t>Payable to Borrower</t>
  </si>
  <si>
    <t>Deferred tax liability (asset), net</t>
  </si>
  <si>
    <t>Equity (deficiency):</t>
  </si>
  <si>
    <t>Common stock</t>
  </si>
  <si>
    <t>(Accumulated deficit) retained earnings</t>
  </si>
  <si>
    <t>Parent Company</t>
  </si>
  <si>
    <t>Guarantor Subsidiaries</t>
  </si>
  <si>
    <t>Non-Guarantor Subsidiaries</t>
  </si>
  <si>
    <t>Eliminations</t>
  </si>
  <si>
    <t>Supplemental Guarantor Information - Consolidating Statements of Operations (Details) - USD ($) $ in Thousands</t>
  </si>
  <si>
    <t>Other expense (income)</t>
  </si>
  <si>
    <t>Loss from subsidiaries</t>
  </si>
  <si>
    <t>Supplemental Guarantor Information - Consolidating Statements of Comprehensive Income (Loss) (Details) - USD ($) $ in Thousands</t>
  </si>
  <si>
    <t>Condensed Financial Statements, Captions [Line Items]</t>
  </si>
  <si>
    <t>Supplemental Guarantor Information - Consolidating Cash Flows (Details) - USD ($) $ in Thousands</t>
  </si>
  <si>
    <t>Adjustments to reconcile net (loss) income to net cash (used in) provided by operating activities:</t>
  </si>
  <si>
    <t>Proceeds from Equity Method Investment, Dividends or Distributions, Return of Capital</t>
  </si>
  <si>
    <t>Repayments of investment by Parent, ne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59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74</v>
      </c>
      <c r="B1" s="2" t="s">
        <v>1</v>
      </c>
    </row>
    <row r="2" spans="1:2">
      <c r="B2" s="2" t="s">
        <v>2</v>
      </c>
    </row>
    <row r="3" spans="1:2">
      <c r="A3" s="3" t="s">
        <v>143</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45</v>
      </c>
      <c r="B11" s="4" t="s">
        <v>189</v>
      </c>
    </row>
    <row r="12" spans="1:2">
      <c r="A12" s="4" t="s">
        <v>148</v>
      </c>
      <c r="B12" s="4" t="s">
        <v>190</v>
      </c>
    </row>
    <row r="13" spans="1:2">
      <c r="A13" s="4" t="s">
        <v>159</v>
      </c>
      <c r="B13"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057</v>
      </c>
      <c r="C3" s="7" t="n">
        <v>15677</v>
      </c>
    </row>
    <row r="4" spans="1:3">
      <c r="A4" s="4" t="s">
        <v>26</v>
      </c>
      <c r="B4" s="5" t="n">
        <v>21147</v>
      </c>
      <c r="C4" s="5" t="n">
        <v>4137</v>
      </c>
    </row>
    <row r="5" spans="1:3">
      <c r="A5" s="4" t="s">
        <v>27</v>
      </c>
      <c r="B5" s="5" t="n">
        <v>1740</v>
      </c>
      <c r="C5" s="5" t="n">
        <v>1851</v>
      </c>
    </row>
    <row r="6" spans="1:3">
      <c r="A6" s="4" t="s">
        <v>28</v>
      </c>
      <c r="B6" s="5" t="n">
        <v>169</v>
      </c>
      <c r="C6" s="5" t="n">
        <v>194</v>
      </c>
    </row>
    <row r="7" spans="1:3">
      <c r="A7" s="4" t="s">
        <v>29</v>
      </c>
      <c r="B7" s="5" t="n">
        <v>716</v>
      </c>
      <c r="C7" s="5" t="n">
        <v>0</v>
      </c>
    </row>
    <row r="8" spans="1:3">
      <c r="A8" s="4" t="s">
        <v>30</v>
      </c>
      <c r="B8" s="5" t="n">
        <v>180164</v>
      </c>
      <c r="C8" s="5" t="n">
        <v>222700</v>
      </c>
    </row>
    <row r="9" spans="1:3">
      <c r="A9" s="4" t="s">
        <v>31</v>
      </c>
      <c r="B9" s="5" t="n">
        <v>23537</v>
      </c>
      <c r="C9" s="5" t="n">
        <v>23189</v>
      </c>
    </row>
    <row r="10" spans="1:3">
      <c r="A10" s="4" t="s">
        <v>32</v>
      </c>
      <c r="B10" s="5" t="n">
        <v>171259</v>
      </c>
      <c r="C10" s="5" t="n">
        <v>171348</v>
      </c>
    </row>
    <row r="11" spans="1:3">
      <c r="A11" s="4" t="s">
        <v>33</v>
      </c>
      <c r="B11" s="5" t="n">
        <v>7776</v>
      </c>
      <c r="C11" s="5" t="n">
        <v>8991</v>
      </c>
    </row>
    <row r="12" spans="1:3">
      <c r="A12" s="4" t="s">
        <v>34</v>
      </c>
      <c r="B12" s="5" t="n">
        <v>423565</v>
      </c>
      <c r="C12" s="5" t="n">
        <v>448087</v>
      </c>
    </row>
    <row r="13" spans="1:3">
      <c r="A13" s="3" t="s">
        <v>35</v>
      </c>
    </row>
    <row r="14" spans="1:3">
      <c r="A14" s="4" t="s">
        <v>36</v>
      </c>
      <c r="B14" s="5" t="n">
        <v>2675</v>
      </c>
      <c r="C14" s="5" t="n">
        <v>3225</v>
      </c>
    </row>
    <row r="15" spans="1:3">
      <c r="A15" s="4" t="s">
        <v>37</v>
      </c>
      <c r="B15" s="5" t="n">
        <v>1624</v>
      </c>
      <c r="C15" s="5" t="n">
        <v>1404</v>
      </c>
    </row>
    <row r="16" spans="1:3">
      <c r="A16" s="4" t="s">
        <v>38</v>
      </c>
      <c r="B16" s="5" t="n">
        <v>860</v>
      </c>
      <c r="C16" s="5" t="n">
        <v>475</v>
      </c>
    </row>
    <row r="17" spans="1:3">
      <c r="A17" s="4" t="s">
        <v>39</v>
      </c>
      <c r="B17" s="5" t="n">
        <v>31658</v>
      </c>
      <c r="C17" s="5" t="n">
        <v>24499</v>
      </c>
    </row>
    <row r="18" spans="1:3">
      <c r="A18" s="4" t="s">
        <v>40</v>
      </c>
      <c r="B18" s="5" t="n">
        <v>11730</v>
      </c>
      <c r="C18" s="5" t="n">
        <v>11408</v>
      </c>
    </row>
    <row r="19" spans="1:3">
      <c r="A19" s="4" t="s">
        <v>41</v>
      </c>
      <c r="B19" s="5" t="n">
        <v>150598</v>
      </c>
      <c r="C19" s="5" t="n">
        <v>138702</v>
      </c>
    </row>
    <row r="20" spans="1:3">
      <c r="A20" s="4" t="s">
        <v>42</v>
      </c>
      <c r="B20" s="5" t="n">
        <v>289254</v>
      </c>
      <c r="C20" s="5" t="n">
        <v>289370</v>
      </c>
    </row>
    <row r="21" spans="1:3">
      <c r="A21" s="4" t="s">
        <v>43</v>
      </c>
      <c r="B21" s="5" t="n">
        <v>2546</v>
      </c>
      <c r="C21" s="5" t="n">
        <v>2310</v>
      </c>
    </row>
    <row r="22" spans="1:3">
      <c r="A22" s="4" t="s">
        <v>44</v>
      </c>
      <c r="B22" s="7" t="n">
        <v>490945</v>
      </c>
      <c r="C22" s="7" t="n">
        <v>471393</v>
      </c>
    </row>
    <row r="23" spans="1:3">
      <c r="A23" s="4" t="s">
        <v>45</v>
      </c>
      <c r="B23" s="4" t="s">
        <v>46</v>
      </c>
      <c r="C23" s="4" t="s">
        <v>46</v>
      </c>
    </row>
    <row r="24" spans="1:3">
      <c r="A24" s="3" t="s">
        <v>47</v>
      </c>
    </row>
    <row r="25" spans="1:3">
      <c r="A25" s="4" t="s">
        <v>48</v>
      </c>
      <c r="B25" s="7" t="n">
        <v>0</v>
      </c>
      <c r="C25" s="7" t="n">
        <v>0</v>
      </c>
    </row>
    <row r="26" spans="1:3">
      <c r="A26" s="4" t="s">
        <v>49</v>
      </c>
      <c r="B26" s="5" t="n">
        <v>190220</v>
      </c>
      <c r="C26" s="5" t="n">
        <v>190191</v>
      </c>
    </row>
    <row r="27" spans="1:3">
      <c r="A27" s="4" t="s">
        <v>50</v>
      </c>
      <c r="B27" s="5" t="n">
        <v>-256709</v>
      </c>
      <c r="C27" s="5" t="n">
        <v>-215823</v>
      </c>
    </row>
    <row r="28" spans="1:3">
      <c r="A28" s="4" t="s">
        <v>51</v>
      </c>
      <c r="B28" s="5" t="n">
        <v>-8168</v>
      </c>
      <c r="C28" s="5" t="n">
        <v>-3636</v>
      </c>
    </row>
    <row r="29" spans="1:3">
      <c r="A29" s="4" t="s">
        <v>52</v>
      </c>
      <c r="B29" s="5" t="n">
        <v>-74657</v>
      </c>
      <c r="C29" s="5" t="n">
        <v>-29268</v>
      </c>
    </row>
    <row r="30" spans="1:3">
      <c r="A30" s="4" t="s">
        <v>53</v>
      </c>
      <c r="B30" s="5" t="n">
        <v>7277</v>
      </c>
      <c r="C30" s="5" t="n">
        <v>5962</v>
      </c>
    </row>
    <row r="31" spans="1:3">
      <c r="A31" s="4" t="s">
        <v>54</v>
      </c>
      <c r="B31" s="5" t="n">
        <v>-67380</v>
      </c>
      <c r="C31" s="5" t="n">
        <v>-23306</v>
      </c>
    </row>
    <row r="32" spans="1:3">
      <c r="A32" s="4" t="s">
        <v>55</v>
      </c>
      <c r="B32" s="7" t="n">
        <v>423565</v>
      </c>
      <c r="C32" s="7" t="n">
        <v>4480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08</v>
      </c>
      <c r="B1" s="2" t="s">
        <v>1</v>
      </c>
    </row>
    <row r="2" spans="1:2">
      <c r="B2" s="2" t="s">
        <v>2</v>
      </c>
    </row>
    <row r="3" spans="1:2">
      <c r="A3" s="3" t="s">
        <v>15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5</v>
      </c>
      <c r="B1" s="2" t="s">
        <v>2</v>
      </c>
      <c r="C1" s="2" t="s">
        <v>236</v>
      </c>
    </row>
    <row r="2" spans="1:3">
      <c r="A2" s="3" t="s">
        <v>140</v>
      </c>
    </row>
    <row r="3" spans="1:3">
      <c r="A3" s="4" t="s">
        <v>237</v>
      </c>
      <c r="B3" s="4" t="s">
        <v>238</v>
      </c>
      <c r="C3" s="4" t="s">
        <v>23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2"/>
    <col customWidth="1" max="5" min="5" width="21"/>
    <col customWidth="1" max="6" min="6" width="14"/>
  </cols>
  <sheetData>
    <row r="1" spans="1:6">
      <c r="A1" s="1" t="s">
        <v>239</v>
      </c>
      <c r="B1" s="2" t="s">
        <v>64</v>
      </c>
      <c r="D1" s="2" t="s">
        <v>1</v>
      </c>
    </row>
    <row r="2" spans="1:6">
      <c r="B2" s="2" t="s">
        <v>240</v>
      </c>
      <c r="C2" s="2" t="s">
        <v>241</v>
      </c>
      <c r="D2" s="2" t="s">
        <v>242</v>
      </c>
      <c r="E2" s="2" t="s">
        <v>241</v>
      </c>
      <c r="F2" s="2" t="s">
        <v>236</v>
      </c>
    </row>
    <row r="3" spans="1:6">
      <c r="A3" s="3" t="s">
        <v>243</v>
      </c>
    </row>
    <row r="4" spans="1:6">
      <c r="A4" s="4" t="s">
        <v>244</v>
      </c>
      <c r="B4" s="4" t="s">
        <v>245</v>
      </c>
      <c r="D4" s="4" t="s">
        <v>245</v>
      </c>
    </row>
    <row r="5" spans="1:6">
      <c r="A5" s="4" t="s">
        <v>237</v>
      </c>
      <c r="B5" s="4" t="s">
        <v>238</v>
      </c>
      <c r="D5" s="4" t="s">
        <v>238</v>
      </c>
      <c r="F5" s="4" t="s">
        <v>238</v>
      </c>
    </row>
    <row r="6" spans="1:6">
      <c r="A6" s="4" t="s">
        <v>246</v>
      </c>
      <c r="D6" s="5" t="n">
        <v>2</v>
      </c>
    </row>
    <row r="7" spans="1:6">
      <c r="A7" s="4" t="s">
        <v>247</v>
      </c>
      <c r="C7" s="7" t="n">
        <v>4061</v>
      </c>
      <c r="E7" s="7" t="n">
        <v>11871</v>
      </c>
    </row>
    <row r="8" spans="1:6">
      <c r="A8" s="4" t="s">
        <v>248</v>
      </c>
      <c r="B8" s="7" t="n">
        <v>700</v>
      </c>
    </row>
    <row r="9" spans="1:6">
      <c r="A9" s="4" t="s">
        <v>249</v>
      </c>
    </row>
    <row r="10" spans="1:6">
      <c r="A10" s="3" t="s">
        <v>243</v>
      </c>
    </row>
    <row r="11" spans="1:6">
      <c r="A11" s="4" t="s">
        <v>250</v>
      </c>
      <c r="D11" s="4" t="s">
        <v>25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52</v>
      </c>
      <c r="B1" s="2" t="s">
        <v>64</v>
      </c>
      <c r="D1" s="2" t="s">
        <v>1</v>
      </c>
    </row>
    <row r="2" spans="1:5">
      <c r="B2" s="2" t="s">
        <v>2</v>
      </c>
      <c r="C2" s="2" t="s">
        <v>65</v>
      </c>
      <c r="D2" s="2" t="s">
        <v>2</v>
      </c>
      <c r="E2" s="2" t="s">
        <v>65</v>
      </c>
    </row>
    <row r="3" spans="1:5">
      <c r="A3" s="3" t="s">
        <v>253</v>
      </c>
    </row>
    <row r="4" spans="1:5">
      <c r="A4" s="4" t="s">
        <v>254</v>
      </c>
      <c r="B4" s="7" t="n">
        <v>189393</v>
      </c>
      <c r="C4" s="7" t="n">
        <v>253720</v>
      </c>
      <c r="D4" s="7" t="n">
        <v>222700</v>
      </c>
      <c r="E4" s="7" t="n">
        <v>274357</v>
      </c>
    </row>
    <row r="5" spans="1:5">
      <c r="A5" s="4" t="s">
        <v>255</v>
      </c>
      <c r="B5" s="5" t="n">
        <v>27051</v>
      </c>
      <c r="C5" s="5" t="n">
        <v>29666</v>
      </c>
      <c r="D5" s="5" t="n">
        <v>80764</v>
      </c>
      <c r="E5" s="5" t="n">
        <v>97482</v>
      </c>
    </row>
    <row r="6" spans="1:5">
      <c r="A6" s="4" t="s">
        <v>256</v>
      </c>
      <c r="B6" s="5" t="n">
        <v>1568</v>
      </c>
      <c r="C6" s="5" t="n">
        <v>-1331</v>
      </c>
      <c r="D6" s="5" t="n">
        <v>4216</v>
      </c>
      <c r="E6" s="5" t="n">
        <v>-808</v>
      </c>
    </row>
    <row r="7" spans="1:5">
      <c r="A7" s="4" t="s">
        <v>118</v>
      </c>
      <c r="B7" s="5" t="n">
        <v>-36918</v>
      </c>
      <c r="C7" s="5" t="n">
        <v>-44820</v>
      </c>
      <c r="D7" s="5" t="n">
        <v>-125452</v>
      </c>
      <c r="E7" s="5" t="n">
        <v>-133720</v>
      </c>
    </row>
    <row r="8" spans="1:5">
      <c r="A8" s="4" t="s">
        <v>257</v>
      </c>
      <c r="B8" s="5" t="n">
        <v>-930</v>
      </c>
      <c r="C8" s="5" t="n">
        <v>-628</v>
      </c>
      <c r="D8" s="5" t="n">
        <v>-2064</v>
      </c>
      <c r="E8" s="5" t="n">
        <v>-704</v>
      </c>
    </row>
    <row r="9" spans="1:5">
      <c r="A9" s="4" t="s">
        <v>258</v>
      </c>
      <c r="B9" s="5" t="n">
        <v>180164</v>
      </c>
      <c r="C9" s="5" t="n">
        <v>236607</v>
      </c>
      <c r="D9" s="5" t="n">
        <v>180164</v>
      </c>
      <c r="E9" s="5" t="n">
        <v>236607</v>
      </c>
    </row>
    <row r="10" spans="1:5">
      <c r="A10" s="4" t="s">
        <v>259</v>
      </c>
    </row>
    <row r="11" spans="1:5">
      <c r="A11" s="3" t="s">
        <v>253</v>
      </c>
    </row>
    <row r="12" spans="1:5">
      <c r="A12" s="4" t="s">
        <v>254</v>
      </c>
      <c r="B12" s="5" t="n">
        <v>163603</v>
      </c>
      <c r="C12" s="5" t="n">
        <v>236860</v>
      </c>
      <c r="D12" s="5" t="n">
        <v>206642</v>
      </c>
      <c r="E12" s="5" t="n">
        <v>254419</v>
      </c>
    </row>
    <row r="13" spans="1:5">
      <c r="A13" s="4" t="s">
        <v>255</v>
      </c>
      <c r="B13" s="5" t="n">
        <v>23163</v>
      </c>
      <c r="C13" s="5" t="n">
        <v>27326</v>
      </c>
      <c r="D13" s="5" t="n">
        <v>57337</v>
      </c>
      <c r="E13" s="5" t="n">
        <v>91688</v>
      </c>
    </row>
    <row r="14" spans="1:5">
      <c r="A14" s="4" t="s">
        <v>256</v>
      </c>
      <c r="B14" s="5" t="n">
        <v>1888</v>
      </c>
      <c r="C14" s="5" t="n">
        <v>-872</v>
      </c>
      <c r="D14" s="5" t="n">
        <v>5193</v>
      </c>
      <c r="E14" s="5" t="n">
        <v>-349</v>
      </c>
    </row>
    <row r="15" spans="1:5">
      <c r="A15" s="4" t="s">
        <v>118</v>
      </c>
      <c r="B15" s="5" t="n">
        <v>-31022</v>
      </c>
      <c r="C15" s="5" t="n">
        <v>-41932</v>
      </c>
      <c r="D15" s="5" t="n">
        <v>-110406</v>
      </c>
      <c r="E15" s="5" t="n">
        <v>-124308</v>
      </c>
    </row>
    <row r="16" spans="1:5">
      <c r="A16" s="4" t="s">
        <v>257</v>
      </c>
      <c r="B16" s="5" t="n">
        <v>-943</v>
      </c>
      <c r="C16" s="5" t="n">
        <v>-625</v>
      </c>
      <c r="D16" s="5" t="n">
        <v>-2077</v>
      </c>
      <c r="E16" s="5" t="n">
        <v>-693</v>
      </c>
    </row>
    <row r="17" spans="1:5">
      <c r="A17" s="4" t="s">
        <v>258</v>
      </c>
      <c r="B17" s="5" t="n">
        <v>156689</v>
      </c>
      <c r="C17" s="5" t="n">
        <v>220757</v>
      </c>
      <c r="D17" s="5" t="n">
        <v>156689</v>
      </c>
      <c r="E17" s="5" t="n">
        <v>220757</v>
      </c>
    </row>
    <row r="18" spans="1:5">
      <c r="A18" s="4" t="s">
        <v>260</v>
      </c>
    </row>
    <row r="19" spans="1:5">
      <c r="A19" s="3" t="s">
        <v>253</v>
      </c>
    </row>
    <row r="20" spans="1:5">
      <c r="A20" s="4" t="s">
        <v>254</v>
      </c>
      <c r="B20" s="5" t="n">
        <v>25790</v>
      </c>
      <c r="C20" s="5" t="n">
        <v>16860</v>
      </c>
      <c r="D20" s="5" t="n">
        <v>16058</v>
      </c>
      <c r="E20" s="5" t="n">
        <v>19938</v>
      </c>
    </row>
    <row r="21" spans="1:5">
      <c r="A21" s="4" t="s">
        <v>255</v>
      </c>
      <c r="B21" s="5" t="n">
        <v>3888</v>
      </c>
      <c r="C21" s="5" t="n">
        <v>2340</v>
      </c>
      <c r="D21" s="5" t="n">
        <v>23427</v>
      </c>
      <c r="E21" s="5" t="n">
        <v>5794</v>
      </c>
    </row>
    <row r="22" spans="1:5">
      <c r="A22" s="4" t="s">
        <v>256</v>
      </c>
      <c r="B22" s="5" t="n">
        <v>-320</v>
      </c>
      <c r="C22" s="5" t="n">
        <v>-459</v>
      </c>
      <c r="D22" s="5" t="n">
        <v>-977</v>
      </c>
      <c r="E22" s="5" t="n">
        <v>-459</v>
      </c>
    </row>
    <row r="23" spans="1:5">
      <c r="A23" s="4" t="s">
        <v>118</v>
      </c>
      <c r="B23" s="5" t="n">
        <v>-5896</v>
      </c>
      <c r="C23" s="5" t="n">
        <v>-2888</v>
      </c>
      <c r="D23" s="5" t="n">
        <v>-15046</v>
      </c>
      <c r="E23" s="5" t="n">
        <v>-9412</v>
      </c>
    </row>
    <row r="24" spans="1:5">
      <c r="A24" s="4" t="s">
        <v>257</v>
      </c>
      <c r="B24" s="5" t="n">
        <v>13</v>
      </c>
      <c r="C24" s="5" t="n">
        <v>-3</v>
      </c>
      <c r="D24" s="5" t="n">
        <v>13</v>
      </c>
      <c r="E24" s="5" t="n">
        <v>-11</v>
      </c>
    </row>
    <row r="25" spans="1:5">
      <c r="A25" s="4" t="s">
        <v>258</v>
      </c>
      <c r="B25" s="7" t="n">
        <v>23475</v>
      </c>
      <c r="C25" s="7" t="n">
        <v>15850</v>
      </c>
      <c r="D25" s="7" t="n">
        <v>23475</v>
      </c>
      <c r="E25" s="7" t="n">
        <v>158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7" t="n">
        <v>15</v>
      </c>
      <c r="C3" s="7" t="n">
        <v>15</v>
      </c>
    </row>
    <row r="4" spans="1:3">
      <c r="A4" s="4" t="s">
        <v>59</v>
      </c>
      <c r="B4" s="8" t="n">
        <v>0.001</v>
      </c>
      <c r="C4" s="8" t="n">
        <v>0.001</v>
      </c>
    </row>
    <row r="5" spans="1:3">
      <c r="A5" s="4" t="s">
        <v>60</v>
      </c>
      <c r="B5" s="5" t="n">
        <v>1000</v>
      </c>
      <c r="C5" s="5" t="n">
        <v>1000</v>
      </c>
    </row>
    <row r="6" spans="1:3">
      <c r="A6" s="4" t="s">
        <v>61</v>
      </c>
      <c r="B6" s="5" t="n">
        <v>1000</v>
      </c>
      <c r="C6" s="5" t="n">
        <v>1000</v>
      </c>
    </row>
    <row r="7" spans="1:3">
      <c r="A7" s="4" t="s">
        <v>62</v>
      </c>
      <c r="B7" s="5" t="n">
        <v>1000</v>
      </c>
      <c r="C7" s="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1</v>
      </c>
      <c r="B1" s="2" t="s">
        <v>64</v>
      </c>
      <c r="D1" s="2" t="s">
        <v>1</v>
      </c>
    </row>
    <row r="2" spans="1:5">
      <c r="B2" s="2" t="s">
        <v>2</v>
      </c>
      <c r="C2" s="2" t="s">
        <v>65</v>
      </c>
      <c r="D2" s="2" t="s">
        <v>2</v>
      </c>
      <c r="E2" s="2" t="s">
        <v>65</v>
      </c>
    </row>
    <row r="3" spans="1:5">
      <c r="A3" s="3" t="s">
        <v>262</v>
      </c>
    </row>
    <row r="4" spans="1:5">
      <c r="A4" s="4" t="s">
        <v>263</v>
      </c>
      <c r="B4" s="7" t="n">
        <v>86271</v>
      </c>
      <c r="C4" s="7" t="n">
        <v>102101</v>
      </c>
      <c r="D4" s="7" t="n">
        <v>272351</v>
      </c>
      <c r="E4" s="7" t="n">
        <v>326245</v>
      </c>
    </row>
    <row r="5" spans="1:5">
      <c r="A5" s="3" t="s">
        <v>264</v>
      </c>
    </row>
    <row r="6" spans="1:5">
      <c r="A6" s="4" t="s">
        <v>265</v>
      </c>
      <c r="B6" s="5" t="n">
        <v>49035</v>
      </c>
      <c r="C6" s="5" t="n">
        <v>56969</v>
      </c>
      <c r="D6" s="5" t="n">
        <v>146009</v>
      </c>
      <c r="E6" s="5" t="n">
        <v>191577</v>
      </c>
    </row>
    <row r="7" spans="1:5">
      <c r="A7" s="4" t="s">
        <v>266</v>
      </c>
      <c r="B7" s="5" t="n">
        <v>318</v>
      </c>
      <c r="C7" s="5" t="n">
        <v>312</v>
      </c>
      <c r="D7" s="5" t="n">
        <v>890</v>
      </c>
      <c r="E7" s="5" t="n">
        <v>948</v>
      </c>
    </row>
    <row r="8" spans="1:5">
      <c r="A8" s="4" t="s">
        <v>118</v>
      </c>
      <c r="B8" s="5" t="n">
        <v>36918</v>
      </c>
      <c r="C8" s="5" t="n">
        <v>44820</v>
      </c>
      <c r="D8" s="5" t="n">
        <v>125452</v>
      </c>
      <c r="E8" s="5" t="n">
        <v>133720</v>
      </c>
    </row>
    <row r="9" spans="1:5">
      <c r="A9" s="4" t="s">
        <v>267</v>
      </c>
      <c r="B9" s="5" t="n">
        <v>0</v>
      </c>
      <c r="C9" s="5" t="n">
        <v>0</v>
      </c>
      <c r="D9" s="5" t="n">
        <v>0</v>
      </c>
      <c r="E9" s="5" t="n">
        <v>0</v>
      </c>
    </row>
    <row r="10" spans="1:5">
      <c r="A10" s="4" t="s">
        <v>259</v>
      </c>
    </row>
    <row r="11" spans="1:5">
      <c r="A11" s="3" t="s">
        <v>262</v>
      </c>
    </row>
    <row r="12" spans="1:5">
      <c r="A12" s="4" t="s">
        <v>263</v>
      </c>
      <c r="B12" s="5" t="n">
        <v>71863</v>
      </c>
      <c r="C12" s="5" t="n">
        <v>90251</v>
      </c>
      <c r="D12" s="5" t="n">
        <v>231879</v>
      </c>
      <c r="E12" s="5" t="n">
        <v>288903</v>
      </c>
    </row>
    <row r="13" spans="1:5">
      <c r="A13" s="3" t="s">
        <v>264</v>
      </c>
    </row>
    <row r="14" spans="1:5">
      <c r="A14" s="4" t="s">
        <v>265</v>
      </c>
      <c r="B14" s="5" t="n">
        <v>40841</v>
      </c>
      <c r="C14" s="5" t="n">
        <v>48319</v>
      </c>
      <c r="D14" s="5" t="n">
        <v>121473</v>
      </c>
      <c r="E14" s="5" t="n">
        <v>164595</v>
      </c>
    </row>
    <row r="15" spans="1:5">
      <c r="A15" s="4" t="s">
        <v>266</v>
      </c>
      <c r="B15" s="5" t="n">
        <v>0</v>
      </c>
      <c r="C15" s="5" t="n">
        <v>0</v>
      </c>
      <c r="D15" s="5" t="n">
        <v>0</v>
      </c>
      <c r="E15" s="5" t="n">
        <v>0</v>
      </c>
    </row>
    <row r="16" spans="1:5">
      <c r="A16" s="4" t="s">
        <v>118</v>
      </c>
      <c r="B16" s="5" t="n">
        <v>31022</v>
      </c>
      <c r="C16" s="5" t="n">
        <v>41932</v>
      </c>
      <c r="D16" s="5" t="n">
        <v>110406</v>
      </c>
      <c r="E16" s="5" t="n">
        <v>124308</v>
      </c>
    </row>
    <row r="17" spans="1:5">
      <c r="A17" s="4" t="s">
        <v>267</v>
      </c>
      <c r="B17" s="5" t="n">
        <v>0</v>
      </c>
      <c r="C17" s="5" t="n">
        <v>0</v>
      </c>
      <c r="D17" s="5" t="n">
        <v>0</v>
      </c>
      <c r="E17" s="5" t="n">
        <v>0</v>
      </c>
    </row>
    <row r="18" spans="1:5">
      <c r="A18" s="4" t="s">
        <v>260</v>
      </c>
    </row>
    <row r="19" spans="1:5">
      <c r="A19" s="3" t="s">
        <v>262</v>
      </c>
    </row>
    <row r="20" spans="1:5">
      <c r="A20" s="4" t="s">
        <v>263</v>
      </c>
      <c r="B20" s="5" t="n">
        <v>14408</v>
      </c>
      <c r="C20" s="5" t="n">
        <v>11850</v>
      </c>
      <c r="D20" s="5" t="n">
        <v>40472</v>
      </c>
      <c r="E20" s="5" t="n">
        <v>37342</v>
      </c>
    </row>
    <row r="21" spans="1:5">
      <c r="A21" s="3" t="s">
        <v>264</v>
      </c>
    </row>
    <row r="22" spans="1:5">
      <c r="A22" s="4" t="s">
        <v>265</v>
      </c>
      <c r="B22" s="5" t="n">
        <v>8194</v>
      </c>
      <c r="C22" s="5" t="n">
        <v>8650</v>
      </c>
      <c r="D22" s="5" t="n">
        <v>24536</v>
      </c>
      <c r="E22" s="5" t="n">
        <v>26982</v>
      </c>
    </row>
    <row r="23" spans="1:5">
      <c r="A23" s="4" t="s">
        <v>266</v>
      </c>
      <c r="B23" s="5" t="n">
        <v>318</v>
      </c>
      <c r="C23" s="5" t="n">
        <v>312</v>
      </c>
      <c r="D23" s="5" t="n">
        <v>890</v>
      </c>
      <c r="E23" s="5" t="n">
        <v>948</v>
      </c>
    </row>
    <row r="24" spans="1:5">
      <c r="A24" s="4" t="s">
        <v>118</v>
      </c>
      <c r="B24" s="5" t="n">
        <v>5896</v>
      </c>
      <c r="C24" s="5" t="n">
        <v>2888</v>
      </c>
      <c r="D24" s="5" t="n">
        <v>15046</v>
      </c>
      <c r="E24" s="5" t="n">
        <v>9412</v>
      </c>
    </row>
    <row r="25" spans="1:5">
      <c r="A25" s="4" t="s">
        <v>267</v>
      </c>
      <c r="B25" s="7" t="n">
        <v>0</v>
      </c>
      <c r="C25" s="7" t="n">
        <v>0</v>
      </c>
      <c r="D25" s="7" t="n">
        <v>0</v>
      </c>
      <c r="E25"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68</v>
      </c>
      <c r="B1" s="2" t="s">
        <v>64</v>
      </c>
      <c r="D1" s="2" t="s">
        <v>1</v>
      </c>
    </row>
    <row r="2" spans="1:5">
      <c r="B2" s="2" t="s">
        <v>2</v>
      </c>
      <c r="C2" s="2" t="s">
        <v>65</v>
      </c>
      <c r="D2" s="2" t="s">
        <v>2</v>
      </c>
      <c r="E2" s="2" t="s">
        <v>65</v>
      </c>
    </row>
    <row r="3" spans="1:5">
      <c r="A3" s="3" t="s">
        <v>269</v>
      </c>
    </row>
    <row r="4" spans="1:5">
      <c r="A4" s="4" t="s">
        <v>265</v>
      </c>
      <c r="B4" s="7" t="n">
        <v>49035</v>
      </c>
      <c r="C4" s="7" t="n">
        <v>56969</v>
      </c>
      <c r="D4" s="7" t="n">
        <v>146009</v>
      </c>
      <c r="E4" s="7" t="n">
        <v>191577</v>
      </c>
    </row>
    <row r="5" spans="1:5">
      <c r="A5" s="4" t="s">
        <v>270</v>
      </c>
      <c r="B5" s="5" t="n">
        <v>-33</v>
      </c>
      <c r="C5" s="5" t="n">
        <v>1379</v>
      </c>
      <c r="D5" s="5" t="n">
        <v>1648</v>
      </c>
      <c r="E5" s="5" t="n">
        <v>4665</v>
      </c>
    </row>
    <row r="6" spans="1:5">
      <c r="A6" s="4" t="s">
        <v>256</v>
      </c>
      <c r="B6" s="5" t="n">
        <v>1568</v>
      </c>
      <c r="C6" s="5" t="n">
        <v>-1331</v>
      </c>
      <c r="D6" s="5" t="n">
        <v>4216</v>
      </c>
      <c r="E6" s="5" t="n">
        <v>-808</v>
      </c>
    </row>
    <row r="7" spans="1:5">
      <c r="A7" s="4" t="s">
        <v>257</v>
      </c>
      <c r="B7" s="5" t="n">
        <v>-48</v>
      </c>
      <c r="C7" s="5" t="n">
        <v>-32</v>
      </c>
      <c r="D7" s="5" t="n">
        <v>-128</v>
      </c>
      <c r="E7" s="5" t="n">
        <v>-121</v>
      </c>
    </row>
    <row r="8" spans="1:5">
      <c r="A8" s="4" t="s">
        <v>67</v>
      </c>
      <c r="B8" s="5" t="n">
        <v>50522</v>
      </c>
      <c r="C8" s="5" t="n">
        <v>56985</v>
      </c>
      <c r="D8" s="5" t="n">
        <v>151745</v>
      </c>
      <c r="E8" s="5" t="n">
        <v>195313</v>
      </c>
    </row>
    <row r="9" spans="1:5">
      <c r="A9" s="4" t="s">
        <v>259</v>
      </c>
    </row>
    <row r="10" spans="1:5">
      <c r="A10" s="3" t="s">
        <v>269</v>
      </c>
    </row>
    <row r="11" spans="1:5">
      <c r="A11" s="4" t="s">
        <v>265</v>
      </c>
      <c r="B11" s="5" t="n">
        <v>40841</v>
      </c>
      <c r="C11" s="5" t="n">
        <v>48319</v>
      </c>
      <c r="D11" s="5" t="n">
        <v>121473</v>
      </c>
      <c r="E11" s="5" t="n">
        <v>164595</v>
      </c>
    </row>
    <row r="12" spans="1:5">
      <c r="A12" s="4" t="s">
        <v>270</v>
      </c>
      <c r="B12" s="5" t="n">
        <v>-28</v>
      </c>
      <c r="C12" s="5" t="n">
        <v>1128</v>
      </c>
      <c r="D12" s="5" t="n">
        <v>1449</v>
      </c>
      <c r="E12" s="5" t="n">
        <v>3932</v>
      </c>
    </row>
    <row r="13" spans="1:5">
      <c r="A13" s="4" t="s">
        <v>256</v>
      </c>
      <c r="B13" s="5" t="n">
        <v>1888</v>
      </c>
      <c r="C13" s="5" t="n">
        <v>-872</v>
      </c>
      <c r="D13" s="5" t="n">
        <v>5193</v>
      </c>
      <c r="E13" s="5" t="n">
        <v>-349</v>
      </c>
    </row>
    <row r="14" spans="1:5">
      <c r="A14" s="4" t="s">
        <v>257</v>
      </c>
      <c r="B14" s="5" t="n">
        <v>0</v>
      </c>
      <c r="C14" s="5" t="n">
        <v>0</v>
      </c>
      <c r="D14" s="5" t="n">
        <v>0</v>
      </c>
      <c r="E14" s="5" t="n">
        <v>0</v>
      </c>
    </row>
    <row r="15" spans="1:5">
      <c r="A15" s="4" t="s">
        <v>67</v>
      </c>
      <c r="B15" s="5" t="n">
        <v>42701</v>
      </c>
      <c r="C15" s="5" t="n">
        <v>48575</v>
      </c>
      <c r="D15" s="5" t="n">
        <v>128115</v>
      </c>
      <c r="E15" s="5" t="n">
        <v>168178</v>
      </c>
    </row>
    <row r="16" spans="1:5">
      <c r="A16" s="4" t="s">
        <v>260</v>
      </c>
    </row>
    <row r="17" spans="1:5">
      <c r="A17" s="3" t="s">
        <v>269</v>
      </c>
    </row>
    <row r="18" spans="1:5">
      <c r="A18" s="4" t="s">
        <v>265</v>
      </c>
      <c r="B18" s="5" t="n">
        <v>8194</v>
      </c>
      <c r="C18" s="5" t="n">
        <v>8650</v>
      </c>
      <c r="D18" s="5" t="n">
        <v>24536</v>
      </c>
      <c r="E18" s="5" t="n">
        <v>26982</v>
      </c>
    </row>
    <row r="19" spans="1:5">
      <c r="A19" s="4" t="s">
        <v>270</v>
      </c>
      <c r="B19" s="5" t="n">
        <v>-5</v>
      </c>
      <c r="C19" s="5" t="n">
        <v>251</v>
      </c>
      <c r="D19" s="5" t="n">
        <v>199</v>
      </c>
      <c r="E19" s="5" t="n">
        <v>733</v>
      </c>
    </row>
    <row r="20" spans="1:5">
      <c r="A20" s="4" t="s">
        <v>256</v>
      </c>
      <c r="B20" s="5" t="n">
        <v>-320</v>
      </c>
      <c r="C20" s="5" t="n">
        <v>-459</v>
      </c>
      <c r="D20" s="5" t="n">
        <v>-977</v>
      </c>
      <c r="E20" s="5" t="n">
        <v>-459</v>
      </c>
    </row>
    <row r="21" spans="1:5">
      <c r="A21" s="4" t="s">
        <v>257</v>
      </c>
      <c r="B21" s="5" t="n">
        <v>-48</v>
      </c>
      <c r="C21" s="5" t="n">
        <v>-32</v>
      </c>
      <c r="D21" s="5" t="n">
        <v>-128</v>
      </c>
      <c r="E21" s="5" t="n">
        <v>-121</v>
      </c>
    </row>
    <row r="22" spans="1:5">
      <c r="A22" s="4" t="s">
        <v>67</v>
      </c>
      <c r="B22" s="7" t="n">
        <v>7821</v>
      </c>
      <c r="C22" s="7" t="n">
        <v>8410</v>
      </c>
      <c r="D22" s="7" t="n">
        <v>23630</v>
      </c>
      <c r="E22" s="7" t="n">
        <v>2713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271</v>
      </c>
      <c r="B1" s="2" t="s">
        <v>64</v>
      </c>
      <c r="D1" s="2" t="s">
        <v>1</v>
      </c>
    </row>
    <row r="2" spans="1:5">
      <c r="B2" s="2" t="s">
        <v>2</v>
      </c>
      <c r="C2" s="2" t="s">
        <v>65</v>
      </c>
      <c r="D2" s="2" t="s">
        <v>2</v>
      </c>
      <c r="E2" s="2" t="s">
        <v>65</v>
      </c>
    </row>
    <row r="3" spans="1:5">
      <c r="A3" s="3" t="s">
        <v>272</v>
      </c>
    </row>
    <row r="4" spans="1:5">
      <c r="A4" s="4" t="s">
        <v>273</v>
      </c>
      <c r="B4" s="7" t="n">
        <v>27051</v>
      </c>
      <c r="C4" s="7" t="n">
        <v>29666</v>
      </c>
      <c r="D4" s="7" t="n">
        <v>80764</v>
      </c>
      <c r="E4" s="7" t="n">
        <v>97482</v>
      </c>
    </row>
    <row r="5" spans="1:5">
      <c r="A5" s="4" t="s">
        <v>274</v>
      </c>
      <c r="B5" s="7" t="n">
        <v>410991</v>
      </c>
      <c r="C5" s="7" t="n">
        <v>342115</v>
      </c>
      <c r="D5" s="7" t="n">
        <v>924987</v>
      </c>
      <c r="E5" s="7" t="n">
        <v>903719</v>
      </c>
    </row>
    <row r="6" spans="1:5">
      <c r="A6" s="4" t="s">
        <v>275</v>
      </c>
      <c r="B6" s="4" t="s">
        <v>276</v>
      </c>
      <c r="C6" s="4" t="s">
        <v>277</v>
      </c>
      <c r="D6" s="4" t="s">
        <v>277</v>
      </c>
      <c r="E6" s="4" t="s">
        <v>278</v>
      </c>
    </row>
    <row r="7" spans="1:5">
      <c r="A7" s="4" t="s">
        <v>259</v>
      </c>
    </row>
    <row r="8" spans="1:5">
      <c r="A8" s="3" t="s">
        <v>272</v>
      </c>
    </row>
    <row r="9" spans="1:5">
      <c r="A9" s="4" t="s">
        <v>273</v>
      </c>
      <c r="B9" s="7" t="n">
        <v>23163</v>
      </c>
      <c r="C9" s="7" t="n">
        <v>27326</v>
      </c>
      <c r="D9" s="7" t="n">
        <v>57337</v>
      </c>
      <c r="E9" s="7" t="n">
        <v>91688</v>
      </c>
    </row>
    <row r="10" spans="1:5">
      <c r="A10" s="4" t="s">
        <v>274</v>
      </c>
      <c r="B10" s="7" t="n">
        <v>372125</v>
      </c>
      <c r="C10" s="7" t="n">
        <v>287531</v>
      </c>
      <c r="D10" s="7" t="n">
        <v>745847</v>
      </c>
      <c r="E10" s="7" t="n">
        <v>758735</v>
      </c>
    </row>
    <row r="11" spans="1:5">
      <c r="A11" s="4" t="s">
        <v>275</v>
      </c>
      <c r="B11" s="4" t="s">
        <v>279</v>
      </c>
      <c r="C11" s="4" t="s">
        <v>280</v>
      </c>
      <c r="D11" s="4" t="s">
        <v>281</v>
      </c>
      <c r="E11" s="4" t="s">
        <v>282</v>
      </c>
    </row>
    <row r="12" spans="1:5">
      <c r="A12" s="4" t="s">
        <v>260</v>
      </c>
    </row>
    <row r="13" spans="1:5">
      <c r="A13" s="3" t="s">
        <v>272</v>
      </c>
    </row>
    <row r="14" spans="1:5">
      <c r="A14" s="4" t="s">
        <v>273</v>
      </c>
      <c r="B14" s="7" t="n">
        <v>3888</v>
      </c>
      <c r="C14" s="7" t="n">
        <v>2340</v>
      </c>
      <c r="D14" s="7" t="n">
        <v>23427</v>
      </c>
      <c r="E14" s="7" t="n">
        <v>5794</v>
      </c>
    </row>
    <row r="15" spans="1:5">
      <c r="A15" s="4" t="s">
        <v>274</v>
      </c>
      <c r="B15" s="7" t="n">
        <v>38866</v>
      </c>
      <c r="C15" s="7" t="n">
        <v>54584</v>
      </c>
      <c r="D15" s="7" t="n">
        <v>179140</v>
      </c>
      <c r="E15" s="7" t="n">
        <v>144984</v>
      </c>
    </row>
    <row r="16" spans="1:5">
      <c r="A16" s="4" t="s">
        <v>275</v>
      </c>
      <c r="B16" s="4" t="s">
        <v>283</v>
      </c>
      <c r="C16" s="4" t="s">
        <v>284</v>
      </c>
      <c r="D16" s="4" t="s">
        <v>285</v>
      </c>
      <c r="E16" s="4" t="s">
        <v>2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87</v>
      </c>
      <c r="B1" s="2" t="s">
        <v>64</v>
      </c>
      <c r="H1" s="2" t="s">
        <v>1</v>
      </c>
    </row>
    <row r="2" spans="1:9">
      <c r="B2" s="2" t="s">
        <v>2</v>
      </c>
      <c r="C2" s="2" t="s">
        <v>288</v>
      </c>
      <c r="D2" s="2" t="s">
        <v>289</v>
      </c>
      <c r="E2" s="2" t="s">
        <v>65</v>
      </c>
      <c r="F2" s="2" t="s">
        <v>290</v>
      </c>
      <c r="G2" s="2" t="s">
        <v>291</v>
      </c>
      <c r="H2" s="2" t="s">
        <v>2</v>
      </c>
      <c r="I2" s="2" t="s">
        <v>65</v>
      </c>
    </row>
    <row r="3" spans="1:9">
      <c r="A3" s="3" t="s">
        <v>292</v>
      </c>
    </row>
    <row r="4" spans="1:9">
      <c r="A4" s="4" t="s">
        <v>273</v>
      </c>
      <c r="B4" s="7" t="n">
        <v>27051</v>
      </c>
      <c r="E4" s="7" t="n">
        <v>29666</v>
      </c>
      <c r="H4" s="7" t="n">
        <v>80764</v>
      </c>
      <c r="I4" s="7" t="n">
        <v>97482</v>
      </c>
    </row>
    <row r="5" spans="1:9">
      <c r="A5" s="4" t="s">
        <v>274</v>
      </c>
      <c r="B5" s="5" t="n">
        <v>410991</v>
      </c>
      <c r="E5" s="5" t="n">
        <v>342115</v>
      </c>
      <c r="H5" s="5" t="n">
        <v>924987</v>
      </c>
      <c r="I5" s="5" t="n">
        <v>903719</v>
      </c>
    </row>
    <row r="6" spans="1:9">
      <c r="A6" s="3" t="s">
        <v>293</v>
      </c>
    </row>
    <row r="7" spans="1:9">
      <c r="A7" s="4" t="s">
        <v>294</v>
      </c>
      <c r="B7" s="5" t="n">
        <v>354707</v>
      </c>
      <c r="C7" s="7" t="n">
        <v>361510</v>
      </c>
      <c r="D7" s="7" t="n">
        <v>389803</v>
      </c>
      <c r="E7" s="5" t="n">
        <v>438402</v>
      </c>
      <c r="F7" s="7" t="n">
        <v>488626</v>
      </c>
      <c r="G7" s="7" t="n">
        <v>523006</v>
      </c>
      <c r="H7" s="5" t="n">
        <v>389803</v>
      </c>
      <c r="I7" s="5" t="n">
        <v>523006</v>
      </c>
    </row>
    <row r="8" spans="1:9">
      <c r="A8" s="4" t="s">
        <v>295</v>
      </c>
      <c r="B8" s="5" t="n">
        <v>-42729</v>
      </c>
      <c r="C8" s="5" t="n">
        <v>-40643</v>
      </c>
      <c r="D8" s="5" t="n">
        <v>-43294</v>
      </c>
      <c r="E8" s="5" t="n">
        <v>-47448</v>
      </c>
      <c r="F8" s="5" t="n">
        <v>-55714</v>
      </c>
      <c r="G8" s="5" t="n">
        <v>-61085</v>
      </c>
    </row>
    <row r="9" spans="1:9">
      <c r="A9" s="4" t="s">
        <v>296</v>
      </c>
      <c r="B9" s="5" t="n">
        <v>26234</v>
      </c>
      <c r="C9" s="5" t="n">
        <v>13557</v>
      </c>
      <c r="D9" s="5" t="n">
        <v>12592</v>
      </c>
      <c r="E9" s="5" t="n">
        <v>14866</v>
      </c>
      <c r="F9" s="5" t="n">
        <v>16241</v>
      </c>
      <c r="G9" s="5" t="n">
        <v>13150</v>
      </c>
      <c r="H9" s="5" t="n">
        <v>52400</v>
      </c>
    </row>
    <row r="10" spans="1:9">
      <c r="A10" s="4" t="s">
        <v>297</v>
      </c>
      <c r="B10" s="5" t="n">
        <v>19303</v>
      </c>
      <c r="C10" s="5" t="n">
        <v>20283</v>
      </c>
      <c r="D10" s="5" t="n">
        <v>2409</v>
      </c>
      <c r="E10" s="5" t="n">
        <v>-1031</v>
      </c>
      <c r="F10" s="5" t="n">
        <v>-10751</v>
      </c>
      <c r="G10" s="5" t="n">
        <v>13555</v>
      </c>
    </row>
    <row r="11" spans="1:9">
      <c r="A11" s="4" t="s">
        <v>298</v>
      </c>
      <c r="B11" s="5" t="n">
        <v>357515</v>
      </c>
      <c r="C11" s="7" t="n">
        <v>354707</v>
      </c>
      <c r="D11" s="7" t="n">
        <v>361510</v>
      </c>
      <c r="E11" s="5" t="n">
        <v>404789</v>
      </c>
      <c r="F11" s="7" t="n">
        <v>438402</v>
      </c>
      <c r="G11" s="7" t="n">
        <v>488626</v>
      </c>
      <c r="H11" s="5" t="n">
        <v>357515</v>
      </c>
      <c r="I11" s="5" t="n">
        <v>404789</v>
      </c>
    </row>
    <row r="12" spans="1:9">
      <c r="A12" s="4" t="s">
        <v>259</v>
      </c>
    </row>
    <row r="13" spans="1:9">
      <c r="A13" s="3" t="s">
        <v>292</v>
      </c>
    </row>
    <row r="14" spans="1:9">
      <c r="A14" s="4" t="s">
        <v>273</v>
      </c>
      <c r="B14" s="5" t="n">
        <v>23163</v>
      </c>
      <c r="E14" s="5" t="n">
        <v>27326</v>
      </c>
      <c r="H14" s="5" t="n">
        <v>57337</v>
      </c>
      <c r="I14" s="5" t="n">
        <v>91688</v>
      </c>
    </row>
    <row r="15" spans="1:9">
      <c r="A15" s="4" t="s">
        <v>274</v>
      </c>
      <c r="B15" s="5" t="n">
        <v>372125</v>
      </c>
      <c r="E15" s="7" t="n">
        <v>287531</v>
      </c>
      <c r="H15" s="5" t="n">
        <v>745847</v>
      </c>
      <c r="I15" s="7" t="n">
        <v>758735</v>
      </c>
    </row>
    <row r="16" spans="1:9">
      <c r="A16" s="4" t="s">
        <v>299</v>
      </c>
      <c r="B16" s="7" t="n">
        <v>49400</v>
      </c>
      <c r="H16" s="7" t="n">
        <v>109700</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0</v>
      </c>
      <c r="B1" s="2" t="s">
        <v>64</v>
      </c>
      <c r="D1" s="2" t="s">
        <v>1</v>
      </c>
    </row>
    <row r="2" spans="1:5">
      <c r="B2" s="2" t="s">
        <v>2</v>
      </c>
      <c r="C2" s="2" t="s">
        <v>65</v>
      </c>
      <c r="D2" s="2" t="s">
        <v>2</v>
      </c>
      <c r="E2" s="2" t="s">
        <v>65</v>
      </c>
    </row>
    <row r="3" spans="1:5">
      <c r="A3" s="3" t="s">
        <v>301</v>
      </c>
    </row>
    <row r="4" spans="1:5">
      <c r="A4" s="4" t="s">
        <v>254</v>
      </c>
      <c r="B4" s="7" t="n">
        <v>142804</v>
      </c>
      <c r="C4" s="7" t="n">
        <v>143145</v>
      </c>
      <c r="D4" s="7" t="n">
        <v>145452</v>
      </c>
      <c r="E4" s="7" t="n">
        <v>143668</v>
      </c>
    </row>
    <row r="5" spans="1:5">
      <c r="A5" s="4" t="s">
        <v>302</v>
      </c>
      <c r="B5" s="5" t="n">
        <v>-1568</v>
      </c>
      <c r="C5" s="5" t="n">
        <v>1331</v>
      </c>
      <c r="D5" s="5" t="n">
        <v>-4216</v>
      </c>
      <c r="E5" s="5" t="n">
        <v>808</v>
      </c>
    </row>
    <row r="6" spans="1:5">
      <c r="A6" s="4" t="s">
        <v>258</v>
      </c>
      <c r="B6" s="5" t="n">
        <v>141236</v>
      </c>
      <c r="C6" s="5" t="n">
        <v>144476</v>
      </c>
      <c r="D6" s="5" t="n">
        <v>141236</v>
      </c>
      <c r="E6" s="5" t="n">
        <v>144476</v>
      </c>
    </row>
    <row r="7" spans="1:5">
      <c r="A7" s="4" t="s">
        <v>259</v>
      </c>
    </row>
    <row r="8" spans="1:5">
      <c r="A8" s="3" t="s">
        <v>301</v>
      </c>
    </row>
    <row r="9" spans="1:5">
      <c r="A9" s="4" t="s">
        <v>254</v>
      </c>
      <c r="B9" s="5" t="n">
        <v>122453</v>
      </c>
      <c r="C9" s="5" t="n">
        <v>125561</v>
      </c>
      <c r="D9" s="5" t="n">
        <v>125758</v>
      </c>
      <c r="E9" s="5" t="n">
        <v>126084</v>
      </c>
    </row>
    <row r="10" spans="1:5">
      <c r="A10" s="4" t="s">
        <v>302</v>
      </c>
      <c r="B10" s="5" t="n">
        <v>-1888</v>
      </c>
      <c r="C10" s="5" t="n">
        <v>872</v>
      </c>
      <c r="D10" s="5" t="n">
        <v>-5193</v>
      </c>
      <c r="E10" s="5" t="n">
        <v>349</v>
      </c>
    </row>
    <row r="11" spans="1:5">
      <c r="A11" s="4" t="s">
        <v>258</v>
      </c>
      <c r="B11" s="5" t="n">
        <v>120565</v>
      </c>
      <c r="C11" s="5" t="n">
        <v>126433</v>
      </c>
      <c r="D11" s="5" t="n">
        <v>120565</v>
      </c>
      <c r="E11" s="5" t="n">
        <v>126433</v>
      </c>
    </row>
    <row r="12" spans="1:5">
      <c r="A12" s="4" t="s">
        <v>260</v>
      </c>
    </row>
    <row r="13" spans="1:5">
      <c r="A13" s="3" t="s">
        <v>301</v>
      </c>
    </row>
    <row r="14" spans="1:5">
      <c r="A14" s="4" t="s">
        <v>254</v>
      </c>
      <c r="B14" s="5" t="n">
        <v>20351</v>
      </c>
      <c r="C14" s="5" t="n">
        <v>17584</v>
      </c>
      <c r="D14" s="5" t="n">
        <v>19694</v>
      </c>
      <c r="E14" s="5" t="n">
        <v>17584</v>
      </c>
    </row>
    <row r="15" spans="1:5">
      <c r="A15" s="4" t="s">
        <v>302</v>
      </c>
      <c r="B15" s="5" t="n">
        <v>320</v>
      </c>
      <c r="C15" s="5" t="n">
        <v>459</v>
      </c>
      <c r="D15" s="5" t="n">
        <v>977</v>
      </c>
      <c r="E15" s="5" t="n">
        <v>459</v>
      </c>
    </row>
    <row r="16" spans="1:5">
      <c r="A16" s="4" t="s">
        <v>258</v>
      </c>
      <c r="B16" s="7" t="n">
        <v>20671</v>
      </c>
      <c r="C16" s="7" t="n">
        <v>18043</v>
      </c>
      <c r="D16" s="7" t="n">
        <v>20671</v>
      </c>
      <c r="E16" s="7" t="n">
        <v>180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29"/>
    <col customWidth="1" max="3" min="3" width="21"/>
    <col customWidth="1" max="4" min="4" width="21"/>
  </cols>
  <sheetData>
    <row r="1" spans="1:4">
      <c r="A1" s="1" t="s">
        <v>303</v>
      </c>
      <c r="B1" s="2" t="s">
        <v>1</v>
      </c>
    </row>
    <row r="2" spans="1:4">
      <c r="B2" s="2" t="s">
        <v>304</v>
      </c>
      <c r="C2" s="2" t="s">
        <v>305</v>
      </c>
      <c r="D2" s="2" t="s">
        <v>306</v>
      </c>
    </row>
    <row r="3" spans="1:4">
      <c r="A3" s="3" t="s">
        <v>307</v>
      </c>
    </row>
    <row r="4" spans="1:4">
      <c r="A4" s="4" t="s">
        <v>246</v>
      </c>
      <c r="B4" s="5" t="n">
        <v>2</v>
      </c>
    </row>
    <row r="5" spans="1:4">
      <c r="A5" s="4" t="s">
        <v>308</v>
      </c>
      <c r="B5" s="7" t="n">
        <v>24890</v>
      </c>
      <c r="D5" s="7" t="n">
        <v>24890</v>
      </c>
    </row>
    <row r="6" spans="1:4">
      <c r="A6" s="4" t="s">
        <v>309</v>
      </c>
      <c r="B6" s="5" t="n">
        <v>171259</v>
      </c>
      <c r="C6" s="7" t="n">
        <v>171348</v>
      </c>
    </row>
    <row r="7" spans="1:4">
      <c r="A7" s="4" t="s">
        <v>310</v>
      </c>
    </row>
    <row r="8" spans="1:4">
      <c r="A8" s="3" t="s">
        <v>307</v>
      </c>
    </row>
    <row r="9" spans="1:4">
      <c r="A9" s="4" t="s">
        <v>311</v>
      </c>
      <c r="B9" s="5" t="n">
        <v>145889</v>
      </c>
      <c r="C9" s="5" t="n">
        <v>145889</v>
      </c>
    </row>
    <row r="10" spans="1:4">
      <c r="A10" s="4" t="s">
        <v>312</v>
      </c>
    </row>
    <row r="11" spans="1:4">
      <c r="A11" s="3" t="s">
        <v>307</v>
      </c>
    </row>
    <row r="12" spans="1:4">
      <c r="A12" s="4" t="s">
        <v>311</v>
      </c>
      <c r="B12" s="7" t="n">
        <v>480</v>
      </c>
      <c r="C12" s="7" t="n">
        <v>5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v>
      </c>
      <c r="C1" s="2" t="s">
        <v>23</v>
      </c>
    </row>
    <row r="2" spans="1:3">
      <c r="A2" s="3" t="s">
        <v>314</v>
      </c>
    </row>
    <row r="3" spans="1:3">
      <c r="A3" s="4" t="s">
        <v>41</v>
      </c>
      <c r="B3" s="7" t="n">
        <v>150598</v>
      </c>
      <c r="C3" s="7" t="n">
        <v>138702</v>
      </c>
    </row>
    <row r="4" spans="1:3">
      <c r="A4" s="4" t="s">
        <v>315</v>
      </c>
    </row>
    <row r="5" spans="1:3">
      <c r="A5" s="3" t="s">
        <v>314</v>
      </c>
    </row>
    <row r="6" spans="1:3">
      <c r="A6" s="4" t="s">
        <v>316</v>
      </c>
      <c r="B6" s="5" t="n">
        <v>655</v>
      </c>
      <c r="C6" s="5" t="n">
        <v>1443</v>
      </c>
    </row>
    <row r="7" spans="1:3">
      <c r="A7" s="4" t="s">
        <v>317</v>
      </c>
      <c r="B7" s="5" t="n">
        <v>97</v>
      </c>
      <c r="C7" s="7" t="n">
        <v>81</v>
      </c>
    </row>
    <row r="8" spans="1:3">
      <c r="A8" s="4" t="s">
        <v>318</v>
      </c>
      <c r="B8" s="7" t="n">
        <v>15200</v>
      </c>
    </row>
    <row r="9" spans="1:3">
      <c r="A9" s="4" t="s">
        <v>319</v>
      </c>
    </row>
    <row r="10" spans="1:3">
      <c r="A10" s="3" t="s">
        <v>314</v>
      </c>
    </row>
    <row r="11" spans="1:3">
      <c r="A11" s="4" t="s">
        <v>320</v>
      </c>
      <c r="B11" s="4" t="s">
        <v>321</v>
      </c>
      <c r="C11" s="4" t="s">
        <v>321</v>
      </c>
    </row>
    <row r="12" spans="1:3">
      <c r="A12" s="4" t="s">
        <v>41</v>
      </c>
      <c r="B12" s="7" t="n">
        <v>150598</v>
      </c>
      <c r="C12" s="7" t="n">
        <v>138702</v>
      </c>
    </row>
    <row r="13" spans="1:3">
      <c r="A13" s="4" t="s">
        <v>322</v>
      </c>
    </row>
    <row r="14" spans="1:3">
      <c r="A14" s="3" t="s">
        <v>314</v>
      </c>
    </row>
    <row r="15" spans="1:3">
      <c r="A15" s="4" t="s">
        <v>320</v>
      </c>
      <c r="B15" s="4" t="s">
        <v>323</v>
      </c>
      <c r="C15" s="4" t="s">
        <v>323</v>
      </c>
    </row>
    <row r="16" spans="1:3">
      <c r="A16" s="4" t="s">
        <v>41</v>
      </c>
      <c r="B16" s="7" t="n">
        <v>0</v>
      </c>
      <c r="C16"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2</v>
      </c>
      <c r="C1" s="2" t="s">
        <v>23</v>
      </c>
    </row>
    <row r="2" spans="1:3">
      <c r="A2" s="3" t="s">
        <v>325</v>
      </c>
    </row>
    <row r="3" spans="1:3">
      <c r="A3" s="4" t="s">
        <v>326</v>
      </c>
      <c r="B3" s="7" t="n">
        <v>2492</v>
      </c>
      <c r="C3" s="7" t="n">
        <v>492</v>
      </c>
    </row>
    <row r="4" spans="1:3">
      <c r="A4" s="3" t="s">
        <v>327</v>
      </c>
    </row>
    <row r="5" spans="1:3">
      <c r="A5" s="4" t="s">
        <v>328</v>
      </c>
      <c r="B5" s="7" t="n">
        <v>289254</v>
      </c>
      <c r="C5" s="7" t="n">
        <v>289370</v>
      </c>
    </row>
    <row r="6" spans="1:3">
      <c r="A6" s="4" t="s">
        <v>329</v>
      </c>
    </row>
    <row r="7" spans="1:3">
      <c r="A7" s="3" t="s">
        <v>325</v>
      </c>
    </row>
    <row r="8" spans="1:3">
      <c r="A8" s="4" t="s">
        <v>330</v>
      </c>
      <c r="B8" s="4" t="s">
        <v>331</v>
      </c>
      <c r="C8" s="4" t="s">
        <v>331</v>
      </c>
    </row>
    <row r="9" spans="1:3">
      <c r="A9" s="4" t="s">
        <v>316</v>
      </c>
      <c r="B9" s="7" t="n">
        <v>1943</v>
      </c>
      <c r="C9" s="7" t="n">
        <v>2904</v>
      </c>
    </row>
    <row r="10" spans="1:3">
      <c r="A10" s="4" t="s">
        <v>317</v>
      </c>
      <c r="B10" s="5" t="n">
        <v>16856</v>
      </c>
      <c r="C10" s="5" t="n">
        <v>8428</v>
      </c>
    </row>
    <row r="11" spans="1:3">
      <c r="A11" s="4" t="s">
        <v>332</v>
      </c>
      <c r="B11" s="5" t="n">
        <v>1092</v>
      </c>
      <c r="C11" s="5" t="n">
        <v>1631</v>
      </c>
    </row>
    <row r="12" spans="1:3">
      <c r="A12" s="3" t="s">
        <v>327</v>
      </c>
    </row>
    <row r="13" spans="1:3">
      <c r="A13" s="4" t="s">
        <v>333</v>
      </c>
      <c r="B13" s="7" t="n">
        <v>288908</v>
      </c>
      <c r="C13" s="7" t="n">
        <v>288369</v>
      </c>
    </row>
    <row r="14" spans="1:3">
      <c r="A14" s="4" t="s">
        <v>334</v>
      </c>
    </row>
    <row r="15" spans="1:3">
      <c r="A15" s="3" t="s">
        <v>325</v>
      </c>
    </row>
    <row r="16" spans="1:3">
      <c r="A16" s="4" t="s">
        <v>320</v>
      </c>
      <c r="B16" s="4" t="s">
        <v>335</v>
      </c>
      <c r="C16" s="4" t="s">
        <v>323</v>
      </c>
    </row>
    <row r="17" spans="1:3">
      <c r="A17" s="3" t="s">
        <v>327</v>
      </c>
    </row>
    <row r="18" spans="1:3">
      <c r="A18" s="4" t="s">
        <v>334</v>
      </c>
      <c r="B18" s="7" t="n">
        <v>346</v>
      </c>
      <c r="C18" s="7" t="n">
        <v>10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336</v>
      </c>
      <c r="B1" s="2" t="s">
        <v>1</v>
      </c>
      <c r="C1" s="2" t="s">
        <v>337</v>
      </c>
    </row>
    <row r="2" spans="1:3">
      <c r="B2" s="2" t="s">
        <v>2</v>
      </c>
      <c r="C2" s="2" t="s">
        <v>2</v>
      </c>
    </row>
    <row r="3" spans="1:3">
      <c r="A3" s="3" t="s">
        <v>152</v>
      </c>
    </row>
    <row r="4" spans="1:3">
      <c r="A4" s="4" t="s">
        <v>338</v>
      </c>
      <c r="B4" s="7" t="n">
        <v>3</v>
      </c>
    </row>
    <row r="5" spans="1:3">
      <c r="A5" s="4" t="s">
        <v>339</v>
      </c>
      <c r="B5" s="7" t="n">
        <v>8</v>
      </c>
    </row>
    <row r="6" spans="1:3">
      <c r="A6" s="4" t="s">
        <v>340</v>
      </c>
      <c r="C6" s="7" t="n">
        <v>1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341</v>
      </c>
      <c r="B1" s="2" t="s">
        <v>2</v>
      </c>
      <c r="C1" s="2" t="s">
        <v>23</v>
      </c>
      <c r="D1" s="2" t="s">
        <v>236</v>
      </c>
    </row>
    <row r="2" spans="1:4">
      <c r="A2" s="3" t="s">
        <v>156</v>
      </c>
    </row>
    <row r="3" spans="1:4">
      <c r="A3" s="4" t="s">
        <v>60</v>
      </c>
      <c r="B3" s="5" t="n">
        <v>1000</v>
      </c>
      <c r="C3" s="5" t="n">
        <v>1000</v>
      </c>
    </row>
    <row r="4" spans="1:4">
      <c r="A4" s="4" t="s">
        <v>62</v>
      </c>
      <c r="B4" s="5" t="n">
        <v>1000</v>
      </c>
      <c r="C4" s="5" t="n">
        <v>1000</v>
      </c>
    </row>
    <row r="5" spans="1:4">
      <c r="A5" s="4" t="s">
        <v>59</v>
      </c>
      <c r="B5" s="8" t="n">
        <v>0.001</v>
      </c>
      <c r="C5" s="8" t="n">
        <v>0.001</v>
      </c>
    </row>
    <row r="6" spans="1:4">
      <c r="A6" s="4" t="s">
        <v>237</v>
      </c>
      <c r="B6" s="4" t="s">
        <v>238</v>
      </c>
      <c r="D6" s="4" t="s">
        <v>238</v>
      </c>
    </row>
    <row r="7" spans="1:4">
      <c r="A7" s="4" t="s">
        <v>244</v>
      </c>
      <c r="B7" s="4" t="s">
        <v>2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0522</v>
      </c>
      <c r="C4" s="7" t="n">
        <v>56985</v>
      </c>
      <c r="D4" s="7" t="n">
        <v>151745</v>
      </c>
      <c r="E4" s="7" t="n">
        <v>195313</v>
      </c>
    </row>
    <row r="5" spans="1:5">
      <c r="A5" s="4" t="s">
        <v>68</v>
      </c>
      <c r="B5" s="5" t="n">
        <v>10</v>
      </c>
      <c r="C5" s="5" t="n">
        <v>14</v>
      </c>
      <c r="D5" s="5" t="n">
        <v>35</v>
      </c>
      <c r="E5" s="5" t="n">
        <v>42</v>
      </c>
    </row>
    <row r="6" spans="1:5">
      <c r="A6" s="4" t="s">
        <v>69</v>
      </c>
      <c r="B6" s="5" t="n">
        <v>50532</v>
      </c>
      <c r="C6" s="5" t="n">
        <v>56999</v>
      </c>
      <c r="D6" s="5" t="n">
        <v>151780</v>
      </c>
      <c r="E6" s="5" t="n">
        <v>195355</v>
      </c>
    </row>
    <row r="7" spans="1:5">
      <c r="A7" s="3" t="s">
        <v>70</v>
      </c>
    </row>
    <row r="8" spans="1:5">
      <c r="A8" s="4" t="s">
        <v>71</v>
      </c>
      <c r="B8" s="5" t="n">
        <v>25996</v>
      </c>
      <c r="C8" s="5" t="n">
        <v>35704</v>
      </c>
      <c r="D8" s="5" t="n">
        <v>90486</v>
      </c>
      <c r="E8" s="5" t="n">
        <v>113181</v>
      </c>
    </row>
    <row r="9" spans="1:5">
      <c r="A9" s="4" t="s">
        <v>72</v>
      </c>
      <c r="B9" s="5" t="n">
        <v>8471</v>
      </c>
      <c r="C9" s="5" t="n">
        <v>8422</v>
      </c>
      <c r="D9" s="5" t="n">
        <v>22810</v>
      </c>
      <c r="E9" s="5" t="n">
        <v>27563</v>
      </c>
    </row>
    <row r="10" spans="1:5">
      <c r="A10" s="4" t="s">
        <v>73</v>
      </c>
      <c r="B10" s="5" t="n">
        <v>9430</v>
      </c>
      <c r="C10" s="5" t="n">
        <v>7766</v>
      </c>
      <c r="D10" s="5" t="n">
        <v>27156</v>
      </c>
      <c r="E10" s="5" t="n">
        <v>22853</v>
      </c>
    </row>
    <row r="11" spans="1:5">
      <c r="A11" s="4" t="s">
        <v>74</v>
      </c>
      <c r="B11" s="5" t="n">
        <v>2758</v>
      </c>
      <c r="C11" s="5" t="n">
        <v>3549</v>
      </c>
      <c r="D11" s="5" t="n">
        <v>9053</v>
      </c>
      <c r="E11" s="5" t="n">
        <v>11130</v>
      </c>
    </row>
    <row r="12" spans="1:5">
      <c r="A12" s="4" t="s">
        <v>75</v>
      </c>
      <c r="B12" s="5" t="n">
        <v>1585</v>
      </c>
      <c r="C12" s="5" t="n">
        <v>1738</v>
      </c>
      <c r="D12" s="5" t="n">
        <v>4971</v>
      </c>
      <c r="E12" s="5" t="n">
        <v>5086</v>
      </c>
    </row>
    <row r="13" spans="1:5">
      <c r="A13" s="4" t="s">
        <v>76</v>
      </c>
      <c r="B13" s="5" t="n">
        <v>48240</v>
      </c>
      <c r="C13" s="5" t="n">
        <v>57179</v>
      </c>
      <c r="D13" s="5" t="n">
        <v>154476</v>
      </c>
      <c r="E13" s="5" t="n">
        <v>179813</v>
      </c>
    </row>
    <row r="14" spans="1:5">
      <c r="A14" s="4" t="s">
        <v>77</v>
      </c>
      <c r="B14" s="5" t="n">
        <v>2292</v>
      </c>
      <c r="C14" s="5" t="n">
        <v>-180</v>
      </c>
      <c r="D14" s="5" t="n">
        <v>-2696</v>
      </c>
      <c r="E14" s="5" t="n">
        <v>15542</v>
      </c>
    </row>
    <row r="15" spans="1:5">
      <c r="A15" s="3" t="s">
        <v>78</v>
      </c>
    </row>
    <row r="16" spans="1:5">
      <c r="A16" s="4" t="s">
        <v>79</v>
      </c>
      <c r="B16" s="5" t="n">
        <v>11165</v>
      </c>
      <c r="C16" s="5" t="n">
        <v>11049</v>
      </c>
      <c r="D16" s="5" t="n">
        <v>33460</v>
      </c>
      <c r="E16" s="5" t="n">
        <v>33133</v>
      </c>
    </row>
    <row r="17" spans="1:5">
      <c r="A17" s="4" t="s">
        <v>80</v>
      </c>
      <c r="B17" s="5" t="n">
        <v>85</v>
      </c>
      <c r="C17" s="5" t="n">
        <v>80</v>
      </c>
      <c r="D17" s="5" t="n">
        <v>246</v>
      </c>
      <c r="E17" s="5" t="n">
        <v>273</v>
      </c>
    </row>
    <row r="18" spans="1:5">
      <c r="A18" s="4" t="s">
        <v>81</v>
      </c>
      <c r="B18" s="5" t="n">
        <v>11250</v>
      </c>
      <c r="C18" s="5" t="n">
        <v>11129</v>
      </c>
      <c r="D18" s="5" t="n">
        <v>33706</v>
      </c>
      <c r="E18" s="5" t="n">
        <v>33406</v>
      </c>
    </row>
    <row r="19" spans="1:5">
      <c r="A19" s="4" t="s">
        <v>82</v>
      </c>
      <c r="B19" s="5" t="n">
        <v>-8958</v>
      </c>
      <c r="C19" s="5" t="n">
        <v>-11309</v>
      </c>
      <c r="D19" s="5" t="n">
        <v>-36402</v>
      </c>
      <c r="E19" s="5" t="n">
        <v>-17864</v>
      </c>
    </row>
    <row r="20" spans="1:5">
      <c r="A20" s="4" t="s">
        <v>83</v>
      </c>
      <c r="B20" s="5" t="n">
        <v>-766</v>
      </c>
      <c r="C20" s="5" t="n">
        <v>-1699</v>
      </c>
      <c r="D20" s="5" t="n">
        <v>-3169</v>
      </c>
      <c r="E20" s="5" t="n">
        <v>-4807</v>
      </c>
    </row>
    <row r="21" spans="1:5">
      <c r="A21" s="4" t="s">
        <v>84</v>
      </c>
      <c r="B21" s="5" t="n">
        <v>-9724</v>
      </c>
      <c r="C21" s="5" t="n">
        <v>-13008</v>
      </c>
      <c r="D21" s="5" t="n">
        <v>-39571</v>
      </c>
      <c r="E21" s="5" t="n">
        <v>-22671</v>
      </c>
    </row>
    <row r="22" spans="1:5">
      <c r="A22" s="4" t="s">
        <v>85</v>
      </c>
      <c r="B22" s="5" t="n">
        <v>509</v>
      </c>
      <c r="C22" s="5" t="n">
        <v>409</v>
      </c>
      <c r="D22" s="5" t="n">
        <v>1315</v>
      </c>
      <c r="E22" s="5" t="n">
        <v>1149</v>
      </c>
    </row>
    <row r="23" spans="1:5">
      <c r="A23" s="4" t="s">
        <v>86</v>
      </c>
      <c r="B23" s="7" t="n">
        <v>-10233</v>
      </c>
      <c r="C23" s="7" t="n">
        <v>-13417</v>
      </c>
      <c r="D23" s="7" t="n">
        <v>-40886</v>
      </c>
      <c r="E23" s="7" t="n">
        <v>-238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64</v>
      </c>
      <c r="D1" s="2" t="s">
        <v>1</v>
      </c>
    </row>
    <row r="2" spans="1:5">
      <c r="B2" s="2" t="s">
        <v>2</v>
      </c>
      <c r="C2" s="2" t="s">
        <v>65</v>
      </c>
      <c r="D2" s="2" t="s">
        <v>2</v>
      </c>
      <c r="E2" s="2" t="s">
        <v>65</v>
      </c>
    </row>
    <row r="3" spans="1:5">
      <c r="A3" s="3" t="s">
        <v>343</v>
      </c>
    </row>
    <row r="4" spans="1:5">
      <c r="A4" s="4" t="s">
        <v>344</v>
      </c>
      <c r="D4" s="7" t="n">
        <v>-3636</v>
      </c>
      <c r="E4" s="7" t="n">
        <v>-1347</v>
      </c>
    </row>
    <row r="5" spans="1:5">
      <c r="A5" s="4" t="s">
        <v>345</v>
      </c>
      <c r="B5" s="7" t="n">
        <v>-2276</v>
      </c>
      <c r="C5" s="7" t="n">
        <v>-1351</v>
      </c>
      <c r="D5" s="5" t="n">
        <v>-4532</v>
      </c>
      <c r="E5" s="5" t="n">
        <v>-1287</v>
      </c>
    </row>
    <row r="6" spans="1:5">
      <c r="A6" s="4" t="s">
        <v>346</v>
      </c>
      <c r="B6" s="5" t="n">
        <v>-8168</v>
      </c>
      <c r="C6" s="5" t="n">
        <v>-2634</v>
      </c>
      <c r="D6" s="5" t="n">
        <v>-8168</v>
      </c>
      <c r="E6" s="5" t="n">
        <v>-2634</v>
      </c>
    </row>
    <row r="7" spans="1:5">
      <c r="A7" s="4" t="s">
        <v>102</v>
      </c>
      <c r="D7" s="5" t="n">
        <v>-3636</v>
      </c>
      <c r="E7" s="5" t="n">
        <v>-1347</v>
      </c>
    </row>
    <row r="8" spans="1:5">
      <c r="A8" s="4" t="s">
        <v>345</v>
      </c>
      <c r="D8" s="5" t="n">
        <v>-4532</v>
      </c>
      <c r="E8" s="5" t="n">
        <v>-1287</v>
      </c>
    </row>
    <row r="9" spans="1:5">
      <c r="A9" s="4" t="s">
        <v>102</v>
      </c>
      <c r="B9" s="7" t="n">
        <v>-8168</v>
      </c>
      <c r="C9" s="7" t="n">
        <v>-2634</v>
      </c>
      <c r="D9" s="5" t="n">
        <v>-8168</v>
      </c>
      <c r="E9" s="5" t="n">
        <v>-2634</v>
      </c>
    </row>
    <row r="10" spans="1:5">
      <c r="A10" s="4" t="s">
        <v>347</v>
      </c>
      <c r="D10" s="7" t="n">
        <v>0</v>
      </c>
      <c r="E10"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48</v>
      </c>
      <c r="B1" s="2" t="s">
        <v>2</v>
      </c>
      <c r="C1" s="2" t="s">
        <v>23</v>
      </c>
    </row>
    <row r="2" spans="1:3">
      <c r="A2" s="4" t="s">
        <v>349</v>
      </c>
    </row>
    <row r="3" spans="1:3">
      <c r="A3" s="3" t="s">
        <v>350</v>
      </c>
    </row>
    <row r="4" spans="1:3">
      <c r="A4" s="4" t="s">
        <v>351</v>
      </c>
      <c r="B4" s="7" t="n">
        <v>0</v>
      </c>
      <c r="C4" s="7" t="n">
        <v>0</v>
      </c>
    </row>
    <row r="5" spans="1:3">
      <c r="A5" s="4" t="s">
        <v>41</v>
      </c>
      <c r="B5" s="5" t="n">
        <v>0</v>
      </c>
      <c r="C5" s="5" t="n">
        <v>0</v>
      </c>
    </row>
    <row r="6" spans="1:3">
      <c r="A6" s="4" t="s">
        <v>352</v>
      </c>
      <c r="B6" s="5" t="n">
        <v>0</v>
      </c>
      <c r="C6" s="5" t="n">
        <v>0</v>
      </c>
    </row>
    <row r="7" spans="1:3">
      <c r="A7" s="4" t="s">
        <v>353</v>
      </c>
    </row>
    <row r="8" spans="1:3">
      <c r="A8" s="3" t="s">
        <v>350</v>
      </c>
    </row>
    <row r="9" spans="1:3">
      <c r="A9" s="4" t="s">
        <v>351</v>
      </c>
      <c r="B9" s="5" t="n">
        <v>0</v>
      </c>
      <c r="C9" s="5" t="n">
        <v>0</v>
      </c>
    </row>
    <row r="10" spans="1:3">
      <c r="A10" s="4" t="s">
        <v>41</v>
      </c>
      <c r="B10" s="5" t="n">
        <v>150598</v>
      </c>
      <c r="C10" s="5" t="n">
        <v>138702</v>
      </c>
    </row>
    <row r="11" spans="1:3">
      <c r="A11" s="4" t="s">
        <v>352</v>
      </c>
      <c r="B11" s="5" t="n">
        <v>346</v>
      </c>
      <c r="C11" s="5" t="n">
        <v>1001</v>
      </c>
    </row>
    <row r="12" spans="1:3">
      <c r="A12" s="4" t="s">
        <v>354</v>
      </c>
    </row>
    <row r="13" spans="1:3">
      <c r="A13" s="3" t="s">
        <v>350</v>
      </c>
    </row>
    <row r="14" spans="1:3">
      <c r="A14" s="4" t="s">
        <v>351</v>
      </c>
      <c r="B14" s="5" t="n">
        <v>506255</v>
      </c>
      <c r="C14" s="5" t="n">
        <v>563674</v>
      </c>
    </row>
    <row r="15" spans="1:3">
      <c r="A15" s="4" t="s">
        <v>41</v>
      </c>
      <c r="B15" s="5" t="n">
        <v>0</v>
      </c>
      <c r="C15" s="5" t="n">
        <v>0</v>
      </c>
    </row>
    <row r="16" spans="1:3">
      <c r="A16" s="4" t="s">
        <v>352</v>
      </c>
      <c r="B16" s="5" t="n">
        <v>0</v>
      </c>
      <c r="C16" s="5" t="n">
        <v>0</v>
      </c>
    </row>
    <row r="17" spans="1:3">
      <c r="A17" s="4" t="s">
        <v>355</v>
      </c>
    </row>
    <row r="18" spans="1:3">
      <c r="A18" s="3" t="s">
        <v>350</v>
      </c>
    </row>
    <row r="19" spans="1:3">
      <c r="A19" s="4" t="s">
        <v>351</v>
      </c>
      <c r="B19" s="5" t="n">
        <v>180164</v>
      </c>
      <c r="C19" s="5" t="n">
        <v>222700</v>
      </c>
    </row>
    <row r="20" spans="1:3">
      <c r="A20" s="4" t="s">
        <v>41</v>
      </c>
      <c r="B20" s="5" t="n">
        <v>150598</v>
      </c>
      <c r="C20" s="5" t="n">
        <v>138702</v>
      </c>
    </row>
    <row r="21" spans="1:3">
      <c r="A21" s="4" t="s">
        <v>352</v>
      </c>
      <c r="B21" s="5" t="n">
        <v>346</v>
      </c>
      <c r="C21" s="5" t="n">
        <v>1001</v>
      </c>
    </row>
    <row r="22" spans="1:3">
      <c r="A22" s="4" t="s">
        <v>356</v>
      </c>
    </row>
    <row r="23" spans="1:3">
      <c r="A23" s="3" t="s">
        <v>350</v>
      </c>
    </row>
    <row r="24" spans="1:3">
      <c r="A24" s="4" t="s">
        <v>351</v>
      </c>
      <c r="B24" s="5" t="n">
        <v>506255</v>
      </c>
      <c r="C24" s="5" t="n">
        <v>563674</v>
      </c>
    </row>
    <row r="25" spans="1:3">
      <c r="A25" s="4" t="s">
        <v>41</v>
      </c>
      <c r="B25" s="5" t="n">
        <v>150598</v>
      </c>
      <c r="C25" s="5" t="n">
        <v>138702</v>
      </c>
    </row>
    <row r="26" spans="1:3">
      <c r="A26" s="4" t="s">
        <v>352</v>
      </c>
      <c r="B26" s="5" t="n">
        <v>346</v>
      </c>
      <c r="C26" s="5" t="n">
        <v>1001</v>
      </c>
    </row>
    <row r="27" spans="1:3">
      <c r="A27" s="4" t="s">
        <v>329</v>
      </c>
    </row>
    <row r="28" spans="1:3">
      <c r="A28" s="3" t="s">
        <v>350</v>
      </c>
    </row>
    <row r="29" spans="1:3">
      <c r="A29" s="4" t="s">
        <v>332</v>
      </c>
      <c r="B29" s="5" t="n">
        <v>1092</v>
      </c>
      <c r="C29" s="5" t="n">
        <v>1631</v>
      </c>
    </row>
    <row r="30" spans="1:3">
      <c r="A30" s="4" t="s">
        <v>357</v>
      </c>
    </row>
    <row r="31" spans="1:3">
      <c r="A31" s="3" t="s">
        <v>350</v>
      </c>
    </row>
    <row r="32" spans="1:3">
      <c r="A32" s="4" t="s">
        <v>358</v>
      </c>
      <c r="B32" s="5" t="n">
        <v>164244</v>
      </c>
      <c r="C32" s="5" t="n">
        <v>288157</v>
      </c>
    </row>
    <row r="33" spans="1:3">
      <c r="A33" s="4" t="s">
        <v>359</v>
      </c>
    </row>
    <row r="34" spans="1:3">
      <c r="A34" s="3" t="s">
        <v>350</v>
      </c>
    </row>
    <row r="35" spans="1:3">
      <c r="A35" s="4" t="s">
        <v>358</v>
      </c>
      <c r="B35" s="5" t="n">
        <v>0</v>
      </c>
      <c r="C35" s="5" t="n">
        <v>0</v>
      </c>
    </row>
    <row r="36" spans="1:3">
      <c r="A36" s="4" t="s">
        <v>360</v>
      </c>
    </row>
    <row r="37" spans="1:3">
      <c r="A37" s="3" t="s">
        <v>350</v>
      </c>
    </row>
    <row r="38" spans="1:3">
      <c r="A38" s="4" t="s">
        <v>358</v>
      </c>
      <c r="B38" s="5" t="n">
        <v>0</v>
      </c>
      <c r="C38" s="5" t="n">
        <v>0</v>
      </c>
    </row>
    <row r="39" spans="1:3">
      <c r="A39" s="4" t="s">
        <v>361</v>
      </c>
    </row>
    <row r="40" spans="1:3">
      <c r="A40" s="3" t="s">
        <v>350</v>
      </c>
    </row>
    <row r="41" spans="1:3">
      <c r="A41" s="4" t="s">
        <v>358</v>
      </c>
      <c r="B41" s="5" t="n">
        <v>288908</v>
      </c>
      <c r="C41" s="5" t="n">
        <v>288369</v>
      </c>
    </row>
    <row r="42" spans="1:3">
      <c r="A42" s="4" t="s">
        <v>362</v>
      </c>
    </row>
    <row r="43" spans="1:3">
      <c r="A43" s="3" t="s">
        <v>350</v>
      </c>
    </row>
    <row r="44" spans="1:3">
      <c r="A44" s="4" t="s">
        <v>358</v>
      </c>
      <c r="B44" s="7" t="n">
        <v>164244</v>
      </c>
      <c r="C44" s="7" t="n">
        <v>2881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363</v>
      </c>
      <c r="B1" s="2" t="s">
        <v>64</v>
      </c>
      <c r="D1" s="2" t="s">
        <v>1</v>
      </c>
    </row>
    <row r="2" spans="1:5">
      <c r="B2" s="2" t="s">
        <v>2</v>
      </c>
      <c r="C2" s="2" t="s">
        <v>65</v>
      </c>
      <c r="D2" s="2" t="s">
        <v>2</v>
      </c>
      <c r="E2" s="2" t="s">
        <v>65</v>
      </c>
    </row>
    <row r="3" spans="1:5">
      <c r="A3" s="3" t="s">
        <v>364</v>
      </c>
    </row>
    <row r="4" spans="1:5">
      <c r="A4" s="4" t="s">
        <v>365</v>
      </c>
      <c r="B4" s="7" t="n">
        <v>100</v>
      </c>
      <c r="D4" s="7" t="n">
        <v>300</v>
      </c>
    </row>
    <row r="5" spans="1:5">
      <c r="A5" s="4" t="s">
        <v>366</v>
      </c>
      <c r="B5" s="5" t="n">
        <v>700</v>
      </c>
    </row>
    <row r="6" spans="1:5">
      <c r="A6" s="4" t="s">
        <v>83</v>
      </c>
      <c r="B6" s="7" t="n">
        <v>766</v>
      </c>
      <c r="C6" s="7" t="n">
        <v>1699</v>
      </c>
      <c r="D6" s="7" t="n">
        <v>3169</v>
      </c>
      <c r="E6" s="7" t="n">
        <v>4807</v>
      </c>
    </row>
    <row r="7" spans="1:5">
      <c r="A7" s="4" t="s">
        <v>367</v>
      </c>
    </row>
    <row r="8" spans="1:5">
      <c r="A8" s="3" t="s">
        <v>364</v>
      </c>
    </row>
    <row r="9" spans="1:5">
      <c r="A9" s="4" t="s">
        <v>368</v>
      </c>
      <c r="B9" s="4" t="s">
        <v>369</v>
      </c>
      <c r="D9" s="4" t="s">
        <v>3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r="A1" s="1" t="s">
        <v>370</v>
      </c>
      <c r="B1" s="2" t="s">
        <v>240</v>
      </c>
    </row>
    <row r="2" spans="1:2">
      <c r="A2" s="4" t="s">
        <v>371</v>
      </c>
    </row>
    <row r="3" spans="1:2">
      <c r="A3" s="3" t="s">
        <v>372</v>
      </c>
    </row>
    <row r="4" spans="1:2">
      <c r="A4" s="4" t="s">
        <v>373</v>
      </c>
      <c r="B4" s="7" t="n">
        <v>0</v>
      </c>
    </row>
    <row r="5" spans="1:2">
      <c r="A5" s="4" t="s">
        <v>249</v>
      </c>
    </row>
    <row r="6" spans="1:2">
      <c r="A6" s="3" t="s">
        <v>372</v>
      </c>
    </row>
    <row r="7" spans="1:2">
      <c r="A7" s="4" t="s">
        <v>373</v>
      </c>
      <c r="B7" s="7" t="n">
        <v>1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9"/>
    <col customWidth="1" max="5" min="5" width="21"/>
    <col customWidth="1" max="6" min="6" width="21"/>
  </cols>
  <sheetData>
    <row r="1" spans="1:6">
      <c r="A1" s="1" t="s">
        <v>374</v>
      </c>
      <c r="B1" s="2" t="s">
        <v>64</v>
      </c>
      <c r="D1" s="2" t="s">
        <v>1</v>
      </c>
    </row>
    <row r="2" spans="1:6">
      <c r="B2" s="2" t="s">
        <v>240</v>
      </c>
      <c r="C2" s="2" t="s">
        <v>241</v>
      </c>
      <c r="D2" s="2" t="s">
        <v>304</v>
      </c>
      <c r="E2" s="2" t="s">
        <v>241</v>
      </c>
      <c r="F2" s="2" t="s">
        <v>305</v>
      </c>
    </row>
    <row r="3" spans="1:6">
      <c r="A3" s="3" t="s">
        <v>307</v>
      </c>
    </row>
    <row r="4" spans="1:6">
      <c r="A4" s="4" t="s">
        <v>246</v>
      </c>
      <c r="D4" s="5" t="n">
        <v>2</v>
      </c>
    </row>
    <row r="5" spans="1:6">
      <c r="A5" s="4" t="s">
        <v>375</v>
      </c>
      <c r="B5" s="7" t="n">
        <v>86271</v>
      </c>
      <c r="C5" s="7" t="n">
        <v>102101</v>
      </c>
      <c r="D5" s="7" t="n">
        <v>272351</v>
      </c>
      <c r="E5" s="7" t="n">
        <v>326245</v>
      </c>
    </row>
    <row r="6" spans="1:6">
      <c r="A6" s="4" t="s">
        <v>376</v>
      </c>
      <c r="B6" s="5" t="n">
        <v>50532</v>
      </c>
      <c r="C6" s="5" t="n">
        <v>56999</v>
      </c>
      <c r="D6" s="5" t="n">
        <v>151780</v>
      </c>
      <c r="E6" s="5" t="n">
        <v>195355</v>
      </c>
    </row>
    <row r="7" spans="1:6">
      <c r="A7" s="4" t="s">
        <v>377</v>
      </c>
      <c r="B7" s="5" t="n">
        <v>39995</v>
      </c>
      <c r="C7" s="5" t="n">
        <v>47796</v>
      </c>
      <c r="D7" s="5" t="n">
        <v>124581</v>
      </c>
      <c r="E7" s="5" t="n">
        <v>155798</v>
      </c>
    </row>
    <row r="8" spans="1:6">
      <c r="A8" s="4" t="s">
        <v>378</v>
      </c>
      <c r="B8" s="5" t="n">
        <v>423565</v>
      </c>
      <c r="D8" s="5" t="n">
        <v>423565</v>
      </c>
      <c r="F8" s="7" t="n">
        <v>448087</v>
      </c>
    </row>
    <row r="9" spans="1:6">
      <c r="A9" s="3" t="s">
        <v>379</v>
      </c>
    </row>
    <row r="10" spans="1:6">
      <c r="A10" s="4" t="s">
        <v>84</v>
      </c>
      <c r="B10" s="5" t="n">
        <v>-9724</v>
      </c>
      <c r="C10" s="5" t="n">
        <v>-13008</v>
      </c>
      <c r="D10" s="5" t="n">
        <v>-39571</v>
      </c>
      <c r="E10" s="5" t="n">
        <v>-22671</v>
      </c>
    </row>
    <row r="11" spans="1:6">
      <c r="A11" s="4" t="s">
        <v>79</v>
      </c>
      <c r="B11" s="5" t="n">
        <v>11165</v>
      </c>
      <c r="C11" s="5" t="n">
        <v>11049</v>
      </c>
      <c r="D11" s="5" t="n">
        <v>33460</v>
      </c>
      <c r="E11" s="5" t="n">
        <v>33133</v>
      </c>
    </row>
    <row r="12" spans="1:6">
      <c r="A12" s="4" t="s">
        <v>380</v>
      </c>
      <c r="B12" s="5" t="n">
        <v>-41</v>
      </c>
      <c r="C12" s="5" t="n">
        <v>-44</v>
      </c>
      <c r="D12" s="5" t="n">
        <v>-125</v>
      </c>
      <c r="E12" s="5" t="n">
        <v>-101</v>
      </c>
    </row>
    <row r="13" spans="1:6">
      <c r="A13" s="4" t="s">
        <v>83</v>
      </c>
      <c r="B13" s="5" t="n">
        <v>766</v>
      </c>
      <c r="C13" s="5" t="n">
        <v>1699</v>
      </c>
      <c r="D13" s="5" t="n">
        <v>3169</v>
      </c>
      <c r="E13" s="5" t="n">
        <v>4807</v>
      </c>
    </row>
    <row r="14" spans="1:6">
      <c r="A14" s="4" t="s">
        <v>75</v>
      </c>
      <c r="B14" s="5" t="n">
        <v>1585</v>
      </c>
      <c r="C14" s="5" t="n">
        <v>1738</v>
      </c>
      <c r="D14" s="5" t="n">
        <v>4971</v>
      </c>
      <c r="E14" s="5" t="n">
        <v>5086</v>
      </c>
    </row>
    <row r="15" spans="1:6">
      <c r="A15" s="4" t="s">
        <v>381</v>
      </c>
      <c r="B15" s="5" t="n">
        <v>3751</v>
      </c>
      <c r="C15" s="5" t="n">
        <v>1434</v>
      </c>
      <c r="D15" s="5" t="n">
        <v>1904</v>
      </c>
      <c r="E15" s="5" t="n">
        <v>20254</v>
      </c>
    </row>
    <row r="16" spans="1:6">
      <c r="A16" s="3" t="s">
        <v>382</v>
      </c>
    </row>
    <row r="17" spans="1:6">
      <c r="A17" s="4" t="s">
        <v>118</v>
      </c>
      <c r="B17" s="5" t="n">
        <v>36918</v>
      </c>
      <c r="C17" s="5" t="n">
        <v>44820</v>
      </c>
      <c r="D17" s="5" t="n">
        <v>125452</v>
      </c>
      <c r="E17" s="5" t="n">
        <v>133720</v>
      </c>
    </row>
    <row r="18" spans="1:6">
      <c r="A18" s="4" t="s">
        <v>302</v>
      </c>
      <c r="B18" s="5" t="n">
        <v>-1568</v>
      </c>
      <c r="C18" s="5" t="n">
        <v>1331</v>
      </c>
      <c r="D18" s="5" t="n">
        <v>-4216</v>
      </c>
      <c r="E18" s="5" t="n">
        <v>808</v>
      </c>
    </row>
    <row r="19" spans="1:6">
      <c r="A19" s="3" t="s">
        <v>383</v>
      </c>
    </row>
    <row r="20" spans="1:6">
      <c r="A20" s="4" t="s">
        <v>97</v>
      </c>
      <c r="B20" s="5" t="n">
        <v>9</v>
      </c>
      <c r="C20" s="5" t="n">
        <v>17</v>
      </c>
      <c r="D20" s="5" t="n">
        <v>29</v>
      </c>
      <c r="E20" s="5" t="n">
        <v>66</v>
      </c>
    </row>
    <row r="21" spans="1:6">
      <c r="A21" s="4" t="s">
        <v>257</v>
      </c>
      <c r="B21" s="5" t="n">
        <v>885</v>
      </c>
      <c r="C21" s="5" t="n">
        <v>194</v>
      </c>
      <c r="D21" s="5" t="n">
        <v>1412</v>
      </c>
      <c r="E21" s="5" t="n">
        <v>950</v>
      </c>
    </row>
    <row r="22" spans="1:6">
      <c r="A22" s="3" t="s">
        <v>224</v>
      </c>
    </row>
    <row r="23" spans="1:6">
      <c r="A23" s="4" t="s">
        <v>115</v>
      </c>
      <c r="D23" s="5" t="n">
        <v>-46357</v>
      </c>
      <c r="E23" s="5" t="n">
        <v>-27047</v>
      </c>
    </row>
    <row r="24" spans="1:6">
      <c r="A24" s="4" t="s">
        <v>118</v>
      </c>
      <c r="D24" s="5" t="n">
        <v>125452</v>
      </c>
      <c r="E24" s="5" t="n">
        <v>133720</v>
      </c>
    </row>
    <row r="25" spans="1:6">
      <c r="A25" s="4" t="s">
        <v>384</v>
      </c>
      <c r="D25" s="5" t="n">
        <v>30982</v>
      </c>
      <c r="E25" s="5" t="n">
        <v>30931</v>
      </c>
    </row>
    <row r="26" spans="1:6">
      <c r="A26" s="4" t="s">
        <v>380</v>
      </c>
      <c r="B26" s="5" t="n">
        <v>-41</v>
      </c>
      <c r="C26" s="5" t="n">
        <v>-44</v>
      </c>
      <c r="D26" s="5" t="n">
        <v>-125</v>
      </c>
      <c r="E26" s="5" t="n">
        <v>-101</v>
      </c>
    </row>
    <row r="27" spans="1:6">
      <c r="A27" s="4" t="s">
        <v>110</v>
      </c>
      <c r="D27" s="5" t="n">
        <v>-4631</v>
      </c>
      <c r="E27" s="5" t="n">
        <v>-3252</v>
      </c>
    </row>
    <row r="28" spans="1:6">
      <c r="A28" s="4" t="s">
        <v>26</v>
      </c>
      <c r="D28" s="5" t="n">
        <v>17010</v>
      </c>
      <c r="E28" s="5" t="n">
        <v>18333</v>
      </c>
    </row>
    <row r="29" spans="1:6">
      <c r="A29" s="4" t="s">
        <v>385</v>
      </c>
      <c r="D29" s="5" t="n">
        <v>-2331</v>
      </c>
      <c r="E29" s="5" t="n">
        <v>-2543</v>
      </c>
    </row>
    <row r="30" spans="1:6">
      <c r="A30" s="4" t="s">
        <v>83</v>
      </c>
      <c r="B30" s="5" t="n">
        <v>766</v>
      </c>
      <c r="C30" s="5" t="n">
        <v>1699</v>
      </c>
      <c r="D30" s="5" t="n">
        <v>3169</v>
      </c>
      <c r="E30" s="5" t="n">
        <v>4807</v>
      </c>
    </row>
    <row r="31" spans="1:6">
      <c r="A31" s="4" t="s">
        <v>257</v>
      </c>
      <c r="B31" s="5" t="n">
        <v>885</v>
      </c>
      <c r="C31" s="5" t="n">
        <v>194</v>
      </c>
      <c r="D31" s="5" t="n">
        <v>1412</v>
      </c>
      <c r="E31" s="5" t="n">
        <v>950</v>
      </c>
    </row>
    <row r="32" spans="1:6">
      <c r="A32" s="4" t="s">
        <v>310</v>
      </c>
    </row>
    <row r="33" spans="1:6">
      <c r="A33" s="3" t="s">
        <v>307</v>
      </c>
    </row>
    <row r="34" spans="1:6">
      <c r="A34" s="4" t="s">
        <v>375</v>
      </c>
      <c r="B34" s="5" t="n">
        <v>75986</v>
      </c>
      <c r="C34" s="5" t="n">
        <v>91035</v>
      </c>
      <c r="D34" s="5" t="n">
        <v>239251</v>
      </c>
      <c r="E34" s="5" t="n">
        <v>293373</v>
      </c>
    </row>
    <row r="35" spans="1:6">
      <c r="A35" s="4" t="s">
        <v>376</v>
      </c>
      <c r="B35" s="5" t="n">
        <v>42952</v>
      </c>
      <c r="C35" s="5" t="n">
        <v>50004</v>
      </c>
      <c r="D35" s="5" t="n">
        <v>130635</v>
      </c>
      <c r="E35" s="5" t="n">
        <v>175208</v>
      </c>
    </row>
    <row r="36" spans="1:6">
      <c r="A36" s="4" t="s">
        <v>377</v>
      </c>
      <c r="B36" s="5" t="n">
        <v>32316</v>
      </c>
      <c r="C36" s="5" t="n">
        <v>39742</v>
      </c>
      <c r="D36" s="5" t="n">
        <v>99837</v>
      </c>
      <c r="E36" s="5" t="n">
        <v>131945</v>
      </c>
    </row>
    <row r="37" spans="1:6">
      <c r="A37" s="4" t="s">
        <v>378</v>
      </c>
      <c r="B37" s="5" t="n">
        <v>384762</v>
      </c>
      <c r="D37" s="5" t="n">
        <v>384762</v>
      </c>
      <c r="F37" s="5" t="n">
        <v>414711</v>
      </c>
    </row>
    <row r="38" spans="1:6">
      <c r="A38" s="4" t="s">
        <v>312</v>
      </c>
    </row>
    <row r="39" spans="1:6">
      <c r="A39" s="3" t="s">
        <v>307</v>
      </c>
    </row>
    <row r="40" spans="1:6">
      <c r="A40" s="4" t="s">
        <v>375</v>
      </c>
      <c r="B40" s="5" t="n">
        <v>10285</v>
      </c>
      <c r="C40" s="5" t="n">
        <v>11066</v>
      </c>
      <c r="D40" s="5" t="n">
        <v>33100</v>
      </c>
      <c r="E40" s="5" t="n">
        <v>32872</v>
      </c>
    </row>
    <row r="41" spans="1:6">
      <c r="A41" s="4" t="s">
        <v>376</v>
      </c>
      <c r="B41" s="5" t="n">
        <v>7580</v>
      </c>
      <c r="C41" s="5" t="n">
        <v>6995</v>
      </c>
      <c r="D41" s="5" t="n">
        <v>21145</v>
      </c>
      <c r="E41" s="5" t="n">
        <v>20147</v>
      </c>
    </row>
    <row r="42" spans="1:6">
      <c r="A42" s="4" t="s">
        <v>377</v>
      </c>
      <c r="B42" s="5" t="n">
        <v>7679</v>
      </c>
      <c r="C42" s="7" t="n">
        <v>8054</v>
      </c>
      <c r="D42" s="5" t="n">
        <v>24744</v>
      </c>
      <c r="E42" s="7" t="n">
        <v>23853</v>
      </c>
    </row>
    <row r="43" spans="1:6">
      <c r="A43" s="4" t="s">
        <v>378</v>
      </c>
      <c r="B43" s="7" t="n">
        <v>38803</v>
      </c>
      <c r="D43" s="7" t="n">
        <v>38803</v>
      </c>
      <c r="F43" s="7" t="n">
        <v>3337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6</v>
      </c>
      <c r="B1" s="2" t="s">
        <v>2</v>
      </c>
      <c r="C1" s="2" t="s">
        <v>288</v>
      </c>
      <c r="D1" s="2" t="s">
        <v>23</v>
      </c>
      <c r="E1" s="2" t="s">
        <v>65</v>
      </c>
      <c r="F1" s="2" t="s">
        <v>290</v>
      </c>
      <c r="G1" s="2" t="s">
        <v>387</v>
      </c>
    </row>
    <row r="2" spans="1:7">
      <c r="A2" s="3" t="s">
        <v>24</v>
      </c>
    </row>
    <row r="3" spans="1:7">
      <c r="A3" s="4" t="s">
        <v>25</v>
      </c>
      <c r="B3" s="7" t="n">
        <v>17057</v>
      </c>
      <c r="D3" s="7" t="n">
        <v>15677</v>
      </c>
      <c r="E3" s="7" t="n">
        <v>15912</v>
      </c>
      <c r="G3" s="7" t="n">
        <v>9379</v>
      </c>
    </row>
    <row r="4" spans="1:7">
      <c r="A4" s="4" t="s">
        <v>26</v>
      </c>
      <c r="B4" s="5" t="n">
        <v>21147</v>
      </c>
      <c r="D4" s="5" t="n">
        <v>4137</v>
      </c>
    </row>
    <row r="5" spans="1:7">
      <c r="A5" s="4" t="s">
        <v>388</v>
      </c>
      <c r="B5" s="5" t="n">
        <v>1740</v>
      </c>
      <c r="D5" s="5" t="n">
        <v>1851</v>
      </c>
    </row>
    <row r="6" spans="1:7">
      <c r="A6" s="4" t="s">
        <v>28</v>
      </c>
      <c r="B6" s="5" t="n">
        <v>169</v>
      </c>
      <c r="D6" s="5" t="n">
        <v>194</v>
      </c>
    </row>
    <row r="7" spans="1:7">
      <c r="A7" s="4" t="s">
        <v>29</v>
      </c>
      <c r="B7" s="5" t="n">
        <v>716</v>
      </c>
      <c r="D7" s="5" t="n">
        <v>0</v>
      </c>
    </row>
    <row r="8" spans="1:7">
      <c r="A8" s="4" t="s">
        <v>30</v>
      </c>
      <c r="B8" s="5" t="n">
        <v>180164</v>
      </c>
      <c r="C8" s="7" t="n">
        <v>189393</v>
      </c>
      <c r="D8" s="5" t="n">
        <v>222700</v>
      </c>
      <c r="E8" s="5" t="n">
        <v>236607</v>
      </c>
      <c r="F8" s="7" t="n">
        <v>253720</v>
      </c>
      <c r="G8" s="5" t="n">
        <v>274357</v>
      </c>
    </row>
    <row r="9" spans="1:7">
      <c r="A9" s="4" t="s">
        <v>31</v>
      </c>
      <c r="B9" s="5" t="n">
        <v>23537</v>
      </c>
      <c r="D9" s="5" t="n">
        <v>23189</v>
      </c>
    </row>
    <row r="10" spans="1:7">
      <c r="A10" s="4" t="s">
        <v>32</v>
      </c>
      <c r="B10" s="5" t="n">
        <v>171259</v>
      </c>
      <c r="D10" s="5" t="n">
        <v>171348</v>
      </c>
    </row>
    <row r="11" spans="1:7">
      <c r="A11" s="4" t="s">
        <v>33</v>
      </c>
      <c r="B11" s="5" t="n">
        <v>7776</v>
      </c>
      <c r="D11" s="5" t="n">
        <v>8991</v>
      </c>
    </row>
    <row r="12" spans="1:7">
      <c r="A12" s="4" t="s">
        <v>389</v>
      </c>
      <c r="B12" s="5" t="n">
        <v>0</v>
      </c>
      <c r="D12" s="5" t="n">
        <v>0</v>
      </c>
    </row>
    <row r="13" spans="1:7">
      <c r="A13" s="4" t="s">
        <v>34</v>
      </c>
      <c r="B13" s="5" t="n">
        <v>423565</v>
      </c>
      <c r="D13" s="5" t="n">
        <v>448087</v>
      </c>
    </row>
    <row r="14" spans="1:7">
      <c r="A14" s="3" t="s">
        <v>35</v>
      </c>
    </row>
    <row r="15" spans="1:7">
      <c r="A15" s="4" t="s">
        <v>36</v>
      </c>
      <c r="B15" s="5" t="n">
        <v>2675</v>
      </c>
      <c r="D15" s="5" t="n">
        <v>3225</v>
      </c>
    </row>
    <row r="16" spans="1:7">
      <c r="A16" s="4" t="s">
        <v>37</v>
      </c>
      <c r="B16" s="5" t="n">
        <v>1624</v>
      </c>
      <c r="D16" s="5" t="n">
        <v>1404</v>
      </c>
    </row>
    <row r="17" spans="1:7">
      <c r="A17" s="4" t="s">
        <v>390</v>
      </c>
      <c r="B17" s="5" t="n">
        <v>0</v>
      </c>
      <c r="D17" s="5" t="n">
        <v>0</v>
      </c>
    </row>
    <row r="18" spans="1:7">
      <c r="A18" s="4" t="s">
        <v>38</v>
      </c>
      <c r="B18" s="5" t="n">
        <v>860</v>
      </c>
      <c r="D18" s="5" t="n">
        <v>475</v>
      </c>
    </row>
    <row r="19" spans="1:7">
      <c r="A19" s="4" t="s">
        <v>39</v>
      </c>
      <c r="B19" s="5" t="n">
        <v>31658</v>
      </c>
      <c r="D19" s="5" t="n">
        <v>24499</v>
      </c>
    </row>
    <row r="20" spans="1:7">
      <c r="A20" s="4" t="s">
        <v>391</v>
      </c>
      <c r="B20" s="5" t="n">
        <v>11730</v>
      </c>
      <c r="D20" s="5" t="n">
        <v>11408</v>
      </c>
    </row>
    <row r="21" spans="1:7">
      <c r="A21" s="4" t="s">
        <v>41</v>
      </c>
      <c r="B21" s="5" t="n">
        <v>150598</v>
      </c>
      <c r="D21" s="5" t="n">
        <v>138702</v>
      </c>
    </row>
    <row r="22" spans="1:7">
      <c r="A22" s="4" t="s">
        <v>42</v>
      </c>
      <c r="B22" s="5" t="n">
        <v>289254</v>
      </c>
      <c r="D22" s="5" t="n">
        <v>289370</v>
      </c>
    </row>
    <row r="23" spans="1:7">
      <c r="A23" s="4" t="s">
        <v>43</v>
      </c>
      <c r="B23" s="5" t="n">
        <v>2546</v>
      </c>
      <c r="D23" s="5" t="n">
        <v>2310</v>
      </c>
    </row>
    <row r="24" spans="1:7">
      <c r="A24" s="4" t="s">
        <v>44</v>
      </c>
      <c r="B24" s="5" t="n">
        <v>490945</v>
      </c>
      <c r="D24" s="5" t="n">
        <v>471393</v>
      </c>
    </row>
    <row r="25" spans="1:7">
      <c r="A25" s="3" t="s">
        <v>392</v>
      </c>
    </row>
    <row r="26" spans="1:7">
      <c r="A26" s="4" t="s">
        <v>393</v>
      </c>
      <c r="B26" s="5" t="n">
        <v>0</v>
      </c>
      <c r="D26" s="5" t="n">
        <v>0</v>
      </c>
    </row>
    <row r="27" spans="1:7">
      <c r="A27" s="4" t="s">
        <v>49</v>
      </c>
      <c r="B27" s="5" t="n">
        <v>190220</v>
      </c>
      <c r="D27" s="5" t="n">
        <v>190191</v>
      </c>
    </row>
    <row r="28" spans="1:7">
      <c r="A28" s="4" t="s">
        <v>394</v>
      </c>
      <c r="B28" s="5" t="n">
        <v>-256709</v>
      </c>
      <c r="D28" s="5" t="n">
        <v>-215823</v>
      </c>
    </row>
    <row r="29" spans="1:7">
      <c r="A29" s="4" t="s">
        <v>51</v>
      </c>
      <c r="B29" s="5" t="n">
        <v>-8168</v>
      </c>
      <c r="D29" s="5" t="n">
        <v>-3636</v>
      </c>
      <c r="E29" s="5" t="n">
        <v>-2634</v>
      </c>
      <c r="G29" s="5" t="n">
        <v>-1347</v>
      </c>
    </row>
    <row r="30" spans="1:7">
      <c r="A30" s="4" t="s">
        <v>52</v>
      </c>
      <c r="B30" s="5" t="n">
        <v>-74657</v>
      </c>
      <c r="D30" s="5" t="n">
        <v>-29268</v>
      </c>
    </row>
    <row r="31" spans="1:7">
      <c r="A31" s="4" t="s">
        <v>53</v>
      </c>
      <c r="B31" s="5" t="n">
        <v>7277</v>
      </c>
      <c r="D31" s="5" t="n">
        <v>5962</v>
      </c>
    </row>
    <row r="32" spans="1:7">
      <c r="A32" s="4" t="s">
        <v>54</v>
      </c>
      <c r="B32" s="5" t="n">
        <v>-67380</v>
      </c>
      <c r="D32" s="5" t="n">
        <v>-23306</v>
      </c>
    </row>
    <row r="33" spans="1:7">
      <c r="A33" s="4" t="s">
        <v>55</v>
      </c>
      <c r="B33" s="5" t="n">
        <v>423565</v>
      </c>
      <c r="D33" s="5" t="n">
        <v>448087</v>
      </c>
    </row>
    <row r="34" spans="1:7">
      <c r="A34" s="4" t="s">
        <v>395</v>
      </c>
    </row>
    <row r="35" spans="1:7">
      <c r="A35" s="3" t="s">
        <v>24</v>
      </c>
    </row>
    <row r="36" spans="1:7">
      <c r="A36" s="4" t="s">
        <v>25</v>
      </c>
      <c r="B36" s="5" t="n">
        <v>0</v>
      </c>
      <c r="D36" s="5" t="n">
        <v>0</v>
      </c>
      <c r="E36" s="5" t="n">
        <v>187</v>
      </c>
      <c r="G36" s="5" t="n">
        <v>0</v>
      </c>
    </row>
    <row r="37" spans="1:7">
      <c r="A37" s="4" t="s">
        <v>26</v>
      </c>
      <c r="B37" s="5" t="n">
        <v>16708</v>
      </c>
      <c r="D37" s="5" t="n">
        <v>-360</v>
      </c>
    </row>
    <row r="38" spans="1:7">
      <c r="A38" s="4" t="s">
        <v>388</v>
      </c>
      <c r="B38" s="5" t="n">
        <v>896</v>
      </c>
      <c r="D38" s="5" t="n">
        <v>1221</v>
      </c>
    </row>
    <row r="39" spans="1:7">
      <c r="A39" s="4" t="s">
        <v>28</v>
      </c>
      <c r="B39" s="5" t="n">
        <v>0</v>
      </c>
      <c r="D39" s="5" t="n">
        <v>0</v>
      </c>
    </row>
    <row r="40" spans="1:7">
      <c r="A40" s="4" t="s">
        <v>29</v>
      </c>
      <c r="B40" s="5" t="n">
        <v>716</v>
      </c>
    </row>
    <row r="41" spans="1:7">
      <c r="A41" s="4" t="s">
        <v>30</v>
      </c>
      <c r="B41" s="5" t="n">
        <v>0</v>
      </c>
      <c r="D41" s="5" t="n">
        <v>0</v>
      </c>
    </row>
    <row r="42" spans="1:7">
      <c r="A42" s="4" t="s">
        <v>31</v>
      </c>
      <c r="B42" s="5" t="n">
        <v>23197</v>
      </c>
      <c r="D42" s="5" t="n">
        <v>22783</v>
      </c>
    </row>
    <row r="43" spans="1:7">
      <c r="A43" s="4" t="s">
        <v>32</v>
      </c>
      <c r="B43" s="5" t="n">
        <v>170779</v>
      </c>
      <c r="D43" s="5" t="n">
        <v>170779</v>
      </c>
    </row>
    <row r="44" spans="1:7">
      <c r="A44" s="4" t="s">
        <v>33</v>
      </c>
      <c r="B44" s="5" t="n">
        <v>6534</v>
      </c>
      <c r="D44" s="5" t="n">
        <v>6614</v>
      </c>
    </row>
    <row r="45" spans="1:7">
      <c r="A45" s="4" t="s">
        <v>389</v>
      </c>
      <c r="B45" s="5" t="n">
        <v>203175</v>
      </c>
      <c r="D45" s="5" t="n">
        <v>243404</v>
      </c>
    </row>
    <row r="46" spans="1:7">
      <c r="A46" s="4" t="s">
        <v>34</v>
      </c>
      <c r="B46" s="5" t="n">
        <v>422005</v>
      </c>
      <c r="D46" s="5" t="n">
        <v>444441</v>
      </c>
    </row>
    <row r="47" spans="1:7">
      <c r="A47" s="3" t="s">
        <v>35</v>
      </c>
    </row>
    <row r="48" spans="1:7">
      <c r="A48" s="4" t="s">
        <v>36</v>
      </c>
      <c r="B48" s="5" t="n">
        <v>2978</v>
      </c>
      <c r="D48" s="5" t="n">
        <v>3549</v>
      </c>
    </row>
    <row r="49" spans="1:7">
      <c r="A49" s="4" t="s">
        <v>37</v>
      </c>
      <c r="B49" s="5" t="n">
        <v>1469</v>
      </c>
      <c r="D49" s="5" t="n">
        <v>1252</v>
      </c>
    </row>
    <row r="50" spans="1:7">
      <c r="A50" s="4" t="s">
        <v>390</v>
      </c>
      <c r="B50" s="5" t="n">
        <v>0</v>
      </c>
      <c r="D50" s="5" t="n">
        <v>0</v>
      </c>
    </row>
    <row r="51" spans="1:7">
      <c r="A51" s="4" t="s">
        <v>38</v>
      </c>
      <c r="B51" s="5" t="n">
        <v>62</v>
      </c>
      <c r="D51" s="5" t="n">
        <v>138</v>
      </c>
    </row>
    <row r="52" spans="1:7">
      <c r="A52" s="4" t="s">
        <v>39</v>
      </c>
      <c r="B52" s="5" t="n">
        <v>29849</v>
      </c>
      <c r="D52" s="5" t="n">
        <v>23336</v>
      </c>
    </row>
    <row r="53" spans="1:7">
      <c r="A53" s="4" t="s">
        <v>391</v>
      </c>
      <c r="B53" s="5" t="n">
        <v>11738</v>
      </c>
      <c r="D53" s="5" t="n">
        <v>11416</v>
      </c>
    </row>
    <row r="54" spans="1:7">
      <c r="A54" s="4" t="s">
        <v>41</v>
      </c>
      <c r="B54" s="5" t="n">
        <v>150598</v>
      </c>
      <c r="D54" s="5" t="n">
        <v>138702</v>
      </c>
    </row>
    <row r="55" spans="1:7">
      <c r="A55" s="4" t="s">
        <v>42</v>
      </c>
      <c r="B55" s="5" t="n">
        <v>289254</v>
      </c>
      <c r="D55" s="5" t="n">
        <v>289370</v>
      </c>
    </row>
    <row r="56" spans="1:7">
      <c r="A56" s="4" t="s">
        <v>43</v>
      </c>
      <c r="B56" s="5" t="n">
        <v>2546</v>
      </c>
      <c r="D56" s="5" t="n">
        <v>2310</v>
      </c>
    </row>
    <row r="57" spans="1:7">
      <c r="A57" s="4" t="s">
        <v>44</v>
      </c>
      <c r="B57" s="5" t="n">
        <v>488494</v>
      </c>
      <c r="D57" s="5" t="n">
        <v>470073</v>
      </c>
    </row>
    <row r="58" spans="1:7">
      <c r="A58" s="3" t="s">
        <v>392</v>
      </c>
    </row>
    <row r="59" spans="1:7">
      <c r="A59" s="4" t="s">
        <v>393</v>
      </c>
      <c r="B59" s="5" t="n">
        <v>0</v>
      </c>
      <c r="D59" s="5" t="n">
        <v>0</v>
      </c>
    </row>
    <row r="60" spans="1:7">
      <c r="A60" s="4" t="s">
        <v>49</v>
      </c>
      <c r="B60" s="5" t="n">
        <v>190220</v>
      </c>
      <c r="D60" s="5" t="n">
        <v>190191</v>
      </c>
    </row>
    <row r="61" spans="1:7">
      <c r="A61" s="4" t="s">
        <v>394</v>
      </c>
      <c r="B61" s="5" t="n">
        <v>-256709</v>
      </c>
      <c r="D61" s="5" t="n">
        <v>-215823</v>
      </c>
    </row>
    <row r="62" spans="1:7">
      <c r="A62" s="4" t="s">
        <v>51</v>
      </c>
      <c r="B62" s="5" t="n">
        <v>0</v>
      </c>
      <c r="D62" s="5" t="n">
        <v>0</v>
      </c>
    </row>
    <row r="63" spans="1:7">
      <c r="A63" s="4" t="s">
        <v>52</v>
      </c>
      <c r="B63" s="5" t="n">
        <v>-66489</v>
      </c>
      <c r="D63" s="5" t="n">
        <v>-25632</v>
      </c>
    </row>
    <row r="64" spans="1:7">
      <c r="A64" s="4" t="s">
        <v>53</v>
      </c>
      <c r="B64" s="5" t="n">
        <v>0</v>
      </c>
      <c r="D64" s="5" t="n">
        <v>0</v>
      </c>
    </row>
    <row r="65" spans="1:7">
      <c r="A65" s="4" t="s">
        <v>54</v>
      </c>
      <c r="B65" s="5" t="n">
        <v>-66489</v>
      </c>
      <c r="D65" s="5" t="n">
        <v>-25632</v>
      </c>
    </row>
    <row r="66" spans="1:7">
      <c r="A66" s="4" t="s">
        <v>55</v>
      </c>
      <c r="B66" s="5" t="n">
        <v>422005</v>
      </c>
      <c r="D66" s="5" t="n">
        <v>444441</v>
      </c>
    </row>
    <row r="67" spans="1:7">
      <c r="A67" s="4" t="s">
        <v>396</v>
      </c>
    </row>
    <row r="68" spans="1:7">
      <c r="A68" s="3" t="s">
        <v>24</v>
      </c>
    </row>
    <row r="69" spans="1:7">
      <c r="A69" s="4" t="s">
        <v>25</v>
      </c>
      <c r="B69" s="5" t="n">
        <v>0</v>
      </c>
      <c r="D69" s="5" t="n">
        <v>0</v>
      </c>
      <c r="E69" s="5" t="n">
        <v>1031</v>
      </c>
      <c r="G69" s="5" t="n">
        <v>0</v>
      </c>
    </row>
    <row r="70" spans="1:7">
      <c r="A70" s="4" t="s">
        <v>26</v>
      </c>
      <c r="B70" s="5" t="n">
        <v>4439</v>
      </c>
      <c r="D70" s="5" t="n">
        <v>4497</v>
      </c>
    </row>
    <row r="71" spans="1:7">
      <c r="A71" s="4" t="s">
        <v>388</v>
      </c>
      <c r="B71" s="5" t="n">
        <v>30</v>
      </c>
      <c r="D71" s="5" t="n">
        <v>22</v>
      </c>
    </row>
    <row r="72" spans="1:7">
      <c r="A72" s="4" t="s">
        <v>28</v>
      </c>
      <c r="B72" s="5" t="n">
        <v>0</v>
      </c>
      <c r="D72" s="5" t="n">
        <v>0</v>
      </c>
    </row>
    <row r="73" spans="1:7">
      <c r="A73" s="4" t="s">
        <v>29</v>
      </c>
      <c r="B73" s="5" t="n">
        <v>0</v>
      </c>
    </row>
    <row r="74" spans="1:7">
      <c r="A74" s="4" t="s">
        <v>30</v>
      </c>
      <c r="B74" s="5" t="n">
        <v>160001</v>
      </c>
      <c r="D74" s="5" t="n">
        <v>206542</v>
      </c>
    </row>
    <row r="75" spans="1:7">
      <c r="A75" s="4" t="s">
        <v>31</v>
      </c>
      <c r="B75" s="5" t="n">
        <v>235</v>
      </c>
      <c r="D75" s="5" t="n">
        <v>254</v>
      </c>
    </row>
    <row r="76" spans="1:7">
      <c r="A76" s="4" t="s">
        <v>32</v>
      </c>
      <c r="B76" s="5" t="n">
        <v>0</v>
      </c>
      <c r="D76" s="5" t="n">
        <v>0</v>
      </c>
    </row>
    <row r="77" spans="1:7">
      <c r="A77" s="4" t="s">
        <v>33</v>
      </c>
      <c r="B77" s="5" t="n">
        <v>1227</v>
      </c>
      <c r="D77" s="5" t="n">
        <v>1571</v>
      </c>
    </row>
    <row r="78" spans="1:7">
      <c r="A78" s="4" t="s">
        <v>389</v>
      </c>
      <c r="B78" s="5" t="n">
        <v>0</v>
      </c>
      <c r="D78" s="5" t="n">
        <v>0</v>
      </c>
    </row>
    <row r="79" spans="1:7">
      <c r="A79" s="4" t="s">
        <v>34</v>
      </c>
      <c r="B79" s="5" t="n">
        <v>165932</v>
      </c>
      <c r="D79" s="5" t="n">
        <v>212886</v>
      </c>
    </row>
    <row r="80" spans="1:7">
      <c r="A80" s="3" t="s">
        <v>35</v>
      </c>
    </row>
    <row r="81" spans="1:7">
      <c r="A81" s="4" t="s">
        <v>36</v>
      </c>
      <c r="B81" s="5" t="n">
        <v>-307</v>
      </c>
      <c r="D81" s="5" t="n">
        <v>-227</v>
      </c>
    </row>
    <row r="82" spans="1:7">
      <c r="A82" s="4" t="s">
        <v>37</v>
      </c>
      <c r="B82" s="5" t="n">
        <v>47</v>
      </c>
      <c r="D82" s="5" t="n">
        <v>58</v>
      </c>
    </row>
    <row r="83" spans="1:7">
      <c r="A83" s="4" t="s">
        <v>390</v>
      </c>
      <c r="B83" s="5" t="n">
        <v>322419</v>
      </c>
      <c r="D83" s="5" t="n">
        <v>342772</v>
      </c>
    </row>
    <row r="84" spans="1:7">
      <c r="A84" s="4" t="s">
        <v>38</v>
      </c>
      <c r="B84" s="5" t="n">
        <v>0</v>
      </c>
      <c r="D84" s="5" t="n">
        <v>0</v>
      </c>
    </row>
    <row r="85" spans="1:7">
      <c r="A85" s="4" t="s">
        <v>39</v>
      </c>
      <c r="B85" s="5" t="n">
        <v>1027</v>
      </c>
      <c r="D85" s="5" t="n">
        <v>385</v>
      </c>
    </row>
    <row r="86" spans="1:7">
      <c r="A86" s="4" t="s">
        <v>391</v>
      </c>
      <c r="B86" s="5" t="n">
        <v>0</v>
      </c>
      <c r="D86" s="5" t="n">
        <v>0</v>
      </c>
    </row>
    <row r="87" spans="1:7">
      <c r="A87" s="4" t="s">
        <v>41</v>
      </c>
      <c r="B87" s="5" t="n">
        <v>0</v>
      </c>
      <c r="D87" s="5" t="n">
        <v>0</v>
      </c>
    </row>
    <row r="88" spans="1:7">
      <c r="A88" s="4" t="s">
        <v>42</v>
      </c>
      <c r="B88" s="5" t="n">
        <v>0</v>
      </c>
      <c r="D88" s="5" t="n">
        <v>0</v>
      </c>
    </row>
    <row r="89" spans="1:7">
      <c r="A89" s="4" t="s">
        <v>43</v>
      </c>
      <c r="B89" s="5" t="n">
        <v>0</v>
      </c>
      <c r="D89" s="5" t="n">
        <v>0</v>
      </c>
    </row>
    <row r="90" spans="1:7">
      <c r="A90" s="4" t="s">
        <v>44</v>
      </c>
      <c r="B90" s="5" t="n">
        <v>323186</v>
      </c>
      <c r="D90" s="5" t="n">
        <v>342988</v>
      </c>
    </row>
    <row r="91" spans="1:7">
      <c r="A91" s="3" t="s">
        <v>392</v>
      </c>
    </row>
    <row r="92" spans="1:7">
      <c r="A92" s="4" t="s">
        <v>393</v>
      </c>
      <c r="B92" s="5" t="n">
        <v>0</v>
      </c>
      <c r="D92" s="5" t="n">
        <v>0</v>
      </c>
    </row>
    <row r="93" spans="1:7">
      <c r="A93" s="4" t="s">
        <v>49</v>
      </c>
      <c r="B93" s="5" t="n">
        <v>6581</v>
      </c>
      <c r="D93" s="5" t="n">
        <v>2922</v>
      </c>
    </row>
    <row r="94" spans="1:7">
      <c r="A94" s="4" t="s">
        <v>394</v>
      </c>
      <c r="B94" s="5" t="n">
        <v>-163835</v>
      </c>
      <c r="D94" s="5" t="n">
        <v>-133024</v>
      </c>
    </row>
    <row r="95" spans="1:7">
      <c r="A95" s="4" t="s">
        <v>51</v>
      </c>
      <c r="B95" s="5" t="n">
        <v>0</v>
      </c>
      <c r="D95" s="5" t="n">
        <v>0</v>
      </c>
    </row>
    <row r="96" spans="1:7">
      <c r="A96" s="4" t="s">
        <v>52</v>
      </c>
      <c r="B96" s="5" t="n">
        <v>-157254</v>
      </c>
      <c r="D96" s="5" t="n">
        <v>-130102</v>
      </c>
    </row>
    <row r="97" spans="1:7">
      <c r="A97" s="4" t="s">
        <v>53</v>
      </c>
      <c r="B97" s="5" t="n">
        <v>0</v>
      </c>
      <c r="D97" s="5" t="n">
        <v>0</v>
      </c>
    </row>
    <row r="98" spans="1:7">
      <c r="A98" s="4" t="s">
        <v>54</v>
      </c>
      <c r="B98" s="5" t="n">
        <v>-157254</v>
      </c>
      <c r="D98" s="5" t="n">
        <v>-130102</v>
      </c>
    </row>
    <row r="99" spans="1:7">
      <c r="A99" s="4" t="s">
        <v>55</v>
      </c>
      <c r="B99" s="5" t="n">
        <v>165932</v>
      </c>
      <c r="D99" s="5" t="n">
        <v>212886</v>
      </c>
    </row>
    <row r="100" spans="1:7">
      <c r="A100" s="4" t="s">
        <v>397</v>
      </c>
    </row>
    <row r="101" spans="1:7">
      <c r="A101" s="3" t="s">
        <v>24</v>
      </c>
    </row>
    <row r="102" spans="1:7">
      <c r="A102" s="4" t="s">
        <v>25</v>
      </c>
      <c r="B102" s="5" t="n">
        <v>17057</v>
      </c>
      <c r="D102" s="5" t="n">
        <v>15677</v>
      </c>
      <c r="E102" s="5" t="n">
        <v>14694</v>
      </c>
      <c r="G102" s="5" t="n">
        <v>9379</v>
      </c>
    </row>
    <row r="103" spans="1:7">
      <c r="A103" s="4" t="s">
        <v>26</v>
      </c>
      <c r="B103" s="5" t="n">
        <v>0</v>
      </c>
      <c r="D103" s="5" t="n">
        <v>0</v>
      </c>
    </row>
    <row r="104" spans="1:7">
      <c r="A104" s="4" t="s">
        <v>388</v>
      </c>
      <c r="B104" s="5" t="n">
        <v>814</v>
      </c>
      <c r="D104" s="5" t="n">
        <v>608</v>
      </c>
    </row>
    <row r="105" spans="1:7">
      <c r="A105" s="4" t="s">
        <v>28</v>
      </c>
      <c r="B105" s="5" t="n">
        <v>169</v>
      </c>
      <c r="D105" s="5" t="n">
        <v>194</v>
      </c>
    </row>
    <row r="106" spans="1:7">
      <c r="A106" s="4" t="s">
        <v>29</v>
      </c>
      <c r="B106" s="5" t="n">
        <v>0</v>
      </c>
    </row>
    <row r="107" spans="1:7">
      <c r="A107" s="4" t="s">
        <v>30</v>
      </c>
      <c r="B107" s="5" t="n">
        <v>20163</v>
      </c>
      <c r="D107" s="5" t="n">
        <v>16158</v>
      </c>
    </row>
    <row r="108" spans="1:7">
      <c r="A108" s="4" t="s">
        <v>31</v>
      </c>
      <c r="B108" s="5" t="n">
        <v>105</v>
      </c>
      <c r="D108" s="5" t="n">
        <v>152</v>
      </c>
    </row>
    <row r="109" spans="1:7">
      <c r="A109" s="4" t="s">
        <v>32</v>
      </c>
      <c r="B109" s="5" t="n">
        <v>480</v>
      </c>
      <c r="D109" s="5" t="n">
        <v>569</v>
      </c>
    </row>
    <row r="110" spans="1:7">
      <c r="A110" s="4" t="s">
        <v>33</v>
      </c>
      <c r="B110" s="5" t="n">
        <v>15</v>
      </c>
      <c r="D110" s="5" t="n">
        <v>806</v>
      </c>
    </row>
    <row r="111" spans="1:7">
      <c r="A111" s="4" t="s">
        <v>389</v>
      </c>
      <c r="B111" s="5" t="n">
        <v>0</v>
      </c>
      <c r="D111" s="5" t="n">
        <v>0</v>
      </c>
    </row>
    <row r="112" spans="1:7">
      <c r="A112" s="4" t="s">
        <v>34</v>
      </c>
      <c r="B112" s="5" t="n">
        <v>38803</v>
      </c>
      <c r="D112" s="5" t="n">
        <v>34164</v>
      </c>
    </row>
    <row r="113" spans="1:7">
      <c r="A113" s="3" t="s">
        <v>35</v>
      </c>
    </row>
    <row r="114" spans="1:7">
      <c r="A114" s="4" t="s">
        <v>36</v>
      </c>
      <c r="B114" s="5" t="n">
        <v>4</v>
      </c>
      <c r="D114" s="5" t="n">
        <v>-97</v>
      </c>
    </row>
    <row r="115" spans="1:7">
      <c r="A115" s="4" t="s">
        <v>37</v>
      </c>
      <c r="B115" s="5" t="n">
        <v>108</v>
      </c>
      <c r="D115" s="5" t="n">
        <v>94</v>
      </c>
    </row>
    <row r="116" spans="1:7">
      <c r="A116" s="4" t="s">
        <v>390</v>
      </c>
      <c r="B116" s="5" t="n">
        <v>2902</v>
      </c>
      <c r="D116" s="5" t="n">
        <v>2842</v>
      </c>
    </row>
    <row r="117" spans="1:7">
      <c r="A117" s="4" t="s">
        <v>38</v>
      </c>
      <c r="B117" s="5" t="n">
        <v>798</v>
      </c>
      <c r="D117" s="5" t="n">
        <v>337</v>
      </c>
    </row>
    <row r="118" spans="1:7">
      <c r="A118" s="4" t="s">
        <v>39</v>
      </c>
      <c r="B118" s="5" t="n">
        <v>782</v>
      </c>
      <c r="D118" s="5" t="n">
        <v>778</v>
      </c>
    </row>
    <row r="119" spans="1:7">
      <c r="A119" s="4" t="s">
        <v>391</v>
      </c>
      <c r="B119" s="5" t="n">
        <v>-8</v>
      </c>
      <c r="D119" s="5" t="n">
        <v>-8</v>
      </c>
    </row>
    <row r="120" spans="1:7">
      <c r="A120" s="4" t="s">
        <v>41</v>
      </c>
      <c r="B120" s="5" t="n">
        <v>0</v>
      </c>
      <c r="D120" s="5" t="n">
        <v>0</v>
      </c>
    </row>
    <row r="121" spans="1:7">
      <c r="A121" s="4" t="s">
        <v>42</v>
      </c>
      <c r="B121" s="5" t="n">
        <v>0</v>
      </c>
      <c r="D121" s="5" t="n">
        <v>0</v>
      </c>
    </row>
    <row r="122" spans="1:7">
      <c r="A122" s="4" t="s">
        <v>43</v>
      </c>
      <c r="B122" s="5" t="n">
        <v>0</v>
      </c>
      <c r="D122" s="5" t="n">
        <v>0</v>
      </c>
    </row>
    <row r="123" spans="1:7">
      <c r="A123" s="4" t="s">
        <v>44</v>
      </c>
      <c r="B123" s="5" t="n">
        <v>4586</v>
      </c>
      <c r="D123" s="5" t="n">
        <v>3946</v>
      </c>
    </row>
    <row r="124" spans="1:7">
      <c r="A124" s="3" t="s">
        <v>392</v>
      </c>
    </row>
    <row r="125" spans="1:7">
      <c r="A125" s="4" t="s">
        <v>393</v>
      </c>
      <c r="B125" s="5" t="n">
        <v>0</v>
      </c>
      <c r="D125" s="5" t="n">
        <v>0</v>
      </c>
    </row>
    <row r="126" spans="1:7">
      <c r="A126" s="4" t="s">
        <v>49</v>
      </c>
      <c r="B126" s="5" t="n">
        <v>1</v>
      </c>
      <c r="D126" s="5" t="n">
        <v>1</v>
      </c>
    </row>
    <row r="127" spans="1:7">
      <c r="A127" s="4" t="s">
        <v>394</v>
      </c>
      <c r="B127" s="5" t="n">
        <v>35107</v>
      </c>
      <c r="D127" s="5" t="n">
        <v>27891</v>
      </c>
    </row>
    <row r="128" spans="1:7">
      <c r="A128" s="4" t="s">
        <v>51</v>
      </c>
      <c r="B128" s="5" t="n">
        <v>-8168</v>
      </c>
      <c r="D128" s="5" t="n">
        <v>-3636</v>
      </c>
    </row>
    <row r="129" spans="1:7">
      <c r="A129" s="4" t="s">
        <v>52</v>
      </c>
      <c r="B129" s="5" t="n">
        <v>26940</v>
      </c>
      <c r="D129" s="5" t="n">
        <v>24256</v>
      </c>
    </row>
    <row r="130" spans="1:7">
      <c r="A130" s="4" t="s">
        <v>53</v>
      </c>
      <c r="B130" s="5" t="n">
        <v>7277</v>
      </c>
      <c r="D130" s="5" t="n">
        <v>5962</v>
      </c>
    </row>
    <row r="131" spans="1:7">
      <c r="A131" s="4" t="s">
        <v>54</v>
      </c>
      <c r="B131" s="5" t="n">
        <v>34217</v>
      </c>
      <c r="D131" s="5" t="n">
        <v>30218</v>
      </c>
    </row>
    <row r="132" spans="1:7">
      <c r="A132" s="4" t="s">
        <v>55</v>
      </c>
      <c r="B132" s="5" t="n">
        <v>38803</v>
      </c>
      <c r="D132" s="5" t="n">
        <v>34164</v>
      </c>
    </row>
    <row r="133" spans="1:7">
      <c r="A133" s="4" t="s">
        <v>398</v>
      </c>
    </row>
    <row r="134" spans="1:7">
      <c r="A134" s="3" t="s">
        <v>24</v>
      </c>
    </row>
    <row r="135" spans="1:7">
      <c r="A135" s="4" t="s">
        <v>25</v>
      </c>
      <c r="B135" s="5" t="n">
        <v>0</v>
      </c>
      <c r="D135" s="5" t="n">
        <v>0</v>
      </c>
      <c r="E135" s="7" t="n">
        <v>0</v>
      </c>
      <c r="G135" s="7" t="n">
        <v>0</v>
      </c>
    </row>
    <row r="136" spans="1:7">
      <c r="A136" s="4" t="s">
        <v>26</v>
      </c>
      <c r="B136" s="5" t="n">
        <v>0</v>
      </c>
      <c r="D136" s="5" t="n">
        <v>0</v>
      </c>
    </row>
    <row r="137" spans="1:7">
      <c r="A137" s="4" t="s">
        <v>388</v>
      </c>
      <c r="B137" s="5" t="n">
        <v>0</v>
      </c>
      <c r="D137" s="5" t="n">
        <v>0</v>
      </c>
    </row>
    <row r="138" spans="1:7">
      <c r="A138" s="4" t="s">
        <v>28</v>
      </c>
      <c r="B138" s="5" t="n">
        <v>0</v>
      </c>
      <c r="D138" s="5" t="n">
        <v>0</v>
      </c>
    </row>
    <row r="139" spans="1:7">
      <c r="A139" s="4" t="s">
        <v>29</v>
      </c>
      <c r="B139" s="5" t="n">
        <v>0</v>
      </c>
    </row>
    <row r="140" spans="1:7">
      <c r="A140" s="4" t="s">
        <v>30</v>
      </c>
      <c r="B140" s="5" t="n">
        <v>0</v>
      </c>
      <c r="D140" s="5" t="n">
        <v>0</v>
      </c>
    </row>
    <row r="141" spans="1:7">
      <c r="A141" s="4" t="s">
        <v>31</v>
      </c>
      <c r="B141" s="5" t="n">
        <v>0</v>
      </c>
      <c r="D141" s="5" t="n">
        <v>0</v>
      </c>
    </row>
    <row r="142" spans="1:7">
      <c r="A142" s="4" t="s">
        <v>32</v>
      </c>
      <c r="B142" s="5" t="n">
        <v>0</v>
      </c>
      <c r="D142" s="5" t="n">
        <v>0</v>
      </c>
    </row>
    <row r="143" spans="1:7">
      <c r="A143" s="4" t="s">
        <v>33</v>
      </c>
      <c r="B143" s="5" t="n">
        <v>0</v>
      </c>
      <c r="D143" s="5" t="n">
        <v>0</v>
      </c>
    </row>
    <row r="144" spans="1:7">
      <c r="A144" s="4" t="s">
        <v>389</v>
      </c>
      <c r="B144" s="5" t="n">
        <v>-203175</v>
      </c>
      <c r="D144" s="5" t="n">
        <v>-243404</v>
      </c>
    </row>
    <row r="145" spans="1:7">
      <c r="A145" s="4" t="s">
        <v>34</v>
      </c>
      <c r="B145" s="5" t="n">
        <v>-203175</v>
      </c>
      <c r="D145" s="5" t="n">
        <v>-243404</v>
      </c>
    </row>
    <row r="146" spans="1:7">
      <c r="A146" s="3" t="s">
        <v>35</v>
      </c>
    </row>
    <row r="147" spans="1:7">
      <c r="A147" s="4" t="s">
        <v>36</v>
      </c>
      <c r="B147" s="5" t="n">
        <v>0</v>
      </c>
      <c r="D147" s="5" t="n">
        <v>0</v>
      </c>
    </row>
    <row r="148" spans="1:7">
      <c r="A148" s="4" t="s">
        <v>37</v>
      </c>
      <c r="B148" s="5" t="n">
        <v>0</v>
      </c>
      <c r="D148" s="5" t="n">
        <v>0</v>
      </c>
    </row>
    <row r="149" spans="1:7">
      <c r="A149" s="4" t="s">
        <v>390</v>
      </c>
      <c r="B149" s="5" t="n">
        <v>-325321</v>
      </c>
      <c r="D149" s="5" t="n">
        <v>-345614</v>
      </c>
    </row>
    <row r="150" spans="1:7">
      <c r="A150" s="4" t="s">
        <v>38</v>
      </c>
      <c r="B150" s="5" t="n">
        <v>0</v>
      </c>
      <c r="D150" s="5" t="n">
        <v>0</v>
      </c>
    </row>
    <row r="151" spans="1:7">
      <c r="A151" s="4" t="s">
        <v>39</v>
      </c>
      <c r="B151" s="5" t="n">
        <v>0</v>
      </c>
      <c r="D151" s="5" t="n">
        <v>0</v>
      </c>
    </row>
    <row r="152" spans="1:7">
      <c r="A152" s="4" t="s">
        <v>391</v>
      </c>
      <c r="B152" s="5" t="n">
        <v>0</v>
      </c>
      <c r="D152" s="5" t="n">
        <v>0</v>
      </c>
    </row>
    <row r="153" spans="1:7">
      <c r="A153" s="4" t="s">
        <v>41</v>
      </c>
      <c r="B153" s="5" t="n">
        <v>0</v>
      </c>
      <c r="D153" s="5" t="n">
        <v>0</v>
      </c>
    </row>
    <row r="154" spans="1:7">
      <c r="A154" s="4" t="s">
        <v>42</v>
      </c>
      <c r="B154" s="5" t="n">
        <v>0</v>
      </c>
      <c r="D154" s="5" t="n">
        <v>0</v>
      </c>
    </row>
    <row r="155" spans="1:7">
      <c r="A155" s="4" t="s">
        <v>43</v>
      </c>
      <c r="B155" s="5" t="n">
        <v>0</v>
      </c>
      <c r="D155" s="5" t="n">
        <v>0</v>
      </c>
    </row>
    <row r="156" spans="1:7">
      <c r="A156" s="4" t="s">
        <v>44</v>
      </c>
      <c r="B156" s="5" t="n">
        <v>-325321</v>
      </c>
      <c r="D156" s="5" t="n">
        <v>-345614</v>
      </c>
    </row>
    <row r="157" spans="1:7">
      <c r="A157" s="3" t="s">
        <v>392</v>
      </c>
    </row>
    <row r="158" spans="1:7">
      <c r="A158" s="4" t="s">
        <v>393</v>
      </c>
      <c r="B158" s="5" t="n">
        <v>0</v>
      </c>
      <c r="D158" s="5" t="n">
        <v>0</v>
      </c>
    </row>
    <row r="159" spans="1:7">
      <c r="A159" s="4" t="s">
        <v>49</v>
      </c>
      <c r="B159" s="5" t="n">
        <v>-6582</v>
      </c>
      <c r="D159" s="5" t="n">
        <v>-2923</v>
      </c>
    </row>
    <row r="160" spans="1:7">
      <c r="A160" s="4" t="s">
        <v>394</v>
      </c>
      <c r="B160" s="5" t="n">
        <v>128728</v>
      </c>
      <c r="D160" s="5" t="n">
        <v>105133</v>
      </c>
    </row>
    <row r="161" spans="1:7">
      <c r="A161" s="4" t="s">
        <v>51</v>
      </c>
      <c r="B161" s="5" t="n">
        <v>0</v>
      </c>
      <c r="D161" s="5" t="n">
        <v>0</v>
      </c>
    </row>
    <row r="162" spans="1:7">
      <c r="A162" s="4" t="s">
        <v>52</v>
      </c>
      <c r="B162" s="5" t="n">
        <v>122146</v>
      </c>
      <c r="D162" s="5" t="n">
        <v>102210</v>
      </c>
    </row>
    <row r="163" spans="1:7">
      <c r="A163" s="4" t="s">
        <v>53</v>
      </c>
      <c r="B163" s="5" t="n">
        <v>0</v>
      </c>
      <c r="D163" s="5" t="n">
        <v>0</v>
      </c>
    </row>
    <row r="164" spans="1:7">
      <c r="A164" s="4" t="s">
        <v>54</v>
      </c>
      <c r="B164" s="5" t="n">
        <v>122146</v>
      </c>
      <c r="D164" s="5" t="n">
        <v>102210</v>
      </c>
    </row>
    <row r="165" spans="1:7">
      <c r="A165" s="4" t="s">
        <v>55</v>
      </c>
      <c r="B165" s="7" t="n">
        <v>-203175</v>
      </c>
      <c r="D165" s="7" t="n">
        <v>-2434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9</v>
      </c>
      <c r="B1" s="2" t="s">
        <v>64</v>
      </c>
      <c r="D1" s="2" t="s">
        <v>1</v>
      </c>
    </row>
    <row r="2" spans="1:5">
      <c r="B2" s="2" t="s">
        <v>2</v>
      </c>
      <c r="C2" s="2" t="s">
        <v>65</v>
      </c>
      <c r="D2" s="2" t="s">
        <v>2</v>
      </c>
      <c r="E2" s="2" t="s">
        <v>65</v>
      </c>
    </row>
    <row r="3" spans="1:5">
      <c r="A3" s="3" t="s">
        <v>66</v>
      </c>
    </row>
    <row r="4" spans="1:5">
      <c r="A4" s="4" t="s">
        <v>67</v>
      </c>
      <c r="B4" s="7" t="n">
        <v>50522</v>
      </c>
      <c r="C4" s="7" t="n">
        <v>56985</v>
      </c>
      <c r="D4" s="7" t="n">
        <v>151745</v>
      </c>
      <c r="E4" s="7" t="n">
        <v>195313</v>
      </c>
    </row>
    <row r="5" spans="1:5">
      <c r="A5" s="4" t="s">
        <v>68</v>
      </c>
      <c r="B5" s="5" t="n">
        <v>10</v>
      </c>
      <c r="C5" s="5" t="n">
        <v>14</v>
      </c>
      <c r="D5" s="5" t="n">
        <v>35</v>
      </c>
      <c r="E5" s="5" t="n">
        <v>42</v>
      </c>
    </row>
    <row r="6" spans="1:5">
      <c r="A6" s="4" t="s">
        <v>69</v>
      </c>
      <c r="B6" s="5" t="n">
        <v>50532</v>
      </c>
      <c r="C6" s="5" t="n">
        <v>56999</v>
      </c>
      <c r="D6" s="5" t="n">
        <v>151780</v>
      </c>
      <c r="E6" s="5" t="n">
        <v>195355</v>
      </c>
    </row>
    <row r="7" spans="1:5">
      <c r="A7" s="3" t="s">
        <v>70</v>
      </c>
    </row>
    <row r="8" spans="1:5">
      <c r="A8" s="4" t="s">
        <v>71</v>
      </c>
      <c r="B8" s="5" t="n">
        <v>25996</v>
      </c>
      <c r="C8" s="5" t="n">
        <v>35704</v>
      </c>
      <c r="D8" s="5" t="n">
        <v>90486</v>
      </c>
      <c r="E8" s="5" t="n">
        <v>113181</v>
      </c>
    </row>
    <row r="9" spans="1:5">
      <c r="A9" s="4" t="s">
        <v>72</v>
      </c>
      <c r="B9" s="5" t="n">
        <v>8471</v>
      </c>
      <c r="C9" s="5" t="n">
        <v>8422</v>
      </c>
      <c r="D9" s="5" t="n">
        <v>22810</v>
      </c>
      <c r="E9" s="5" t="n">
        <v>27563</v>
      </c>
    </row>
    <row r="10" spans="1:5">
      <c r="A10" s="4" t="s">
        <v>73</v>
      </c>
      <c r="B10" s="5" t="n">
        <v>9430</v>
      </c>
      <c r="C10" s="5" t="n">
        <v>7766</v>
      </c>
      <c r="D10" s="5" t="n">
        <v>27156</v>
      </c>
      <c r="E10" s="5" t="n">
        <v>22853</v>
      </c>
    </row>
    <row r="11" spans="1:5">
      <c r="A11" s="4" t="s">
        <v>74</v>
      </c>
      <c r="B11" s="5" t="n">
        <v>2758</v>
      </c>
      <c r="C11" s="5" t="n">
        <v>3549</v>
      </c>
      <c r="D11" s="5" t="n">
        <v>9053</v>
      </c>
      <c r="E11" s="5" t="n">
        <v>11130</v>
      </c>
    </row>
    <row r="12" spans="1:5">
      <c r="A12" s="4" t="s">
        <v>75</v>
      </c>
      <c r="B12" s="5" t="n">
        <v>1585</v>
      </c>
      <c r="C12" s="5" t="n">
        <v>1738</v>
      </c>
      <c r="D12" s="5" t="n">
        <v>4971</v>
      </c>
      <c r="E12" s="5" t="n">
        <v>5086</v>
      </c>
    </row>
    <row r="13" spans="1:5">
      <c r="A13" s="4" t="s">
        <v>76</v>
      </c>
      <c r="B13" s="5" t="n">
        <v>48240</v>
      </c>
      <c r="C13" s="5" t="n">
        <v>57179</v>
      </c>
      <c r="D13" s="5" t="n">
        <v>154476</v>
      </c>
      <c r="E13" s="5" t="n">
        <v>179813</v>
      </c>
    </row>
    <row r="14" spans="1:5">
      <c r="A14" s="4" t="s">
        <v>77</v>
      </c>
      <c r="B14" s="5" t="n">
        <v>2292</v>
      </c>
      <c r="C14" s="5" t="n">
        <v>-180</v>
      </c>
      <c r="D14" s="5" t="n">
        <v>-2696</v>
      </c>
      <c r="E14" s="5" t="n">
        <v>15542</v>
      </c>
    </row>
    <row r="15" spans="1:5">
      <c r="A15" s="3" t="s">
        <v>78</v>
      </c>
    </row>
    <row r="16" spans="1:5">
      <c r="A16" s="4" t="s">
        <v>79</v>
      </c>
      <c r="B16" s="5" t="n">
        <v>11165</v>
      </c>
      <c r="C16" s="5" t="n">
        <v>11049</v>
      </c>
      <c r="D16" s="5" t="n">
        <v>33460</v>
      </c>
      <c r="E16" s="5" t="n">
        <v>33133</v>
      </c>
    </row>
    <row r="17" spans="1:5">
      <c r="A17" s="4" t="s">
        <v>400</v>
      </c>
      <c r="B17" s="5" t="n">
        <v>85</v>
      </c>
      <c r="C17" s="5" t="n">
        <v>80</v>
      </c>
      <c r="D17" s="5" t="n">
        <v>246</v>
      </c>
      <c r="E17" s="5" t="n">
        <v>273</v>
      </c>
    </row>
    <row r="18" spans="1:5">
      <c r="A18" s="4" t="s">
        <v>81</v>
      </c>
      <c r="B18" s="5" t="n">
        <v>11250</v>
      </c>
      <c r="C18" s="5" t="n">
        <v>11129</v>
      </c>
      <c r="D18" s="5" t="n">
        <v>33706</v>
      </c>
      <c r="E18" s="5" t="n">
        <v>33406</v>
      </c>
    </row>
    <row r="19" spans="1:5">
      <c r="A19" s="4" t="s">
        <v>82</v>
      </c>
      <c r="B19" s="5" t="n">
        <v>-8958</v>
      </c>
      <c r="C19" s="5" t="n">
        <v>-11309</v>
      </c>
      <c r="D19" s="5" t="n">
        <v>-36402</v>
      </c>
      <c r="E19" s="5" t="n">
        <v>-17864</v>
      </c>
    </row>
    <row r="20" spans="1:5">
      <c r="A20" s="4" t="s">
        <v>83</v>
      </c>
      <c r="B20" s="5" t="n">
        <v>-766</v>
      </c>
      <c r="C20" s="5" t="n">
        <v>-1699</v>
      </c>
      <c r="D20" s="5" t="n">
        <v>-3169</v>
      </c>
      <c r="E20" s="5" t="n">
        <v>-4807</v>
      </c>
    </row>
    <row r="21" spans="1:5">
      <c r="A21" s="4" t="s">
        <v>401</v>
      </c>
      <c r="B21" s="5" t="n">
        <v>0</v>
      </c>
      <c r="C21" s="5" t="n">
        <v>0</v>
      </c>
      <c r="D21" s="5" t="n">
        <v>0</v>
      </c>
      <c r="E21" s="5" t="n">
        <v>0</v>
      </c>
    </row>
    <row r="22" spans="1:5">
      <c r="A22" s="4" t="s">
        <v>84</v>
      </c>
      <c r="B22" s="5" t="n">
        <v>-9724</v>
      </c>
      <c r="C22" s="5" t="n">
        <v>-13008</v>
      </c>
      <c r="D22" s="5" t="n">
        <v>-39571</v>
      </c>
      <c r="E22" s="5" t="n">
        <v>-22671</v>
      </c>
    </row>
    <row r="23" spans="1:5">
      <c r="A23" s="4" t="s">
        <v>85</v>
      </c>
      <c r="B23" s="5" t="n">
        <v>509</v>
      </c>
      <c r="C23" s="5" t="n">
        <v>409</v>
      </c>
      <c r="D23" s="5" t="n">
        <v>1315</v>
      </c>
      <c r="E23" s="5" t="n">
        <v>1149</v>
      </c>
    </row>
    <row r="24" spans="1:5">
      <c r="A24" s="4" t="s">
        <v>86</v>
      </c>
      <c r="B24" s="5" t="n">
        <v>-10233</v>
      </c>
      <c r="C24" s="5" t="n">
        <v>-13417</v>
      </c>
      <c r="D24" s="5" t="n">
        <v>-40886</v>
      </c>
      <c r="E24" s="5" t="n">
        <v>-23820</v>
      </c>
    </row>
    <row r="25" spans="1:5">
      <c r="A25" s="4" t="s">
        <v>395</v>
      </c>
    </row>
    <row r="26" spans="1:5">
      <c r="A26" s="3" t="s">
        <v>66</v>
      </c>
    </row>
    <row r="27" spans="1:5">
      <c r="A27" s="4" t="s">
        <v>67</v>
      </c>
      <c r="B27" s="5" t="n">
        <v>-33</v>
      </c>
      <c r="C27" s="5" t="n">
        <v>1471</v>
      </c>
      <c r="D27" s="5" t="n">
        <v>1652</v>
      </c>
      <c r="E27" s="5" t="n">
        <v>4926</v>
      </c>
    </row>
    <row r="28" spans="1:5">
      <c r="A28" s="4" t="s">
        <v>68</v>
      </c>
      <c r="B28" s="5" t="n">
        <v>1</v>
      </c>
      <c r="C28" s="5" t="n">
        <v>1</v>
      </c>
      <c r="D28" s="5" t="n">
        <v>8</v>
      </c>
      <c r="E28" s="5" t="n">
        <v>8</v>
      </c>
    </row>
    <row r="29" spans="1:5">
      <c r="A29" s="4" t="s">
        <v>69</v>
      </c>
      <c r="B29" s="5" t="n">
        <v>-32</v>
      </c>
      <c r="C29" s="5" t="n">
        <v>1472</v>
      </c>
      <c r="D29" s="5" t="n">
        <v>1660</v>
      </c>
      <c r="E29" s="5" t="n">
        <v>4934</v>
      </c>
    </row>
    <row r="30" spans="1:5">
      <c r="A30" s="3" t="s">
        <v>70</v>
      </c>
    </row>
    <row r="31" spans="1:5">
      <c r="A31" s="4" t="s">
        <v>71</v>
      </c>
      <c r="B31" s="5" t="n">
        <v>0</v>
      </c>
      <c r="C31" s="5" t="n">
        <v>0</v>
      </c>
      <c r="D31" s="5" t="n">
        <v>1</v>
      </c>
      <c r="E31" s="5" t="n">
        <v>4</v>
      </c>
    </row>
    <row r="32" spans="1:5">
      <c r="A32" s="4" t="s">
        <v>72</v>
      </c>
      <c r="B32" s="5" t="n">
        <v>0</v>
      </c>
      <c r="C32" s="5" t="n">
        <v>0</v>
      </c>
      <c r="D32" s="5" t="n">
        <v>0</v>
      </c>
      <c r="E32" s="5" t="n">
        <v>0</v>
      </c>
    </row>
    <row r="33" spans="1:5">
      <c r="A33" s="4" t="s">
        <v>73</v>
      </c>
      <c r="B33" s="5" t="n">
        <v>1629</v>
      </c>
      <c r="C33" s="5" t="n">
        <v>1232</v>
      </c>
      <c r="D33" s="5" t="n">
        <v>4781</v>
      </c>
      <c r="E33" s="5" t="n">
        <v>3828</v>
      </c>
    </row>
    <row r="34" spans="1:5">
      <c r="A34" s="4" t="s">
        <v>74</v>
      </c>
      <c r="B34" s="5" t="n">
        <v>1030</v>
      </c>
      <c r="C34" s="5" t="n">
        <v>103</v>
      </c>
      <c r="D34" s="5" t="n">
        <v>2701</v>
      </c>
      <c r="E34" s="5" t="n">
        <v>1089</v>
      </c>
    </row>
    <row r="35" spans="1:5">
      <c r="A35" s="4" t="s">
        <v>75</v>
      </c>
      <c r="B35" s="5" t="n">
        <v>658</v>
      </c>
      <c r="C35" s="5" t="n">
        <v>554</v>
      </c>
      <c r="D35" s="5" t="n">
        <v>1974</v>
      </c>
      <c r="E35" s="5" t="n">
        <v>1656</v>
      </c>
    </row>
    <row r="36" spans="1:5">
      <c r="A36" s="4" t="s">
        <v>76</v>
      </c>
      <c r="B36" s="5" t="n">
        <v>3317</v>
      </c>
      <c r="C36" s="5" t="n">
        <v>1889</v>
      </c>
      <c r="D36" s="5" t="n">
        <v>9457</v>
      </c>
      <c r="E36" s="5" t="n">
        <v>6577</v>
      </c>
    </row>
    <row r="37" spans="1:5">
      <c r="A37" s="4" t="s">
        <v>77</v>
      </c>
      <c r="B37" s="5" t="n">
        <v>-3349</v>
      </c>
      <c r="C37" s="5" t="n">
        <v>-417</v>
      </c>
      <c r="D37" s="5" t="n">
        <v>-7797</v>
      </c>
      <c r="E37" s="5" t="n">
        <v>-1643</v>
      </c>
    </row>
    <row r="38" spans="1:5">
      <c r="A38" s="3" t="s">
        <v>78</v>
      </c>
    </row>
    <row r="39" spans="1:5">
      <c r="A39" s="4" t="s">
        <v>79</v>
      </c>
      <c r="B39" s="5" t="n">
        <v>3564</v>
      </c>
      <c r="C39" s="5" t="n">
        <v>1856</v>
      </c>
      <c r="D39" s="5" t="n">
        <v>9419</v>
      </c>
      <c r="E39" s="5" t="n">
        <v>4721</v>
      </c>
    </row>
    <row r="40" spans="1:5">
      <c r="A40" s="4" t="s">
        <v>400</v>
      </c>
      <c r="B40" s="5" t="n">
        <v>123</v>
      </c>
      <c r="C40" s="5" t="n">
        <v>117</v>
      </c>
      <c r="D40" s="5" t="n">
        <v>364</v>
      </c>
      <c r="E40" s="5" t="n">
        <v>366</v>
      </c>
    </row>
    <row r="41" spans="1:5">
      <c r="A41" s="4" t="s">
        <v>81</v>
      </c>
      <c r="B41" s="5" t="n">
        <v>3687</v>
      </c>
      <c r="C41" s="5" t="n">
        <v>1973</v>
      </c>
      <c r="D41" s="5" t="n">
        <v>9783</v>
      </c>
      <c r="E41" s="5" t="n">
        <v>5087</v>
      </c>
    </row>
    <row r="42" spans="1:5">
      <c r="A42" s="4" t="s">
        <v>82</v>
      </c>
      <c r="B42" s="5" t="n">
        <v>-7036</v>
      </c>
      <c r="C42" s="5" t="n">
        <v>-2390</v>
      </c>
      <c r="D42" s="5" t="n">
        <v>-17580</v>
      </c>
      <c r="E42" s="5" t="n">
        <v>-6730</v>
      </c>
    </row>
    <row r="43" spans="1:5">
      <c r="A43" s="4" t="s">
        <v>83</v>
      </c>
      <c r="B43" s="5" t="n">
        <v>572</v>
      </c>
      <c r="C43" s="5" t="n">
        <v>-622</v>
      </c>
      <c r="D43" s="5" t="n">
        <v>289</v>
      </c>
      <c r="E43" s="5" t="n">
        <v>-1827</v>
      </c>
    </row>
    <row r="44" spans="1:5">
      <c r="A44" s="4" t="s">
        <v>401</v>
      </c>
      <c r="B44" s="5" t="n">
        <v>-3769</v>
      </c>
      <c r="C44" s="5" t="n">
        <v>-10405</v>
      </c>
      <c r="D44" s="5" t="n">
        <v>-23595</v>
      </c>
      <c r="E44" s="5" t="n">
        <v>-15263</v>
      </c>
    </row>
    <row r="45" spans="1:5">
      <c r="A45" s="4" t="s">
        <v>84</v>
      </c>
      <c r="B45" s="5" t="n">
        <v>-10233</v>
      </c>
      <c r="C45" s="5" t="n">
        <v>-13417</v>
      </c>
      <c r="D45" s="5" t="n">
        <v>-40886</v>
      </c>
      <c r="E45" s="5" t="n">
        <v>-23820</v>
      </c>
    </row>
    <row r="46" spans="1:5">
      <c r="A46" s="4" t="s">
        <v>85</v>
      </c>
      <c r="B46" s="5" t="n">
        <v>0</v>
      </c>
      <c r="C46" s="5" t="n">
        <v>0</v>
      </c>
      <c r="D46" s="5" t="n">
        <v>0</v>
      </c>
      <c r="E46" s="5" t="n">
        <v>0</v>
      </c>
    </row>
    <row r="47" spans="1:5">
      <c r="A47" s="4" t="s">
        <v>86</v>
      </c>
      <c r="B47" s="5" t="n">
        <v>-10233</v>
      </c>
      <c r="C47" s="5" t="n">
        <v>-13417</v>
      </c>
      <c r="D47" s="5" t="n">
        <v>-40886</v>
      </c>
      <c r="E47" s="5" t="n">
        <v>-23820</v>
      </c>
    </row>
    <row r="48" spans="1:5">
      <c r="A48" s="4" t="s">
        <v>396</v>
      </c>
    </row>
    <row r="49" spans="1:5">
      <c r="A49" s="3" t="s">
        <v>66</v>
      </c>
    </row>
    <row r="50" spans="1:5">
      <c r="A50" s="4" t="s">
        <v>67</v>
      </c>
      <c r="B50" s="5" t="n">
        <v>42984</v>
      </c>
      <c r="C50" s="5" t="n">
        <v>48531</v>
      </c>
      <c r="D50" s="5" t="n">
        <v>128974</v>
      </c>
      <c r="E50" s="5" t="n">
        <v>170267</v>
      </c>
    </row>
    <row r="51" spans="1:5">
      <c r="A51" s="4" t="s">
        <v>68</v>
      </c>
      <c r="B51" s="5" t="n">
        <v>0</v>
      </c>
      <c r="C51" s="5" t="n">
        <v>1</v>
      </c>
      <c r="D51" s="5" t="n">
        <v>1</v>
      </c>
      <c r="E51" s="5" t="n">
        <v>7</v>
      </c>
    </row>
    <row r="52" spans="1:5">
      <c r="A52" s="4" t="s">
        <v>69</v>
      </c>
      <c r="B52" s="5" t="n">
        <v>42984</v>
      </c>
      <c r="C52" s="5" t="n">
        <v>48532</v>
      </c>
      <c r="D52" s="5" t="n">
        <v>128975</v>
      </c>
      <c r="E52" s="5" t="n">
        <v>170274</v>
      </c>
    </row>
    <row r="53" spans="1:5">
      <c r="A53" s="3" t="s">
        <v>70</v>
      </c>
    </row>
    <row r="54" spans="1:5">
      <c r="A54" s="4" t="s">
        <v>71</v>
      </c>
      <c r="B54" s="5" t="n">
        <v>23770</v>
      </c>
      <c r="C54" s="5" t="n">
        <v>33093</v>
      </c>
      <c r="D54" s="5" t="n">
        <v>83348</v>
      </c>
      <c r="E54" s="5" t="n">
        <v>105386</v>
      </c>
    </row>
    <row r="55" spans="1:5">
      <c r="A55" s="4" t="s">
        <v>72</v>
      </c>
      <c r="B55" s="5" t="n">
        <v>8358</v>
      </c>
      <c r="C55" s="5" t="n">
        <v>8324</v>
      </c>
      <c r="D55" s="5" t="n">
        <v>22500</v>
      </c>
      <c r="E55" s="5" t="n">
        <v>27293</v>
      </c>
    </row>
    <row r="56" spans="1:5">
      <c r="A56" s="4" t="s">
        <v>73</v>
      </c>
      <c r="B56" s="5" t="n">
        <v>7650</v>
      </c>
      <c r="C56" s="5" t="n">
        <v>6368</v>
      </c>
      <c r="D56" s="5" t="n">
        <v>21864</v>
      </c>
      <c r="E56" s="5" t="n">
        <v>18505</v>
      </c>
    </row>
    <row r="57" spans="1:5">
      <c r="A57" s="4" t="s">
        <v>74</v>
      </c>
      <c r="B57" s="5" t="n">
        <v>1619</v>
      </c>
      <c r="C57" s="5" t="n">
        <v>2727</v>
      </c>
      <c r="D57" s="5" t="n">
        <v>5063</v>
      </c>
      <c r="E57" s="5" t="n">
        <v>7776</v>
      </c>
    </row>
    <row r="58" spans="1:5">
      <c r="A58" s="4" t="s">
        <v>75</v>
      </c>
      <c r="B58" s="5" t="n">
        <v>918</v>
      </c>
      <c r="C58" s="5" t="n">
        <v>1173</v>
      </c>
      <c r="D58" s="5" t="n">
        <v>2970</v>
      </c>
      <c r="E58" s="5" t="n">
        <v>3397</v>
      </c>
    </row>
    <row r="59" spans="1:5">
      <c r="A59" s="4" t="s">
        <v>76</v>
      </c>
      <c r="B59" s="5" t="n">
        <v>42315</v>
      </c>
      <c r="C59" s="5" t="n">
        <v>51685</v>
      </c>
      <c r="D59" s="5" t="n">
        <v>135745</v>
      </c>
      <c r="E59" s="5" t="n">
        <v>162357</v>
      </c>
    </row>
    <row r="60" spans="1:5">
      <c r="A60" s="4" t="s">
        <v>77</v>
      </c>
      <c r="B60" s="5" t="n">
        <v>669</v>
      </c>
      <c r="C60" s="5" t="n">
        <v>-3153</v>
      </c>
      <c r="D60" s="5" t="n">
        <v>-6770</v>
      </c>
      <c r="E60" s="5" t="n">
        <v>7917</v>
      </c>
    </row>
    <row r="61" spans="1:5">
      <c r="A61" s="3" t="s">
        <v>78</v>
      </c>
    </row>
    <row r="62" spans="1:5">
      <c r="A62" s="4" t="s">
        <v>79</v>
      </c>
      <c r="B62" s="5" t="n">
        <v>7601</v>
      </c>
      <c r="C62" s="5" t="n">
        <v>9193</v>
      </c>
      <c r="D62" s="5" t="n">
        <v>24041</v>
      </c>
      <c r="E62" s="5" t="n">
        <v>28412</v>
      </c>
    </row>
    <row r="63" spans="1:5">
      <c r="A63" s="4" t="s">
        <v>400</v>
      </c>
      <c r="B63" s="5" t="n">
        <v>0</v>
      </c>
      <c r="C63" s="5" t="n">
        <v>0</v>
      </c>
      <c r="D63" s="5" t="n">
        <v>0</v>
      </c>
      <c r="E63" s="5" t="n">
        <v>0</v>
      </c>
    </row>
    <row r="64" spans="1:5">
      <c r="A64" s="4" t="s">
        <v>81</v>
      </c>
      <c r="B64" s="5" t="n">
        <v>7601</v>
      </c>
      <c r="C64" s="5" t="n">
        <v>9193</v>
      </c>
      <c r="D64" s="5" t="n">
        <v>24041</v>
      </c>
      <c r="E64" s="5" t="n">
        <v>28412</v>
      </c>
    </row>
    <row r="65" spans="1:5">
      <c r="A65" s="4" t="s">
        <v>82</v>
      </c>
      <c r="B65" s="5" t="n">
        <v>-6932</v>
      </c>
      <c r="C65" s="5" t="n">
        <v>-12346</v>
      </c>
      <c r="D65" s="5" t="n">
        <v>-30811</v>
      </c>
      <c r="E65" s="5" t="n">
        <v>-20495</v>
      </c>
    </row>
    <row r="66" spans="1:5">
      <c r="A66" s="4" t="s">
        <v>83</v>
      </c>
      <c r="B66" s="5" t="n">
        <v>0</v>
      </c>
      <c r="C66" s="5" t="n">
        <v>0</v>
      </c>
      <c r="D66" s="5" t="n">
        <v>0</v>
      </c>
      <c r="E66" s="5" t="n">
        <v>0</v>
      </c>
    </row>
    <row r="67" spans="1:5">
      <c r="A67" s="4" t="s">
        <v>401</v>
      </c>
      <c r="B67" s="5" t="n">
        <v>0</v>
      </c>
      <c r="C67" s="5" t="n">
        <v>0</v>
      </c>
      <c r="D67" s="5" t="n">
        <v>0</v>
      </c>
      <c r="E67" s="5" t="n">
        <v>0</v>
      </c>
    </row>
    <row r="68" spans="1:5">
      <c r="A68" s="4" t="s">
        <v>84</v>
      </c>
      <c r="B68" s="5" t="n">
        <v>-6932</v>
      </c>
      <c r="C68" s="5" t="n">
        <v>-12346</v>
      </c>
      <c r="D68" s="5" t="n">
        <v>-30811</v>
      </c>
      <c r="E68" s="5" t="n">
        <v>-20495</v>
      </c>
    </row>
    <row r="69" spans="1:5">
      <c r="A69" s="4" t="s">
        <v>85</v>
      </c>
      <c r="B69" s="5" t="n">
        <v>0</v>
      </c>
      <c r="C69" s="5" t="n">
        <v>0</v>
      </c>
      <c r="D69" s="5" t="n">
        <v>0</v>
      </c>
      <c r="E69" s="5" t="n">
        <v>0</v>
      </c>
    </row>
    <row r="70" spans="1:5">
      <c r="A70" s="4" t="s">
        <v>86</v>
      </c>
      <c r="B70" s="5" t="n">
        <v>-6932</v>
      </c>
      <c r="C70" s="5" t="n">
        <v>-12346</v>
      </c>
      <c r="D70" s="5" t="n">
        <v>-30811</v>
      </c>
      <c r="E70" s="5" t="n">
        <v>-20495</v>
      </c>
    </row>
    <row r="71" spans="1:5">
      <c r="A71" s="4" t="s">
        <v>397</v>
      </c>
    </row>
    <row r="72" spans="1:5">
      <c r="A72" s="3" t="s">
        <v>66</v>
      </c>
    </row>
    <row r="73" spans="1:5">
      <c r="A73" s="4" t="s">
        <v>67</v>
      </c>
      <c r="B73" s="5" t="n">
        <v>7571</v>
      </c>
      <c r="C73" s="5" t="n">
        <v>6983</v>
      </c>
      <c r="D73" s="5" t="n">
        <v>21119</v>
      </c>
      <c r="E73" s="5" t="n">
        <v>20120</v>
      </c>
    </row>
    <row r="74" spans="1:5">
      <c r="A74" s="4" t="s">
        <v>68</v>
      </c>
      <c r="B74" s="5" t="n">
        <v>9</v>
      </c>
      <c r="C74" s="5" t="n">
        <v>12</v>
      </c>
      <c r="D74" s="5" t="n">
        <v>26</v>
      </c>
      <c r="E74" s="5" t="n">
        <v>27</v>
      </c>
    </row>
    <row r="75" spans="1:5">
      <c r="A75" s="4" t="s">
        <v>69</v>
      </c>
      <c r="B75" s="5" t="n">
        <v>7580</v>
      </c>
      <c r="C75" s="5" t="n">
        <v>6995</v>
      </c>
      <c r="D75" s="5" t="n">
        <v>21145</v>
      </c>
      <c r="E75" s="5" t="n">
        <v>20147</v>
      </c>
    </row>
    <row r="76" spans="1:5">
      <c r="A76" s="3" t="s">
        <v>70</v>
      </c>
    </row>
    <row r="77" spans="1:5">
      <c r="A77" s="4" t="s">
        <v>71</v>
      </c>
      <c r="B77" s="5" t="n">
        <v>2226</v>
      </c>
      <c r="C77" s="5" t="n">
        <v>2611</v>
      </c>
      <c r="D77" s="5" t="n">
        <v>7137</v>
      </c>
      <c r="E77" s="5" t="n">
        <v>7791</v>
      </c>
    </row>
    <row r="78" spans="1:5">
      <c r="A78" s="4" t="s">
        <v>72</v>
      </c>
      <c r="B78" s="5" t="n">
        <v>113</v>
      </c>
      <c r="C78" s="5" t="n">
        <v>98</v>
      </c>
      <c r="D78" s="5" t="n">
        <v>310</v>
      </c>
      <c r="E78" s="5" t="n">
        <v>270</v>
      </c>
    </row>
    <row r="79" spans="1:5">
      <c r="A79" s="4" t="s">
        <v>73</v>
      </c>
      <c r="B79" s="5" t="n">
        <v>151</v>
      </c>
      <c r="C79" s="5" t="n">
        <v>166</v>
      </c>
      <c r="D79" s="5" t="n">
        <v>511</v>
      </c>
      <c r="E79" s="5" t="n">
        <v>520</v>
      </c>
    </row>
    <row r="80" spans="1:5">
      <c r="A80" s="4" t="s">
        <v>74</v>
      </c>
      <c r="B80" s="5" t="n">
        <v>109</v>
      </c>
      <c r="C80" s="5" t="n">
        <v>719</v>
      </c>
      <c r="D80" s="5" t="n">
        <v>1289</v>
      </c>
      <c r="E80" s="5" t="n">
        <v>2265</v>
      </c>
    </row>
    <row r="81" spans="1:5">
      <c r="A81" s="4" t="s">
        <v>75</v>
      </c>
      <c r="B81" s="5" t="n">
        <v>9</v>
      </c>
      <c r="C81" s="5" t="n">
        <v>11</v>
      </c>
      <c r="D81" s="5" t="n">
        <v>27</v>
      </c>
      <c r="E81" s="5" t="n">
        <v>33</v>
      </c>
    </row>
    <row r="82" spans="1:5">
      <c r="A82" s="4" t="s">
        <v>76</v>
      </c>
      <c r="B82" s="5" t="n">
        <v>2608</v>
      </c>
      <c r="C82" s="5" t="n">
        <v>3605</v>
      </c>
      <c r="D82" s="5" t="n">
        <v>9274</v>
      </c>
      <c r="E82" s="5" t="n">
        <v>10879</v>
      </c>
    </row>
    <row r="83" spans="1:5">
      <c r="A83" s="4" t="s">
        <v>77</v>
      </c>
      <c r="B83" s="5" t="n">
        <v>4972</v>
      </c>
      <c r="C83" s="5" t="n">
        <v>3390</v>
      </c>
      <c r="D83" s="5" t="n">
        <v>11871</v>
      </c>
      <c r="E83" s="5" t="n">
        <v>9268</v>
      </c>
    </row>
    <row r="84" spans="1:5">
      <c r="A84" s="3" t="s">
        <v>78</v>
      </c>
    </row>
    <row r="85" spans="1:5">
      <c r="A85" s="4" t="s">
        <v>79</v>
      </c>
      <c r="B85" s="5" t="n">
        <v>0</v>
      </c>
      <c r="C85" s="5" t="n">
        <v>0</v>
      </c>
      <c r="D85" s="5" t="n">
        <v>0</v>
      </c>
      <c r="E85" s="5" t="n">
        <v>0</v>
      </c>
    </row>
    <row r="86" spans="1:5">
      <c r="A86" s="4" t="s">
        <v>400</v>
      </c>
      <c r="B86" s="5" t="n">
        <v>-38</v>
      </c>
      <c r="C86" s="5" t="n">
        <v>-37</v>
      </c>
      <c r="D86" s="5" t="n">
        <v>-118</v>
      </c>
      <c r="E86" s="5" t="n">
        <v>-93</v>
      </c>
    </row>
    <row r="87" spans="1:5">
      <c r="A87" s="4" t="s">
        <v>81</v>
      </c>
      <c r="B87" s="5" t="n">
        <v>-38</v>
      </c>
      <c r="C87" s="5" t="n">
        <v>-37</v>
      </c>
      <c r="D87" s="5" t="n">
        <v>-118</v>
      </c>
      <c r="E87" s="5" t="n">
        <v>-93</v>
      </c>
    </row>
    <row r="88" spans="1:5">
      <c r="A88" s="4" t="s">
        <v>82</v>
      </c>
      <c r="B88" s="5" t="n">
        <v>5010</v>
      </c>
      <c r="C88" s="5" t="n">
        <v>3427</v>
      </c>
      <c r="D88" s="5" t="n">
        <v>11989</v>
      </c>
      <c r="E88" s="5" t="n">
        <v>9361</v>
      </c>
    </row>
    <row r="89" spans="1:5">
      <c r="A89" s="4" t="s">
        <v>83</v>
      </c>
      <c r="B89" s="5" t="n">
        <v>-1338</v>
      </c>
      <c r="C89" s="5" t="n">
        <v>-1077</v>
      </c>
      <c r="D89" s="5" t="n">
        <v>-3458</v>
      </c>
      <c r="E89" s="5" t="n">
        <v>-2980</v>
      </c>
    </row>
    <row r="90" spans="1:5">
      <c r="A90" s="4" t="s">
        <v>401</v>
      </c>
      <c r="B90" s="5" t="n">
        <v>0</v>
      </c>
      <c r="C90" s="5" t="n">
        <v>0</v>
      </c>
      <c r="D90" s="5" t="n">
        <v>0</v>
      </c>
      <c r="E90" s="5" t="n">
        <v>0</v>
      </c>
    </row>
    <row r="91" spans="1:5">
      <c r="A91" s="4" t="s">
        <v>84</v>
      </c>
      <c r="B91" s="5" t="n">
        <v>3672</v>
      </c>
      <c r="C91" s="5" t="n">
        <v>2350</v>
      </c>
      <c r="D91" s="5" t="n">
        <v>8531</v>
      </c>
      <c r="E91" s="5" t="n">
        <v>6381</v>
      </c>
    </row>
    <row r="92" spans="1:5">
      <c r="A92" s="4" t="s">
        <v>85</v>
      </c>
      <c r="B92" s="5" t="n">
        <v>509</v>
      </c>
      <c r="C92" s="5" t="n">
        <v>409</v>
      </c>
      <c r="D92" s="5" t="n">
        <v>1315</v>
      </c>
      <c r="E92" s="5" t="n">
        <v>1149</v>
      </c>
    </row>
    <row r="93" spans="1:5">
      <c r="A93" s="4" t="s">
        <v>86</v>
      </c>
      <c r="B93" s="5" t="n">
        <v>3163</v>
      </c>
      <c r="C93" s="5" t="n">
        <v>1941</v>
      </c>
      <c r="D93" s="5" t="n">
        <v>7216</v>
      </c>
      <c r="E93" s="5" t="n">
        <v>5232</v>
      </c>
    </row>
    <row r="94" spans="1:5">
      <c r="A94" s="4" t="s">
        <v>398</v>
      </c>
    </row>
    <row r="95" spans="1:5">
      <c r="A95" s="3" t="s">
        <v>66</v>
      </c>
    </row>
    <row r="96" spans="1:5">
      <c r="A96" s="4" t="s">
        <v>67</v>
      </c>
      <c r="B96" s="5" t="n">
        <v>0</v>
      </c>
      <c r="C96" s="5" t="n">
        <v>0</v>
      </c>
      <c r="D96" s="5" t="n">
        <v>0</v>
      </c>
      <c r="E96" s="5" t="n">
        <v>0</v>
      </c>
    </row>
    <row r="97" spans="1:5">
      <c r="A97" s="4" t="s">
        <v>68</v>
      </c>
      <c r="B97" s="5" t="n">
        <v>0</v>
      </c>
      <c r="C97" s="5" t="n">
        <v>0</v>
      </c>
      <c r="D97" s="5" t="n">
        <v>0</v>
      </c>
      <c r="E97" s="5" t="n">
        <v>0</v>
      </c>
    </row>
    <row r="98" spans="1:5">
      <c r="A98" s="4" t="s">
        <v>69</v>
      </c>
      <c r="B98" s="5" t="n">
        <v>0</v>
      </c>
      <c r="C98" s="5" t="n">
        <v>0</v>
      </c>
      <c r="D98" s="5" t="n">
        <v>0</v>
      </c>
      <c r="E98" s="5" t="n">
        <v>0</v>
      </c>
    </row>
    <row r="99" spans="1:5">
      <c r="A99" s="3" t="s">
        <v>70</v>
      </c>
    </row>
    <row r="100" spans="1:5">
      <c r="A100" s="4" t="s">
        <v>71</v>
      </c>
      <c r="B100" s="5" t="n">
        <v>0</v>
      </c>
      <c r="C100" s="5" t="n">
        <v>0</v>
      </c>
      <c r="D100" s="5" t="n">
        <v>0</v>
      </c>
      <c r="E100" s="5" t="n">
        <v>0</v>
      </c>
    </row>
    <row r="101" spans="1:5">
      <c r="A101" s="4" t="s">
        <v>72</v>
      </c>
      <c r="B101" s="5" t="n">
        <v>0</v>
      </c>
      <c r="C101" s="5" t="n">
        <v>0</v>
      </c>
      <c r="D101" s="5" t="n">
        <v>0</v>
      </c>
      <c r="E101" s="5" t="n">
        <v>0</v>
      </c>
    </row>
    <row r="102" spans="1:5">
      <c r="A102" s="4" t="s">
        <v>73</v>
      </c>
      <c r="B102" s="5" t="n">
        <v>0</v>
      </c>
      <c r="C102" s="5" t="n">
        <v>0</v>
      </c>
      <c r="D102" s="5" t="n">
        <v>0</v>
      </c>
      <c r="E102" s="5" t="n">
        <v>0</v>
      </c>
    </row>
    <row r="103" spans="1:5">
      <c r="A103" s="4" t="s">
        <v>74</v>
      </c>
      <c r="B103" s="5" t="n">
        <v>0</v>
      </c>
      <c r="C103" s="5" t="n">
        <v>0</v>
      </c>
      <c r="D103" s="5" t="n">
        <v>0</v>
      </c>
      <c r="E103" s="5" t="n">
        <v>0</v>
      </c>
    </row>
    <row r="104" spans="1:5">
      <c r="A104" s="4" t="s">
        <v>75</v>
      </c>
      <c r="B104" s="5" t="n">
        <v>0</v>
      </c>
      <c r="C104" s="5" t="n">
        <v>0</v>
      </c>
      <c r="D104" s="5" t="n">
        <v>0</v>
      </c>
      <c r="E104" s="5" t="n">
        <v>0</v>
      </c>
    </row>
    <row r="105" spans="1:5">
      <c r="A105" s="4" t="s">
        <v>76</v>
      </c>
      <c r="B105" s="5" t="n">
        <v>0</v>
      </c>
      <c r="C105" s="5" t="n">
        <v>0</v>
      </c>
      <c r="D105" s="5" t="n">
        <v>0</v>
      </c>
      <c r="E105" s="5" t="n">
        <v>0</v>
      </c>
    </row>
    <row r="106" spans="1:5">
      <c r="A106" s="4" t="s">
        <v>77</v>
      </c>
      <c r="B106" s="5" t="n">
        <v>0</v>
      </c>
      <c r="C106" s="5" t="n">
        <v>0</v>
      </c>
      <c r="D106" s="5" t="n">
        <v>0</v>
      </c>
      <c r="E106" s="5" t="n">
        <v>0</v>
      </c>
    </row>
    <row r="107" spans="1:5">
      <c r="A107" s="3" t="s">
        <v>78</v>
      </c>
    </row>
    <row r="108" spans="1:5">
      <c r="A108" s="4" t="s">
        <v>79</v>
      </c>
      <c r="B108" s="5" t="n">
        <v>0</v>
      </c>
      <c r="C108" s="5" t="n">
        <v>0</v>
      </c>
      <c r="D108" s="5" t="n">
        <v>0</v>
      </c>
      <c r="E108" s="5" t="n">
        <v>0</v>
      </c>
    </row>
    <row r="109" spans="1:5">
      <c r="A109" s="4" t="s">
        <v>400</v>
      </c>
      <c r="B109" s="5" t="n">
        <v>0</v>
      </c>
      <c r="C109" s="5" t="n">
        <v>0</v>
      </c>
      <c r="D109" s="5" t="n">
        <v>0</v>
      </c>
      <c r="E109" s="5" t="n">
        <v>0</v>
      </c>
    </row>
    <row r="110" spans="1:5">
      <c r="A110" s="4" t="s">
        <v>81</v>
      </c>
      <c r="B110" s="5" t="n">
        <v>0</v>
      </c>
      <c r="C110" s="5" t="n">
        <v>0</v>
      </c>
      <c r="D110" s="5" t="n">
        <v>0</v>
      </c>
      <c r="E110" s="5" t="n">
        <v>0</v>
      </c>
    </row>
    <row r="111" spans="1:5">
      <c r="A111" s="4" t="s">
        <v>82</v>
      </c>
      <c r="B111" s="5" t="n">
        <v>0</v>
      </c>
      <c r="C111" s="5" t="n">
        <v>0</v>
      </c>
      <c r="D111" s="5" t="n">
        <v>0</v>
      </c>
      <c r="E111" s="5" t="n">
        <v>0</v>
      </c>
    </row>
    <row r="112" spans="1:5">
      <c r="A112" s="4" t="s">
        <v>83</v>
      </c>
      <c r="B112" s="5" t="n">
        <v>0</v>
      </c>
      <c r="C112" s="5" t="n">
        <v>0</v>
      </c>
      <c r="D112" s="5" t="n">
        <v>0</v>
      </c>
      <c r="E112" s="5" t="n">
        <v>0</v>
      </c>
    </row>
    <row r="113" spans="1:5">
      <c r="A113" s="4" t="s">
        <v>401</v>
      </c>
      <c r="B113" s="5" t="n">
        <v>3769</v>
      </c>
      <c r="C113" s="5" t="n">
        <v>10405</v>
      </c>
      <c r="D113" s="5" t="n">
        <v>23595</v>
      </c>
      <c r="E113" s="5" t="n">
        <v>15263</v>
      </c>
    </row>
    <row r="114" spans="1:5">
      <c r="A114" s="4" t="s">
        <v>84</v>
      </c>
      <c r="B114" s="5" t="n">
        <v>3769</v>
      </c>
      <c r="C114" s="5" t="n">
        <v>10405</v>
      </c>
      <c r="D114" s="5" t="n">
        <v>23595</v>
      </c>
      <c r="E114" s="5" t="n">
        <v>15263</v>
      </c>
    </row>
    <row r="115" spans="1:5">
      <c r="A115" s="4" t="s">
        <v>85</v>
      </c>
      <c r="B115" s="5" t="n">
        <v>0</v>
      </c>
      <c r="C115" s="5" t="n">
        <v>0</v>
      </c>
      <c r="D115" s="5" t="n">
        <v>0</v>
      </c>
      <c r="E115" s="5" t="n">
        <v>0</v>
      </c>
    </row>
    <row r="116" spans="1:5">
      <c r="A116" s="4" t="s">
        <v>86</v>
      </c>
      <c r="B116" s="7" t="n">
        <v>3769</v>
      </c>
      <c r="C116" s="7" t="n">
        <v>10405</v>
      </c>
      <c r="D116" s="7" t="n">
        <v>23595</v>
      </c>
      <c r="E116" s="7" t="n">
        <v>152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2</v>
      </c>
      <c r="B1" s="2" t="s">
        <v>64</v>
      </c>
      <c r="D1" s="2" t="s">
        <v>1</v>
      </c>
    </row>
    <row r="2" spans="1:5">
      <c r="B2" s="2" t="s">
        <v>2</v>
      </c>
      <c r="C2" s="2" t="s">
        <v>65</v>
      </c>
      <c r="D2" s="2" t="s">
        <v>2</v>
      </c>
      <c r="E2" s="2" t="s">
        <v>65</v>
      </c>
    </row>
    <row r="3" spans="1:5">
      <c r="A3" s="3" t="s">
        <v>403</v>
      </c>
    </row>
    <row r="4" spans="1:5">
      <c r="A4" s="4" t="s">
        <v>84</v>
      </c>
      <c r="B4" s="7" t="n">
        <v>-9724</v>
      </c>
      <c r="C4" s="7" t="n">
        <v>-13008</v>
      </c>
      <c r="D4" s="7" t="n">
        <v>-39571</v>
      </c>
      <c r="E4" s="7" t="n">
        <v>-22671</v>
      </c>
    </row>
    <row r="5" spans="1:5">
      <c r="A5" s="4" t="s">
        <v>90</v>
      </c>
      <c r="B5" s="5" t="n">
        <v>-2276</v>
      </c>
      <c r="C5" s="5" t="n">
        <v>-1351</v>
      </c>
      <c r="D5" s="5" t="n">
        <v>-4532</v>
      </c>
      <c r="E5" s="5" t="n">
        <v>-1287</v>
      </c>
    </row>
    <row r="6" spans="1:5">
      <c r="A6" s="4" t="s">
        <v>91</v>
      </c>
      <c r="B6" s="5" t="n">
        <v>-12000</v>
      </c>
      <c r="C6" s="5" t="n">
        <v>-14359</v>
      </c>
      <c r="D6" s="5" t="n">
        <v>-44103</v>
      </c>
      <c r="E6" s="5" t="n">
        <v>-23958</v>
      </c>
    </row>
    <row r="7" spans="1:5">
      <c r="A7" s="4" t="s">
        <v>92</v>
      </c>
      <c r="B7" s="5" t="n">
        <v>509</v>
      </c>
      <c r="C7" s="5" t="n">
        <v>409</v>
      </c>
      <c r="D7" s="5" t="n">
        <v>1315</v>
      </c>
      <c r="E7" s="5" t="n">
        <v>1149</v>
      </c>
    </row>
    <row r="8" spans="1:5">
      <c r="A8" s="4" t="s">
        <v>93</v>
      </c>
      <c r="B8" s="5" t="n">
        <v>-12509</v>
      </c>
      <c r="C8" s="5" t="n">
        <v>-14768</v>
      </c>
      <c r="D8" s="5" t="n">
        <v>-45418</v>
      </c>
      <c r="E8" s="5" t="n">
        <v>-25107</v>
      </c>
    </row>
    <row r="9" spans="1:5">
      <c r="A9" s="4" t="s">
        <v>395</v>
      </c>
    </row>
    <row r="10" spans="1:5">
      <c r="A10" s="3" t="s">
        <v>403</v>
      </c>
    </row>
    <row r="11" spans="1:5">
      <c r="A11" s="4" t="s">
        <v>84</v>
      </c>
      <c r="B11" s="5" t="n">
        <v>-10233</v>
      </c>
      <c r="C11" s="5" t="n">
        <v>-13417</v>
      </c>
      <c r="D11" s="5" t="n">
        <v>-40886</v>
      </c>
      <c r="E11" s="5" t="n">
        <v>-23820</v>
      </c>
    </row>
    <row r="12" spans="1:5">
      <c r="A12" s="4" t="s">
        <v>90</v>
      </c>
      <c r="B12" s="5" t="n">
        <v>0</v>
      </c>
      <c r="C12" s="5" t="n">
        <v>0</v>
      </c>
      <c r="D12" s="5" t="n">
        <v>0</v>
      </c>
      <c r="E12" s="5" t="n">
        <v>0</v>
      </c>
    </row>
    <row r="13" spans="1:5">
      <c r="A13" s="4" t="s">
        <v>91</v>
      </c>
      <c r="B13" s="5" t="n">
        <v>-10233</v>
      </c>
      <c r="C13" s="5" t="n">
        <v>-13417</v>
      </c>
      <c r="D13" s="5" t="n">
        <v>-40886</v>
      </c>
      <c r="E13" s="5" t="n">
        <v>-23820</v>
      </c>
    </row>
    <row r="14" spans="1:5">
      <c r="A14" s="4" t="s">
        <v>92</v>
      </c>
      <c r="B14" s="5" t="n">
        <v>0</v>
      </c>
      <c r="C14" s="5" t="n">
        <v>0</v>
      </c>
      <c r="D14" s="5" t="n">
        <v>0</v>
      </c>
      <c r="E14" s="5" t="n">
        <v>0</v>
      </c>
    </row>
    <row r="15" spans="1:5">
      <c r="A15" s="4" t="s">
        <v>93</v>
      </c>
      <c r="B15" s="5" t="n">
        <v>-10233</v>
      </c>
      <c r="C15" s="5" t="n">
        <v>-13417</v>
      </c>
      <c r="D15" s="5" t="n">
        <v>-40886</v>
      </c>
      <c r="E15" s="5" t="n">
        <v>-23820</v>
      </c>
    </row>
    <row r="16" spans="1:5">
      <c r="A16" s="4" t="s">
        <v>396</v>
      </c>
    </row>
    <row r="17" spans="1:5">
      <c r="A17" s="3" t="s">
        <v>403</v>
      </c>
    </row>
    <row r="18" spans="1:5">
      <c r="A18" s="4" t="s">
        <v>84</v>
      </c>
      <c r="B18" s="5" t="n">
        <v>-6932</v>
      </c>
      <c r="C18" s="5" t="n">
        <v>-12346</v>
      </c>
      <c r="D18" s="5" t="n">
        <v>-30811</v>
      </c>
      <c r="E18" s="5" t="n">
        <v>-20495</v>
      </c>
    </row>
    <row r="19" spans="1:5">
      <c r="A19" s="4" t="s">
        <v>90</v>
      </c>
      <c r="B19" s="5" t="n">
        <v>0</v>
      </c>
      <c r="C19" s="5" t="n">
        <v>0</v>
      </c>
      <c r="D19" s="5" t="n">
        <v>0</v>
      </c>
      <c r="E19" s="5" t="n">
        <v>0</v>
      </c>
    </row>
    <row r="20" spans="1:5">
      <c r="A20" s="4" t="s">
        <v>91</v>
      </c>
      <c r="B20" s="5" t="n">
        <v>-6932</v>
      </c>
      <c r="C20" s="5" t="n">
        <v>-12346</v>
      </c>
      <c r="D20" s="5" t="n">
        <v>-30811</v>
      </c>
      <c r="E20" s="5" t="n">
        <v>-20495</v>
      </c>
    </row>
    <row r="21" spans="1:5">
      <c r="A21" s="4" t="s">
        <v>92</v>
      </c>
      <c r="B21" s="5" t="n">
        <v>0</v>
      </c>
      <c r="C21" s="5" t="n">
        <v>0</v>
      </c>
      <c r="D21" s="5" t="n">
        <v>0</v>
      </c>
      <c r="E21" s="5" t="n">
        <v>0</v>
      </c>
    </row>
    <row r="22" spans="1:5">
      <c r="A22" s="4" t="s">
        <v>93</v>
      </c>
      <c r="B22" s="5" t="n">
        <v>-6932</v>
      </c>
      <c r="C22" s="5" t="n">
        <v>-12346</v>
      </c>
      <c r="D22" s="5" t="n">
        <v>-30811</v>
      </c>
      <c r="E22" s="5" t="n">
        <v>-20495</v>
      </c>
    </row>
    <row r="23" spans="1:5">
      <c r="A23" s="4" t="s">
        <v>397</v>
      </c>
    </row>
    <row r="24" spans="1:5">
      <c r="A24" s="3" t="s">
        <v>403</v>
      </c>
    </row>
    <row r="25" spans="1:5">
      <c r="A25" s="4" t="s">
        <v>84</v>
      </c>
      <c r="B25" s="5" t="n">
        <v>3672</v>
      </c>
      <c r="C25" s="5" t="n">
        <v>2350</v>
      </c>
      <c r="D25" s="5" t="n">
        <v>8531</v>
      </c>
      <c r="E25" s="5" t="n">
        <v>6381</v>
      </c>
    </row>
    <row r="26" spans="1:5">
      <c r="A26" s="4" t="s">
        <v>90</v>
      </c>
      <c r="B26" s="5" t="n">
        <v>-2276</v>
      </c>
      <c r="C26" s="5" t="n">
        <v>-1351</v>
      </c>
      <c r="D26" s="5" t="n">
        <v>-4532</v>
      </c>
      <c r="E26" s="5" t="n">
        <v>-1287</v>
      </c>
    </row>
    <row r="27" spans="1:5">
      <c r="A27" s="4" t="s">
        <v>91</v>
      </c>
      <c r="B27" s="5" t="n">
        <v>1396</v>
      </c>
      <c r="C27" s="5" t="n">
        <v>999</v>
      </c>
      <c r="D27" s="5" t="n">
        <v>3999</v>
      </c>
      <c r="E27" s="5" t="n">
        <v>5094</v>
      </c>
    </row>
    <row r="28" spans="1:5">
      <c r="A28" s="4" t="s">
        <v>92</v>
      </c>
      <c r="B28" s="5" t="n">
        <v>509</v>
      </c>
      <c r="C28" s="5" t="n">
        <v>409</v>
      </c>
      <c r="D28" s="5" t="n">
        <v>1315</v>
      </c>
      <c r="E28" s="5" t="n">
        <v>1149</v>
      </c>
    </row>
    <row r="29" spans="1:5">
      <c r="A29" s="4" t="s">
        <v>93</v>
      </c>
      <c r="B29" s="5" t="n">
        <v>887</v>
      </c>
      <c r="C29" s="5" t="n">
        <v>590</v>
      </c>
      <c r="D29" s="5" t="n">
        <v>2684</v>
      </c>
      <c r="E29" s="5" t="n">
        <v>3945</v>
      </c>
    </row>
    <row r="30" spans="1:5">
      <c r="A30" s="4" t="s">
        <v>398</v>
      </c>
    </row>
    <row r="31" spans="1:5">
      <c r="A31" s="3" t="s">
        <v>403</v>
      </c>
    </row>
    <row r="32" spans="1:5">
      <c r="A32" s="4" t="s">
        <v>84</v>
      </c>
      <c r="B32" s="5" t="n">
        <v>3769</v>
      </c>
      <c r="C32" s="5" t="n">
        <v>10405</v>
      </c>
      <c r="D32" s="5" t="n">
        <v>23595</v>
      </c>
      <c r="E32" s="5" t="n">
        <v>15263</v>
      </c>
    </row>
    <row r="33" spans="1:5">
      <c r="A33" s="4" t="s">
        <v>90</v>
      </c>
      <c r="B33" s="5" t="n">
        <v>0</v>
      </c>
      <c r="C33" s="5" t="n">
        <v>0</v>
      </c>
      <c r="D33" s="5" t="n">
        <v>0</v>
      </c>
      <c r="E33" s="5" t="n">
        <v>0</v>
      </c>
    </row>
    <row r="34" spans="1:5">
      <c r="A34" s="4" t="s">
        <v>91</v>
      </c>
      <c r="B34" s="5" t="n">
        <v>3769</v>
      </c>
      <c r="C34" s="5" t="n">
        <v>10405</v>
      </c>
      <c r="D34" s="5" t="n">
        <v>23595</v>
      </c>
      <c r="E34" s="5" t="n">
        <v>15263</v>
      </c>
    </row>
    <row r="35" spans="1:5">
      <c r="A35" s="4" t="s">
        <v>92</v>
      </c>
      <c r="B35" s="5" t="n">
        <v>0</v>
      </c>
      <c r="C35" s="5" t="n">
        <v>0</v>
      </c>
      <c r="D35" s="5" t="n">
        <v>0</v>
      </c>
      <c r="E35" s="5" t="n">
        <v>0</v>
      </c>
    </row>
    <row r="36" spans="1:5">
      <c r="A36" s="4" t="s">
        <v>93</v>
      </c>
      <c r="B36" s="7" t="n">
        <v>3769</v>
      </c>
      <c r="C36" s="7" t="n">
        <v>10405</v>
      </c>
      <c r="D36" s="7" t="n">
        <v>23595</v>
      </c>
      <c r="E36" s="7" t="n">
        <v>152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4</v>
      </c>
      <c r="B1" s="2" t="s">
        <v>64</v>
      </c>
      <c r="D1" s="2" t="s">
        <v>1</v>
      </c>
    </row>
    <row r="2" spans="1:5">
      <c r="B2" s="2" t="s">
        <v>2</v>
      </c>
      <c r="C2" s="2" t="s">
        <v>65</v>
      </c>
      <c r="D2" s="2" t="s">
        <v>2</v>
      </c>
      <c r="E2" s="2" t="s">
        <v>65</v>
      </c>
    </row>
    <row r="3" spans="1:5">
      <c r="A3" s="3" t="s">
        <v>106</v>
      </c>
    </row>
    <row r="4" spans="1:5">
      <c r="A4" s="4" t="s">
        <v>84</v>
      </c>
      <c r="B4" s="7" t="n">
        <v>-9724</v>
      </c>
      <c r="C4" s="7" t="n">
        <v>-13008</v>
      </c>
      <c r="D4" s="7" t="n">
        <v>-39571</v>
      </c>
      <c r="E4" s="7" t="n">
        <v>-22671</v>
      </c>
    </row>
    <row r="5" spans="1:5">
      <c r="A5" s="3" t="s">
        <v>405</v>
      </c>
    </row>
    <row r="6" spans="1:5">
      <c r="A6" s="4" t="s">
        <v>75</v>
      </c>
      <c r="B6" s="5" t="n">
        <v>1585</v>
      </c>
      <c r="C6" s="5" t="n">
        <v>1738</v>
      </c>
      <c r="D6" s="5" t="n">
        <v>4971</v>
      </c>
      <c r="E6" s="5" t="n">
        <v>5086</v>
      </c>
    </row>
    <row r="7" spans="1:5">
      <c r="A7" s="4" t="s">
        <v>108</v>
      </c>
      <c r="D7" s="5" t="n">
        <v>2478</v>
      </c>
      <c r="E7" s="5" t="n">
        <v>2202</v>
      </c>
    </row>
    <row r="8" spans="1:5">
      <c r="A8" s="4" t="s">
        <v>109</v>
      </c>
      <c r="B8" s="5" t="n">
        <v>-1568</v>
      </c>
      <c r="C8" s="5" t="n">
        <v>1331</v>
      </c>
      <c r="D8" s="5" t="n">
        <v>-4216</v>
      </c>
      <c r="E8" s="5" t="n">
        <v>808</v>
      </c>
    </row>
    <row r="9" spans="1:5">
      <c r="A9" s="4" t="s">
        <v>97</v>
      </c>
      <c r="B9" s="5" t="n">
        <v>9</v>
      </c>
      <c r="C9" s="5" t="n">
        <v>17</v>
      </c>
      <c r="D9" s="5" t="n">
        <v>29</v>
      </c>
      <c r="E9" s="5" t="n">
        <v>66</v>
      </c>
    </row>
    <row r="10" spans="1:5">
      <c r="A10" s="4" t="s">
        <v>110</v>
      </c>
      <c r="D10" s="5" t="n">
        <v>4631</v>
      </c>
      <c r="E10" s="5" t="n">
        <v>3252</v>
      </c>
    </row>
    <row r="11" spans="1:5">
      <c r="A11" s="4" t="s">
        <v>111</v>
      </c>
      <c r="D11" s="5" t="n">
        <v>322</v>
      </c>
      <c r="E11" s="5" t="n">
        <v>1312</v>
      </c>
    </row>
    <row r="12" spans="1:5">
      <c r="A12" s="4" t="s">
        <v>401</v>
      </c>
      <c r="B12" s="5" t="n">
        <v>0</v>
      </c>
      <c r="C12" s="5" t="n">
        <v>0</v>
      </c>
      <c r="D12" s="5" t="n">
        <v>0</v>
      </c>
      <c r="E12" s="5" t="n">
        <v>0</v>
      </c>
    </row>
    <row r="13" spans="1:5">
      <c r="A13" s="4" t="s">
        <v>113</v>
      </c>
      <c r="D13" s="5" t="n">
        <v>-316</v>
      </c>
      <c r="E13" s="5" t="n">
        <v>129</v>
      </c>
    </row>
    <row r="14" spans="1:5">
      <c r="A14" s="4" t="s">
        <v>26</v>
      </c>
      <c r="D14" s="5" t="n">
        <v>-17010</v>
      </c>
      <c r="E14" s="5" t="n">
        <v>-18333</v>
      </c>
    </row>
    <row r="15" spans="1:5">
      <c r="A15" s="4" t="s">
        <v>33</v>
      </c>
      <c r="D15" s="5" t="n">
        <v>-5189</v>
      </c>
      <c r="E15" s="5" t="n">
        <v>-3686</v>
      </c>
    </row>
    <row r="16" spans="1:5">
      <c r="A16" s="4" t="s">
        <v>114</v>
      </c>
      <c r="D16" s="5" t="n">
        <v>7514</v>
      </c>
      <c r="E16" s="5" t="n">
        <v>4788</v>
      </c>
    </row>
    <row r="17" spans="1:5">
      <c r="A17" s="4" t="s">
        <v>115</v>
      </c>
      <c r="D17" s="5" t="n">
        <v>-46357</v>
      </c>
      <c r="E17" s="5" t="n">
        <v>-27047</v>
      </c>
    </row>
    <row r="18" spans="1:5">
      <c r="A18" s="3" t="s">
        <v>116</v>
      </c>
    </row>
    <row r="19" spans="1:5">
      <c r="A19" s="4" t="s">
        <v>117</v>
      </c>
      <c r="D19" s="5" t="n">
        <v>-80764</v>
      </c>
      <c r="E19" s="5" t="n">
        <v>-97482</v>
      </c>
    </row>
    <row r="20" spans="1:5">
      <c r="A20" s="4" t="s">
        <v>118</v>
      </c>
      <c r="D20" s="5" t="n">
        <v>125452</v>
      </c>
      <c r="E20" s="5" t="n">
        <v>133720</v>
      </c>
    </row>
    <row r="21" spans="1:5">
      <c r="A21" s="4" t="s">
        <v>119</v>
      </c>
      <c r="D21" s="5" t="n">
        <v>-259</v>
      </c>
      <c r="E21" s="5" t="n">
        <v>0</v>
      </c>
    </row>
    <row r="22" spans="1:5">
      <c r="A22" s="4" t="s">
        <v>120</v>
      </c>
      <c r="D22" s="5" t="n">
        <v>0</v>
      </c>
      <c r="E22" s="5" t="n">
        <v>-170</v>
      </c>
    </row>
    <row r="23" spans="1:5">
      <c r="A23" s="4" t="s">
        <v>406</v>
      </c>
      <c r="D23" s="5" t="n">
        <v>0</v>
      </c>
      <c r="E23" s="5" t="n">
        <v>0</v>
      </c>
    </row>
    <row r="24" spans="1:5">
      <c r="A24" s="4" t="s">
        <v>121</v>
      </c>
      <c r="D24" s="5" t="n">
        <v>-3749</v>
      </c>
      <c r="E24" s="5" t="n">
        <v>-3028</v>
      </c>
    </row>
    <row r="25" spans="1:5">
      <c r="A25" s="4" t="s">
        <v>122</v>
      </c>
      <c r="D25" s="5" t="n">
        <v>40680</v>
      </c>
      <c r="E25" s="5" t="n">
        <v>33040</v>
      </c>
    </row>
    <row r="26" spans="1:5">
      <c r="A26" s="3" t="s">
        <v>123</v>
      </c>
    </row>
    <row r="27" spans="1:5">
      <c r="A27" s="4" t="s">
        <v>407</v>
      </c>
      <c r="D27" s="5" t="n">
        <v>0</v>
      </c>
      <c r="E27" s="5" t="n">
        <v>-150</v>
      </c>
    </row>
    <row r="28" spans="1:5">
      <c r="A28" s="4" t="s">
        <v>125</v>
      </c>
      <c r="D28" s="5" t="n">
        <v>-655</v>
      </c>
      <c r="E28" s="5" t="n">
        <v>-568</v>
      </c>
    </row>
    <row r="29" spans="1:5">
      <c r="A29" s="4" t="s">
        <v>126</v>
      </c>
      <c r="D29" s="5" t="n">
        <v>279624</v>
      </c>
      <c r="E29" s="5" t="n">
        <v>334924</v>
      </c>
    </row>
    <row r="30" spans="1:5">
      <c r="A30" s="4" t="s">
        <v>127</v>
      </c>
      <c r="D30" s="5" t="n">
        <v>-267728</v>
      </c>
      <c r="E30" s="5" t="n">
        <v>-331557</v>
      </c>
    </row>
    <row r="31" spans="1:5">
      <c r="A31" s="4" t="s">
        <v>128</v>
      </c>
      <c r="D31" s="5" t="n">
        <v>-200</v>
      </c>
      <c r="E31" s="5" t="n">
        <v>-257</v>
      </c>
    </row>
    <row r="32" spans="1:5">
      <c r="A32" s="4" t="s">
        <v>129</v>
      </c>
      <c r="D32" s="5" t="n">
        <v>-1304</v>
      </c>
      <c r="E32" s="5" t="n">
        <v>-1279</v>
      </c>
    </row>
    <row r="33" spans="1:5">
      <c r="A33" s="4" t="s">
        <v>130</v>
      </c>
      <c r="D33" s="5" t="n">
        <v>9737</v>
      </c>
      <c r="E33" s="5" t="n">
        <v>1113</v>
      </c>
    </row>
    <row r="34" spans="1:5">
      <c r="A34" s="4" t="s">
        <v>131</v>
      </c>
      <c r="D34" s="5" t="n">
        <v>4060</v>
      </c>
      <c r="E34" s="5" t="n">
        <v>7106</v>
      </c>
    </row>
    <row r="35" spans="1:5">
      <c r="A35" s="4" t="s">
        <v>132</v>
      </c>
      <c r="D35" s="5" t="n">
        <v>-2680</v>
      </c>
      <c r="E35" s="5" t="n">
        <v>-573</v>
      </c>
    </row>
    <row r="36" spans="1:5">
      <c r="A36" s="4" t="s">
        <v>133</v>
      </c>
      <c r="D36" s="5" t="n">
        <v>15677</v>
      </c>
      <c r="E36" s="5" t="n">
        <v>9379</v>
      </c>
    </row>
    <row r="37" spans="1:5">
      <c r="A37" s="4" t="s">
        <v>134</v>
      </c>
      <c r="B37" s="5" t="n">
        <v>17057</v>
      </c>
      <c r="C37" s="5" t="n">
        <v>15912</v>
      </c>
      <c r="D37" s="5" t="n">
        <v>17057</v>
      </c>
      <c r="E37" s="5" t="n">
        <v>15912</v>
      </c>
    </row>
    <row r="38" spans="1:5">
      <c r="A38" s="3" t="s">
        <v>135</v>
      </c>
    </row>
    <row r="39" spans="1:5">
      <c r="A39" s="4" t="s">
        <v>136</v>
      </c>
      <c r="D39" s="5" t="n">
        <v>22585</v>
      </c>
      <c r="E39" s="5" t="n">
        <v>22561</v>
      </c>
    </row>
    <row r="40" spans="1:5">
      <c r="A40" s="4" t="s">
        <v>137</v>
      </c>
      <c r="D40" s="5" t="n">
        <v>3140</v>
      </c>
      <c r="E40" s="5" t="n">
        <v>3367</v>
      </c>
    </row>
    <row r="41" spans="1:5">
      <c r="A41" s="4" t="s">
        <v>138</v>
      </c>
      <c r="D41" s="5" t="n">
        <v>1539</v>
      </c>
      <c r="E41" s="5" t="n">
        <v>1282</v>
      </c>
    </row>
    <row r="42" spans="1:5">
      <c r="A42" s="4" t="s">
        <v>395</v>
      </c>
    </row>
    <row r="43" spans="1:5">
      <c r="A43" s="3" t="s">
        <v>106</v>
      </c>
    </row>
    <row r="44" spans="1:5">
      <c r="A44" s="4" t="s">
        <v>84</v>
      </c>
      <c r="B44" s="5" t="n">
        <v>-10233</v>
      </c>
      <c r="C44" s="5" t="n">
        <v>-13417</v>
      </c>
      <c r="D44" s="5" t="n">
        <v>-40886</v>
      </c>
      <c r="E44" s="5" t="n">
        <v>-23820</v>
      </c>
    </row>
    <row r="45" spans="1:5">
      <c r="A45" s="3" t="s">
        <v>405</v>
      </c>
    </row>
    <row r="46" spans="1:5">
      <c r="A46" s="4" t="s">
        <v>75</v>
      </c>
      <c r="B46" s="5" t="n">
        <v>658</v>
      </c>
      <c r="C46" s="5" t="n">
        <v>554</v>
      </c>
      <c r="D46" s="5" t="n">
        <v>1974</v>
      </c>
      <c r="E46" s="5" t="n">
        <v>1656</v>
      </c>
    </row>
    <row r="47" spans="1:5">
      <c r="A47" s="4" t="s">
        <v>108</v>
      </c>
      <c r="D47" s="5" t="n">
        <v>2478</v>
      </c>
      <c r="E47" s="5" t="n">
        <v>2202</v>
      </c>
    </row>
    <row r="48" spans="1:5">
      <c r="A48" s="4" t="s">
        <v>109</v>
      </c>
      <c r="D48" s="5" t="n">
        <v>0</v>
      </c>
      <c r="E48" s="5" t="n">
        <v>0</v>
      </c>
    </row>
    <row r="49" spans="1:5">
      <c r="A49" s="4" t="s">
        <v>97</v>
      </c>
      <c r="D49" s="5" t="n">
        <v>29</v>
      </c>
      <c r="E49" s="5" t="n">
        <v>41</v>
      </c>
    </row>
    <row r="50" spans="1:5">
      <c r="A50" s="4" t="s">
        <v>110</v>
      </c>
      <c r="D50" s="5" t="n">
        <v>3638</v>
      </c>
      <c r="E50" s="5" t="n">
        <v>2725</v>
      </c>
    </row>
    <row r="51" spans="1:5">
      <c r="A51" s="4" t="s">
        <v>111</v>
      </c>
      <c r="D51" s="5" t="n">
        <v>322</v>
      </c>
      <c r="E51" s="5" t="n">
        <v>1312</v>
      </c>
    </row>
    <row r="52" spans="1:5">
      <c r="A52" s="4" t="s">
        <v>401</v>
      </c>
      <c r="B52" s="5" t="n">
        <v>3769</v>
      </c>
      <c r="C52" s="5" t="n">
        <v>10405</v>
      </c>
      <c r="D52" s="5" t="n">
        <v>23595</v>
      </c>
      <c r="E52" s="5" t="n">
        <v>15263</v>
      </c>
    </row>
    <row r="53" spans="1:5">
      <c r="A53" s="4" t="s">
        <v>113</v>
      </c>
      <c r="D53" s="5" t="n">
        <v>-792</v>
      </c>
      <c r="E53" s="5" t="n">
        <v>-360</v>
      </c>
    </row>
    <row r="54" spans="1:5">
      <c r="A54" s="4" t="s">
        <v>26</v>
      </c>
      <c r="D54" s="5" t="n">
        <v>-17068</v>
      </c>
      <c r="E54" s="5" t="n">
        <v>-17163</v>
      </c>
    </row>
    <row r="55" spans="1:5">
      <c r="A55" s="4" t="s">
        <v>33</v>
      </c>
      <c r="D55" s="5" t="n">
        <v>-4263</v>
      </c>
      <c r="E55" s="5" t="n">
        <v>-2900</v>
      </c>
    </row>
    <row r="56" spans="1:5">
      <c r="A56" s="4" t="s">
        <v>114</v>
      </c>
      <c r="D56" s="5" t="n">
        <v>6159</v>
      </c>
      <c r="E56" s="5" t="n">
        <v>4330</v>
      </c>
    </row>
    <row r="57" spans="1:5">
      <c r="A57" s="4" t="s">
        <v>115</v>
      </c>
      <c r="D57" s="5" t="n">
        <v>-24814</v>
      </c>
      <c r="E57" s="5" t="n">
        <v>-16714</v>
      </c>
    </row>
    <row r="58" spans="1:5">
      <c r="A58" s="3" t="s">
        <v>116</v>
      </c>
    </row>
    <row r="59" spans="1:5">
      <c r="A59" s="4" t="s">
        <v>117</v>
      </c>
      <c r="D59" s="5" t="n">
        <v>0</v>
      </c>
      <c r="E59" s="5" t="n">
        <v>0</v>
      </c>
    </row>
    <row r="60" spans="1:5">
      <c r="A60" s="4" t="s">
        <v>118</v>
      </c>
      <c r="D60" s="5" t="n">
        <v>0</v>
      </c>
      <c r="E60" s="5" t="n">
        <v>0</v>
      </c>
    </row>
    <row r="61" spans="1:5">
      <c r="A61" s="4" t="s">
        <v>119</v>
      </c>
      <c r="D61" s="5" t="n">
        <v>0</v>
      </c>
    </row>
    <row r="62" spans="1:5">
      <c r="A62" s="4" t="s">
        <v>120</v>
      </c>
      <c r="E62" s="5" t="n">
        <v>-170</v>
      </c>
    </row>
    <row r="63" spans="1:5">
      <c r="A63" s="4" t="s">
        <v>406</v>
      </c>
      <c r="D63" s="5" t="n">
        <v>18775</v>
      </c>
      <c r="E63" s="5" t="n">
        <v>18951</v>
      </c>
    </row>
    <row r="64" spans="1:5">
      <c r="A64" s="4" t="s">
        <v>121</v>
      </c>
      <c r="D64" s="5" t="n">
        <v>-3698</v>
      </c>
      <c r="E64" s="5" t="n">
        <v>-2993</v>
      </c>
    </row>
    <row r="65" spans="1:5">
      <c r="A65" s="4" t="s">
        <v>122</v>
      </c>
      <c r="D65" s="5" t="n">
        <v>15077</v>
      </c>
      <c r="E65" s="5" t="n">
        <v>15788</v>
      </c>
    </row>
    <row r="66" spans="1:5">
      <c r="A66" s="3" t="s">
        <v>123</v>
      </c>
    </row>
    <row r="67" spans="1:5">
      <c r="A67" s="4" t="s">
        <v>407</v>
      </c>
      <c r="D67" s="5" t="n">
        <v>0</v>
      </c>
      <c r="E67" s="5" t="n">
        <v>-150</v>
      </c>
    </row>
    <row r="68" spans="1:5">
      <c r="A68" s="4" t="s">
        <v>125</v>
      </c>
      <c r="D68" s="5" t="n">
        <v>-655</v>
      </c>
      <c r="E68" s="5" t="n">
        <v>-568</v>
      </c>
    </row>
    <row r="69" spans="1:5">
      <c r="A69" s="4" t="s">
        <v>126</v>
      </c>
      <c r="D69" s="5" t="n">
        <v>279624</v>
      </c>
      <c r="E69" s="5" t="n">
        <v>334924</v>
      </c>
    </row>
    <row r="70" spans="1:5">
      <c r="A70" s="4" t="s">
        <v>127</v>
      </c>
      <c r="D70" s="5" t="n">
        <v>-267728</v>
      </c>
      <c r="E70" s="5" t="n">
        <v>-331557</v>
      </c>
    </row>
    <row r="71" spans="1:5">
      <c r="A71" s="4" t="s">
        <v>128</v>
      </c>
      <c r="D71" s="5" t="n">
        <v>-200</v>
      </c>
      <c r="E71" s="5" t="n">
        <v>-257</v>
      </c>
    </row>
    <row r="72" spans="1:5">
      <c r="A72" s="4" t="s">
        <v>129</v>
      </c>
      <c r="D72" s="5" t="n">
        <v>-1304</v>
      </c>
      <c r="E72" s="5" t="n">
        <v>-1279</v>
      </c>
    </row>
    <row r="73" spans="1:5">
      <c r="A73" s="4" t="s">
        <v>130</v>
      </c>
      <c r="D73" s="5" t="n">
        <v>9737</v>
      </c>
      <c r="E73" s="5" t="n">
        <v>1113</v>
      </c>
    </row>
    <row r="74" spans="1:5">
      <c r="A74" s="4" t="s">
        <v>131</v>
      </c>
      <c r="D74" s="5" t="n">
        <v>0</v>
      </c>
      <c r="E74" s="5" t="n">
        <v>187</v>
      </c>
    </row>
    <row r="75" spans="1:5">
      <c r="A75" s="4" t="s">
        <v>132</v>
      </c>
      <c r="D75" s="5" t="n">
        <v>0</v>
      </c>
      <c r="E75" s="5" t="n">
        <v>0</v>
      </c>
    </row>
    <row r="76" spans="1:5">
      <c r="A76" s="4" t="s">
        <v>133</v>
      </c>
      <c r="D76" s="5" t="n">
        <v>0</v>
      </c>
      <c r="E76" s="5" t="n">
        <v>0</v>
      </c>
    </row>
    <row r="77" spans="1:5">
      <c r="A77" s="4" t="s">
        <v>134</v>
      </c>
      <c r="B77" s="5" t="n">
        <v>0</v>
      </c>
      <c r="C77" s="5" t="n">
        <v>187</v>
      </c>
      <c r="D77" s="5" t="n">
        <v>0</v>
      </c>
      <c r="E77" s="5" t="n">
        <v>187</v>
      </c>
    </row>
    <row r="78" spans="1:5">
      <c r="A78" s="3" t="s">
        <v>135</v>
      </c>
    </row>
    <row r="79" spans="1:5">
      <c r="A79" s="4" t="s">
        <v>136</v>
      </c>
      <c r="D79" s="5" t="n">
        <v>22585</v>
      </c>
      <c r="E79" s="5" t="n">
        <v>22561</v>
      </c>
    </row>
    <row r="80" spans="1:5">
      <c r="A80" s="4" t="s">
        <v>137</v>
      </c>
      <c r="D80" s="5" t="n">
        <v>181</v>
      </c>
      <c r="E80" s="5" t="n">
        <v>875</v>
      </c>
    </row>
    <row r="81" spans="1:5">
      <c r="A81" s="4" t="s">
        <v>138</v>
      </c>
      <c r="D81" s="5" t="n">
        <v>1539</v>
      </c>
      <c r="E81" s="5" t="n">
        <v>1282</v>
      </c>
    </row>
    <row r="82" spans="1:5">
      <c r="A82" s="4" t="s">
        <v>396</v>
      </c>
    </row>
    <row r="83" spans="1:5">
      <c r="A83" s="3" t="s">
        <v>106</v>
      </c>
    </row>
    <row r="84" spans="1:5">
      <c r="A84" s="4" t="s">
        <v>84</v>
      </c>
      <c r="B84" s="5" t="n">
        <v>-6932</v>
      </c>
      <c r="C84" s="5" t="n">
        <v>-12346</v>
      </c>
      <c r="D84" s="5" t="n">
        <v>-30811</v>
      </c>
      <c r="E84" s="5" t="n">
        <v>-20495</v>
      </c>
    </row>
    <row r="85" spans="1:5">
      <c r="A85" s="3" t="s">
        <v>405</v>
      </c>
    </row>
    <row r="86" spans="1:5">
      <c r="A86" s="4" t="s">
        <v>75</v>
      </c>
      <c r="B86" s="5" t="n">
        <v>918</v>
      </c>
      <c r="C86" s="5" t="n">
        <v>1173</v>
      </c>
      <c r="D86" s="5" t="n">
        <v>2970</v>
      </c>
      <c r="E86" s="5" t="n">
        <v>3397</v>
      </c>
    </row>
    <row r="87" spans="1:5">
      <c r="A87" s="4" t="s">
        <v>108</v>
      </c>
      <c r="D87" s="5" t="n">
        <v>0</v>
      </c>
      <c r="E87" s="5" t="n">
        <v>0</v>
      </c>
    </row>
    <row r="88" spans="1:5">
      <c r="A88" s="4" t="s">
        <v>109</v>
      </c>
      <c r="D88" s="5" t="n">
        <v>-4216</v>
      </c>
      <c r="E88" s="5" t="n">
        <v>808</v>
      </c>
    </row>
    <row r="89" spans="1:5">
      <c r="A89" s="4" t="s">
        <v>97</v>
      </c>
      <c r="D89" s="5" t="n">
        <v>0</v>
      </c>
      <c r="E89" s="5" t="n">
        <v>25</v>
      </c>
    </row>
    <row r="90" spans="1:5">
      <c r="A90" s="4" t="s">
        <v>110</v>
      </c>
      <c r="D90" s="5" t="n">
        <v>964</v>
      </c>
      <c r="E90" s="5" t="n">
        <v>508</v>
      </c>
    </row>
    <row r="91" spans="1:5">
      <c r="A91" s="4" t="s">
        <v>111</v>
      </c>
      <c r="D91" s="5" t="n">
        <v>0</v>
      </c>
      <c r="E91" s="5" t="n">
        <v>0</v>
      </c>
    </row>
    <row r="92" spans="1:5">
      <c r="A92" s="4" t="s">
        <v>401</v>
      </c>
      <c r="B92" s="5" t="n">
        <v>0</v>
      </c>
      <c r="C92" s="5" t="n">
        <v>0</v>
      </c>
      <c r="D92" s="5" t="n">
        <v>0</v>
      </c>
      <c r="E92" s="5" t="n">
        <v>0</v>
      </c>
    </row>
    <row r="93" spans="1:5">
      <c r="A93" s="4" t="s">
        <v>113</v>
      </c>
      <c r="D93" s="5" t="n">
        <v>0</v>
      </c>
      <c r="E93" s="5" t="n">
        <v>0</v>
      </c>
    </row>
    <row r="94" spans="1:5">
      <c r="A94" s="4" t="s">
        <v>26</v>
      </c>
      <c r="D94" s="5" t="n">
        <v>58</v>
      </c>
      <c r="E94" s="5" t="n">
        <v>-1170</v>
      </c>
    </row>
    <row r="95" spans="1:5">
      <c r="A95" s="4" t="s">
        <v>33</v>
      </c>
      <c r="D95" s="5" t="n">
        <v>-1447</v>
      </c>
      <c r="E95" s="5" t="n">
        <v>-2443</v>
      </c>
    </row>
    <row r="96" spans="1:5">
      <c r="A96" s="4" t="s">
        <v>114</v>
      </c>
      <c r="D96" s="5" t="n">
        <v>810</v>
      </c>
      <c r="E96" s="5" t="n">
        <v>155</v>
      </c>
    </row>
    <row r="97" spans="1:5">
      <c r="A97" s="4" t="s">
        <v>115</v>
      </c>
      <c r="D97" s="5" t="n">
        <v>-31672</v>
      </c>
      <c r="E97" s="5" t="n">
        <v>-19215</v>
      </c>
    </row>
    <row r="98" spans="1:5">
      <c r="A98" s="3" t="s">
        <v>116</v>
      </c>
    </row>
    <row r="99" spans="1:5">
      <c r="A99" s="4" t="s">
        <v>117</v>
      </c>
      <c r="D99" s="5" t="n">
        <v>-62804</v>
      </c>
      <c r="E99" s="5" t="n">
        <v>-81840</v>
      </c>
    </row>
    <row r="100" spans="1:5">
      <c r="A100" s="4" t="s">
        <v>118</v>
      </c>
      <c r="D100" s="5" t="n">
        <v>113561</v>
      </c>
      <c r="E100" s="5" t="n">
        <v>121072</v>
      </c>
    </row>
    <row r="101" spans="1:5">
      <c r="A101" s="4" t="s">
        <v>119</v>
      </c>
      <c r="D101" s="5" t="n">
        <v>-259</v>
      </c>
    </row>
    <row r="102" spans="1:5">
      <c r="A102" s="4" t="s">
        <v>120</v>
      </c>
      <c r="E102" s="5" t="n">
        <v>0</v>
      </c>
    </row>
    <row r="103" spans="1:5">
      <c r="A103" s="4" t="s">
        <v>406</v>
      </c>
      <c r="D103" s="5" t="n">
        <v>0</v>
      </c>
      <c r="E103" s="5" t="n">
        <v>0</v>
      </c>
    </row>
    <row r="104" spans="1:5">
      <c r="A104" s="4" t="s">
        <v>121</v>
      </c>
      <c r="D104" s="5" t="n">
        <v>-51</v>
      </c>
      <c r="E104" s="5" t="n">
        <v>-35</v>
      </c>
    </row>
    <row r="105" spans="1:5">
      <c r="A105" s="4" t="s">
        <v>122</v>
      </c>
      <c r="D105" s="5" t="n">
        <v>50447</v>
      </c>
      <c r="E105" s="5" t="n">
        <v>39197</v>
      </c>
    </row>
    <row r="106" spans="1:5">
      <c r="A106" s="3" t="s">
        <v>123</v>
      </c>
    </row>
    <row r="107" spans="1:5">
      <c r="A107" s="4" t="s">
        <v>407</v>
      </c>
      <c r="D107" s="5" t="n">
        <v>-18775</v>
      </c>
      <c r="E107" s="5" t="n">
        <v>-18951</v>
      </c>
    </row>
    <row r="108" spans="1:5">
      <c r="A108" s="4" t="s">
        <v>125</v>
      </c>
      <c r="D108" s="5" t="n">
        <v>0</v>
      </c>
      <c r="E108" s="5" t="n">
        <v>0</v>
      </c>
    </row>
    <row r="109" spans="1:5">
      <c r="A109" s="4" t="s">
        <v>126</v>
      </c>
      <c r="D109" s="5" t="n">
        <v>0</v>
      </c>
      <c r="E109" s="5" t="n">
        <v>0</v>
      </c>
    </row>
    <row r="110" spans="1:5">
      <c r="A110" s="4" t="s">
        <v>127</v>
      </c>
      <c r="D110" s="5" t="n">
        <v>0</v>
      </c>
      <c r="E110" s="5" t="n">
        <v>0</v>
      </c>
    </row>
    <row r="111" spans="1:5">
      <c r="A111" s="4" t="s">
        <v>128</v>
      </c>
      <c r="D111" s="5" t="n">
        <v>0</v>
      </c>
      <c r="E111" s="5" t="n">
        <v>0</v>
      </c>
    </row>
    <row r="112" spans="1:5">
      <c r="A112" s="4" t="s">
        <v>129</v>
      </c>
      <c r="D112" s="5" t="n">
        <v>0</v>
      </c>
      <c r="E112" s="5" t="n">
        <v>0</v>
      </c>
    </row>
    <row r="113" spans="1:5">
      <c r="A113" s="4" t="s">
        <v>130</v>
      </c>
      <c r="D113" s="5" t="n">
        <v>-18775</v>
      </c>
      <c r="E113" s="5" t="n">
        <v>-18951</v>
      </c>
    </row>
    <row r="114" spans="1:5">
      <c r="A114" s="4" t="s">
        <v>131</v>
      </c>
      <c r="D114" s="5" t="n">
        <v>0</v>
      </c>
      <c r="E114" s="5" t="n">
        <v>1031</v>
      </c>
    </row>
    <row r="115" spans="1:5">
      <c r="A115" s="4" t="s">
        <v>132</v>
      </c>
      <c r="D115" s="5" t="n">
        <v>0</v>
      </c>
      <c r="E115" s="5" t="n">
        <v>0</v>
      </c>
    </row>
    <row r="116" spans="1:5">
      <c r="A116" s="4" t="s">
        <v>133</v>
      </c>
      <c r="D116" s="5" t="n">
        <v>0</v>
      </c>
      <c r="E116" s="5" t="n">
        <v>0</v>
      </c>
    </row>
    <row r="117" spans="1:5">
      <c r="A117" s="4" t="s">
        <v>134</v>
      </c>
      <c r="B117" s="5" t="n">
        <v>0</v>
      </c>
      <c r="C117" s="5" t="n">
        <v>1031</v>
      </c>
      <c r="D117" s="5" t="n">
        <v>0</v>
      </c>
      <c r="E117" s="5" t="n">
        <v>1031</v>
      </c>
    </row>
    <row r="118" spans="1:5">
      <c r="A118" s="3" t="s">
        <v>135</v>
      </c>
    </row>
    <row r="119" spans="1:5">
      <c r="A119" s="4" t="s">
        <v>136</v>
      </c>
      <c r="D119" s="5" t="n">
        <v>0</v>
      </c>
      <c r="E119" s="5" t="n">
        <v>0</v>
      </c>
    </row>
    <row r="120" spans="1:5">
      <c r="A120" s="4" t="s">
        <v>137</v>
      </c>
      <c r="D120" s="5" t="n">
        <v>0</v>
      </c>
      <c r="E120" s="5" t="n">
        <v>0</v>
      </c>
    </row>
    <row r="121" spans="1:5">
      <c r="A121" s="4" t="s">
        <v>138</v>
      </c>
      <c r="D121" s="5" t="n">
        <v>0</v>
      </c>
      <c r="E121" s="5" t="n">
        <v>0</v>
      </c>
    </row>
    <row r="122" spans="1:5">
      <c r="A122" s="4" t="s">
        <v>397</v>
      </c>
    </row>
    <row r="123" spans="1:5">
      <c r="A123" s="3" t="s">
        <v>106</v>
      </c>
    </row>
    <row r="124" spans="1:5">
      <c r="A124" s="4" t="s">
        <v>84</v>
      </c>
      <c r="B124" s="5" t="n">
        <v>3672</v>
      </c>
      <c r="C124" s="5" t="n">
        <v>2350</v>
      </c>
      <c r="D124" s="5" t="n">
        <v>8531</v>
      </c>
      <c r="E124" s="5" t="n">
        <v>6381</v>
      </c>
    </row>
    <row r="125" spans="1:5">
      <c r="A125" s="3" t="s">
        <v>405</v>
      </c>
    </row>
    <row r="126" spans="1:5">
      <c r="A126" s="4" t="s">
        <v>75</v>
      </c>
      <c r="B126" s="5" t="n">
        <v>9</v>
      </c>
      <c r="C126" s="5" t="n">
        <v>11</v>
      </c>
      <c r="D126" s="5" t="n">
        <v>27</v>
      </c>
      <c r="E126" s="5" t="n">
        <v>33</v>
      </c>
    </row>
    <row r="127" spans="1:5">
      <c r="A127" s="4" t="s">
        <v>108</v>
      </c>
      <c r="D127" s="5" t="n">
        <v>0</v>
      </c>
      <c r="E127" s="5" t="n">
        <v>0</v>
      </c>
    </row>
    <row r="128" spans="1:5">
      <c r="A128" s="4" t="s">
        <v>109</v>
      </c>
      <c r="D128" s="5" t="n">
        <v>0</v>
      </c>
      <c r="E128" s="5" t="n">
        <v>0</v>
      </c>
    </row>
    <row r="129" spans="1:5">
      <c r="A129" s="4" t="s">
        <v>97</v>
      </c>
      <c r="D129" s="5" t="n">
        <v>0</v>
      </c>
      <c r="E129" s="5" t="n">
        <v>0</v>
      </c>
    </row>
    <row r="130" spans="1:5">
      <c r="A130" s="4" t="s">
        <v>110</v>
      </c>
      <c r="D130" s="5" t="n">
        <v>29</v>
      </c>
      <c r="E130" s="5" t="n">
        <v>19</v>
      </c>
    </row>
    <row r="131" spans="1:5">
      <c r="A131" s="4" t="s">
        <v>111</v>
      </c>
      <c r="D131" s="5" t="n">
        <v>0</v>
      </c>
      <c r="E131" s="5" t="n">
        <v>0</v>
      </c>
    </row>
    <row r="132" spans="1:5">
      <c r="A132" s="4" t="s">
        <v>401</v>
      </c>
      <c r="B132" s="5" t="n">
        <v>0</v>
      </c>
      <c r="C132" s="5" t="n">
        <v>0</v>
      </c>
      <c r="D132" s="5" t="n">
        <v>0</v>
      </c>
      <c r="E132" s="5" t="n">
        <v>0</v>
      </c>
    </row>
    <row r="133" spans="1:5">
      <c r="A133" s="4" t="s">
        <v>113</v>
      </c>
      <c r="D133" s="5" t="n">
        <v>476</v>
      </c>
      <c r="E133" s="5" t="n">
        <v>489</v>
      </c>
    </row>
    <row r="134" spans="1:5">
      <c r="A134" s="4" t="s">
        <v>26</v>
      </c>
      <c r="D134" s="5" t="n">
        <v>0</v>
      </c>
      <c r="E134" s="5" t="n">
        <v>0</v>
      </c>
    </row>
    <row r="135" spans="1:5">
      <c r="A135" s="4" t="s">
        <v>33</v>
      </c>
      <c r="D135" s="5" t="n">
        <v>521</v>
      </c>
      <c r="E135" s="5" t="n">
        <v>1657</v>
      </c>
    </row>
    <row r="136" spans="1:5">
      <c r="A136" s="4" t="s">
        <v>114</v>
      </c>
      <c r="D136" s="5" t="n">
        <v>545</v>
      </c>
      <c r="E136" s="5" t="n">
        <v>303</v>
      </c>
    </row>
    <row r="137" spans="1:5">
      <c r="A137" s="4" t="s">
        <v>115</v>
      </c>
      <c r="D137" s="5" t="n">
        <v>10129</v>
      </c>
      <c r="E137" s="5" t="n">
        <v>8882</v>
      </c>
    </row>
    <row r="138" spans="1:5">
      <c r="A138" s="3" t="s">
        <v>116</v>
      </c>
    </row>
    <row r="139" spans="1:5">
      <c r="A139" s="4" t="s">
        <v>117</v>
      </c>
      <c r="D139" s="5" t="n">
        <v>-17960</v>
      </c>
      <c r="E139" s="5" t="n">
        <v>-15642</v>
      </c>
    </row>
    <row r="140" spans="1:5">
      <c r="A140" s="4" t="s">
        <v>118</v>
      </c>
      <c r="D140" s="5" t="n">
        <v>11891</v>
      </c>
      <c r="E140" s="5" t="n">
        <v>12648</v>
      </c>
    </row>
    <row r="141" spans="1:5">
      <c r="A141" s="4" t="s">
        <v>119</v>
      </c>
      <c r="D141" s="5" t="n">
        <v>0</v>
      </c>
    </row>
    <row r="142" spans="1:5">
      <c r="A142" s="4" t="s">
        <v>120</v>
      </c>
      <c r="E142" s="5" t="n">
        <v>0</v>
      </c>
    </row>
    <row r="143" spans="1:5">
      <c r="A143" s="4" t="s">
        <v>406</v>
      </c>
      <c r="D143" s="5" t="n">
        <v>0</v>
      </c>
      <c r="E143" s="5" t="n">
        <v>0</v>
      </c>
    </row>
    <row r="144" spans="1:5">
      <c r="A144" s="4" t="s">
        <v>121</v>
      </c>
      <c r="D144" s="5" t="n">
        <v>0</v>
      </c>
      <c r="E144" s="5" t="n">
        <v>0</v>
      </c>
    </row>
    <row r="145" spans="1:5">
      <c r="A145" s="4" t="s">
        <v>122</v>
      </c>
      <c r="D145" s="5" t="n">
        <v>-6069</v>
      </c>
      <c r="E145" s="5" t="n">
        <v>-2994</v>
      </c>
    </row>
    <row r="146" spans="1:5">
      <c r="A146" s="3" t="s">
        <v>123</v>
      </c>
    </row>
    <row r="147" spans="1:5">
      <c r="A147" s="4" t="s">
        <v>407</v>
      </c>
      <c r="D147" s="5" t="n">
        <v>0</v>
      </c>
      <c r="E147" s="5" t="n">
        <v>0</v>
      </c>
    </row>
    <row r="148" spans="1:5">
      <c r="A148" s="4" t="s">
        <v>125</v>
      </c>
      <c r="D148" s="5" t="n">
        <v>0</v>
      </c>
      <c r="E148" s="5" t="n">
        <v>0</v>
      </c>
    </row>
    <row r="149" spans="1:5">
      <c r="A149" s="4" t="s">
        <v>126</v>
      </c>
      <c r="D149" s="5" t="n">
        <v>0</v>
      </c>
      <c r="E149" s="5" t="n">
        <v>0</v>
      </c>
    </row>
    <row r="150" spans="1:5">
      <c r="A150" s="4" t="s">
        <v>127</v>
      </c>
      <c r="D150" s="5" t="n">
        <v>0</v>
      </c>
      <c r="E150" s="5" t="n">
        <v>0</v>
      </c>
    </row>
    <row r="151" spans="1:5">
      <c r="A151" s="4" t="s">
        <v>128</v>
      </c>
      <c r="D151" s="5" t="n">
        <v>0</v>
      </c>
      <c r="E151" s="5" t="n">
        <v>0</v>
      </c>
    </row>
    <row r="152" spans="1:5">
      <c r="A152" s="4" t="s">
        <v>129</v>
      </c>
      <c r="D152" s="5" t="n">
        <v>0</v>
      </c>
      <c r="E152" s="5" t="n">
        <v>0</v>
      </c>
    </row>
    <row r="153" spans="1:5">
      <c r="A153" s="4" t="s">
        <v>130</v>
      </c>
      <c r="D153" s="5" t="n">
        <v>0</v>
      </c>
      <c r="E153" s="5" t="n">
        <v>0</v>
      </c>
    </row>
    <row r="154" spans="1:5">
      <c r="A154" s="4" t="s">
        <v>131</v>
      </c>
      <c r="D154" s="5" t="n">
        <v>4060</v>
      </c>
      <c r="E154" s="5" t="n">
        <v>5888</v>
      </c>
    </row>
    <row r="155" spans="1:5">
      <c r="A155" s="4" t="s">
        <v>132</v>
      </c>
      <c r="D155" s="5" t="n">
        <v>-2680</v>
      </c>
      <c r="E155" s="5" t="n">
        <v>-573</v>
      </c>
    </row>
    <row r="156" spans="1:5">
      <c r="A156" s="4" t="s">
        <v>133</v>
      </c>
      <c r="D156" s="5" t="n">
        <v>15677</v>
      </c>
      <c r="E156" s="5" t="n">
        <v>9379</v>
      </c>
    </row>
    <row r="157" spans="1:5">
      <c r="A157" s="4" t="s">
        <v>134</v>
      </c>
      <c r="B157" s="5" t="n">
        <v>17057</v>
      </c>
      <c r="C157" s="5" t="n">
        <v>14694</v>
      </c>
      <c r="D157" s="5" t="n">
        <v>17057</v>
      </c>
      <c r="E157" s="5" t="n">
        <v>14694</v>
      </c>
    </row>
    <row r="158" spans="1:5">
      <c r="A158" s="3" t="s">
        <v>135</v>
      </c>
    </row>
    <row r="159" spans="1:5">
      <c r="A159" s="4" t="s">
        <v>136</v>
      </c>
      <c r="D159" s="5" t="n">
        <v>0</v>
      </c>
      <c r="E159" s="5" t="n">
        <v>0</v>
      </c>
    </row>
    <row r="160" spans="1:5">
      <c r="A160" s="4" t="s">
        <v>137</v>
      </c>
      <c r="D160" s="5" t="n">
        <v>2959</v>
      </c>
      <c r="E160" s="5" t="n">
        <v>2492</v>
      </c>
    </row>
    <row r="161" spans="1:5">
      <c r="A161" s="4" t="s">
        <v>138</v>
      </c>
      <c r="D161" s="5" t="n">
        <v>0</v>
      </c>
      <c r="E161" s="5" t="n">
        <v>0</v>
      </c>
    </row>
    <row r="162" spans="1:5">
      <c r="A162" s="4" t="s">
        <v>398</v>
      </c>
    </row>
    <row r="163" spans="1:5">
      <c r="A163" s="3" t="s">
        <v>106</v>
      </c>
    </row>
    <row r="164" spans="1:5">
      <c r="A164" s="4" t="s">
        <v>84</v>
      </c>
      <c r="B164" s="5" t="n">
        <v>3769</v>
      </c>
      <c r="C164" s="5" t="n">
        <v>10405</v>
      </c>
      <c r="D164" s="5" t="n">
        <v>23595</v>
      </c>
      <c r="E164" s="5" t="n">
        <v>15263</v>
      </c>
    </row>
    <row r="165" spans="1:5">
      <c r="A165" s="3" t="s">
        <v>405</v>
      </c>
    </row>
    <row r="166" spans="1:5">
      <c r="A166" s="4" t="s">
        <v>75</v>
      </c>
      <c r="B166" s="5" t="n">
        <v>0</v>
      </c>
      <c r="C166" s="5" t="n">
        <v>0</v>
      </c>
      <c r="D166" s="5" t="n">
        <v>0</v>
      </c>
      <c r="E166" s="5" t="n">
        <v>0</v>
      </c>
    </row>
    <row r="167" spans="1:5">
      <c r="A167" s="4" t="s">
        <v>108</v>
      </c>
      <c r="D167" s="5" t="n">
        <v>0</v>
      </c>
      <c r="E167" s="5" t="n">
        <v>0</v>
      </c>
    </row>
    <row r="168" spans="1:5">
      <c r="A168" s="4" t="s">
        <v>109</v>
      </c>
      <c r="D168" s="5" t="n">
        <v>0</v>
      </c>
      <c r="E168" s="5" t="n">
        <v>0</v>
      </c>
    </row>
    <row r="169" spans="1:5">
      <c r="A169" s="4" t="s">
        <v>97</v>
      </c>
      <c r="D169" s="5" t="n">
        <v>0</v>
      </c>
      <c r="E169" s="5" t="n">
        <v>0</v>
      </c>
    </row>
    <row r="170" spans="1:5">
      <c r="A170" s="4" t="s">
        <v>110</v>
      </c>
      <c r="D170" s="5" t="n">
        <v>0</v>
      </c>
      <c r="E170" s="5" t="n">
        <v>0</v>
      </c>
    </row>
    <row r="171" spans="1:5">
      <c r="A171" s="4" t="s">
        <v>111</v>
      </c>
      <c r="D171" s="5" t="n">
        <v>0</v>
      </c>
      <c r="E171" s="5" t="n">
        <v>0</v>
      </c>
    </row>
    <row r="172" spans="1:5">
      <c r="A172" s="4" t="s">
        <v>401</v>
      </c>
      <c r="B172" s="5" t="n">
        <v>-3769</v>
      </c>
      <c r="C172" s="5" t="n">
        <v>-10405</v>
      </c>
      <c r="D172" s="5" t="n">
        <v>-23595</v>
      </c>
      <c r="E172" s="5" t="n">
        <v>-15263</v>
      </c>
    </row>
    <row r="173" spans="1:5">
      <c r="A173" s="4" t="s">
        <v>113</v>
      </c>
      <c r="D173" s="5" t="n">
        <v>0</v>
      </c>
      <c r="E173" s="5" t="n">
        <v>0</v>
      </c>
    </row>
    <row r="174" spans="1:5">
      <c r="A174" s="4" t="s">
        <v>26</v>
      </c>
      <c r="D174" s="5" t="n">
        <v>0</v>
      </c>
      <c r="E174" s="5" t="n">
        <v>0</v>
      </c>
    </row>
    <row r="175" spans="1:5">
      <c r="A175" s="4" t="s">
        <v>33</v>
      </c>
      <c r="D175" s="5" t="n">
        <v>0</v>
      </c>
      <c r="E175" s="5" t="n">
        <v>0</v>
      </c>
    </row>
    <row r="176" spans="1:5">
      <c r="A176" s="4" t="s">
        <v>114</v>
      </c>
      <c r="D176" s="5" t="n">
        <v>0</v>
      </c>
      <c r="E176" s="5" t="n">
        <v>0</v>
      </c>
    </row>
    <row r="177" spans="1:5">
      <c r="A177" s="4" t="s">
        <v>115</v>
      </c>
      <c r="D177" s="5" t="n">
        <v>0</v>
      </c>
      <c r="E177" s="5" t="n">
        <v>0</v>
      </c>
    </row>
    <row r="178" spans="1:5">
      <c r="A178" s="3" t="s">
        <v>116</v>
      </c>
    </row>
    <row r="179" spans="1:5">
      <c r="A179" s="4" t="s">
        <v>117</v>
      </c>
      <c r="D179" s="5" t="n">
        <v>0</v>
      </c>
      <c r="E179" s="5" t="n">
        <v>0</v>
      </c>
    </row>
    <row r="180" spans="1:5">
      <c r="A180" s="4" t="s">
        <v>118</v>
      </c>
      <c r="D180" s="5" t="n">
        <v>0</v>
      </c>
      <c r="E180" s="5" t="n">
        <v>0</v>
      </c>
    </row>
    <row r="181" spans="1:5">
      <c r="A181" s="4" t="s">
        <v>119</v>
      </c>
      <c r="D181" s="5" t="n">
        <v>0</v>
      </c>
    </row>
    <row r="182" spans="1:5">
      <c r="A182" s="4" t="s">
        <v>120</v>
      </c>
      <c r="E182" s="5" t="n">
        <v>0</v>
      </c>
    </row>
    <row r="183" spans="1:5">
      <c r="A183" s="4" t="s">
        <v>406</v>
      </c>
      <c r="D183" s="5" t="n">
        <v>-18775</v>
      </c>
      <c r="E183" s="5" t="n">
        <v>-18951</v>
      </c>
    </row>
    <row r="184" spans="1:5">
      <c r="A184" s="4" t="s">
        <v>121</v>
      </c>
      <c r="D184" s="5" t="n">
        <v>0</v>
      </c>
      <c r="E184" s="5" t="n">
        <v>0</v>
      </c>
    </row>
    <row r="185" spans="1:5">
      <c r="A185" s="4" t="s">
        <v>122</v>
      </c>
      <c r="D185" s="5" t="n">
        <v>-18775</v>
      </c>
      <c r="E185" s="5" t="n">
        <v>-18951</v>
      </c>
    </row>
    <row r="186" spans="1:5">
      <c r="A186" s="3" t="s">
        <v>123</v>
      </c>
    </row>
    <row r="187" spans="1:5">
      <c r="A187" s="4" t="s">
        <v>407</v>
      </c>
      <c r="D187" s="5" t="n">
        <v>18775</v>
      </c>
      <c r="E187" s="5" t="n">
        <v>18951</v>
      </c>
    </row>
    <row r="188" spans="1:5">
      <c r="A188" s="4" t="s">
        <v>125</v>
      </c>
      <c r="D188" s="5" t="n">
        <v>0</v>
      </c>
      <c r="E188" s="5" t="n">
        <v>0</v>
      </c>
    </row>
    <row r="189" spans="1:5">
      <c r="A189" s="4" t="s">
        <v>126</v>
      </c>
      <c r="D189" s="5" t="n">
        <v>0</v>
      </c>
      <c r="E189" s="5" t="n">
        <v>0</v>
      </c>
    </row>
    <row r="190" spans="1:5">
      <c r="A190" s="4" t="s">
        <v>127</v>
      </c>
      <c r="D190" s="5" t="n">
        <v>0</v>
      </c>
      <c r="E190" s="5" t="n">
        <v>0</v>
      </c>
    </row>
    <row r="191" spans="1:5">
      <c r="A191" s="4" t="s">
        <v>128</v>
      </c>
      <c r="D191" s="5" t="n">
        <v>0</v>
      </c>
      <c r="E191" s="5" t="n">
        <v>0</v>
      </c>
    </row>
    <row r="192" spans="1:5">
      <c r="A192" s="4" t="s">
        <v>129</v>
      </c>
      <c r="D192" s="5" t="n">
        <v>0</v>
      </c>
      <c r="E192" s="5" t="n">
        <v>0</v>
      </c>
    </row>
    <row r="193" spans="1:5">
      <c r="A193" s="4" t="s">
        <v>130</v>
      </c>
      <c r="D193" s="5" t="n">
        <v>18775</v>
      </c>
      <c r="E193" s="5" t="n">
        <v>18951</v>
      </c>
    </row>
    <row r="194" spans="1:5">
      <c r="A194" s="4" t="s">
        <v>131</v>
      </c>
      <c r="D194" s="5" t="n">
        <v>0</v>
      </c>
      <c r="E194" s="5" t="n">
        <v>0</v>
      </c>
    </row>
    <row r="195" spans="1:5">
      <c r="A195" s="4" t="s">
        <v>132</v>
      </c>
      <c r="D195" s="5" t="n">
        <v>0</v>
      </c>
      <c r="E195" s="5" t="n">
        <v>0</v>
      </c>
    </row>
    <row r="196" spans="1:5">
      <c r="A196" s="4" t="s">
        <v>133</v>
      </c>
      <c r="D196" s="5" t="n">
        <v>0</v>
      </c>
      <c r="E196" s="5" t="n">
        <v>0</v>
      </c>
    </row>
    <row r="197" spans="1:5">
      <c r="A197" s="4" t="s">
        <v>134</v>
      </c>
      <c r="B197" s="7" t="n">
        <v>0</v>
      </c>
      <c r="C197" s="7" t="n">
        <v>0</v>
      </c>
      <c r="D197" s="5" t="n">
        <v>0</v>
      </c>
      <c r="E197" s="5" t="n">
        <v>0</v>
      </c>
    </row>
    <row r="198" spans="1:5">
      <c r="A198" s="3" t="s">
        <v>135</v>
      </c>
    </row>
    <row r="199" spans="1:5">
      <c r="A199" s="4" t="s">
        <v>136</v>
      </c>
      <c r="D199" s="5" t="n">
        <v>0</v>
      </c>
      <c r="E199" s="5" t="n">
        <v>0</v>
      </c>
    </row>
    <row r="200" spans="1:5">
      <c r="A200" s="4" t="s">
        <v>137</v>
      </c>
      <c r="D200" s="5" t="n">
        <v>0</v>
      </c>
      <c r="E200" s="5" t="n">
        <v>0</v>
      </c>
    </row>
    <row r="201" spans="1:5">
      <c r="A201" s="4" t="s">
        <v>138</v>
      </c>
      <c r="D201" s="7" t="n">
        <v>0</v>
      </c>
      <c r="E20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v>
      </c>
      <c r="B1" s="2" t="s">
        <v>64</v>
      </c>
      <c r="D1" s="2" t="s">
        <v>1</v>
      </c>
    </row>
    <row r="2" spans="1:5">
      <c r="B2" s="2" t="s">
        <v>2</v>
      </c>
      <c r="C2" s="2" t="s">
        <v>65</v>
      </c>
      <c r="D2" s="2" t="s">
        <v>2</v>
      </c>
      <c r="E2" s="2" t="s">
        <v>65</v>
      </c>
    </row>
    <row r="3" spans="1:5">
      <c r="A3" s="3" t="s">
        <v>88</v>
      </c>
    </row>
    <row r="4" spans="1:5">
      <c r="A4" s="4" t="s">
        <v>89</v>
      </c>
      <c r="B4" s="7" t="n">
        <v>-9724</v>
      </c>
      <c r="C4" s="7" t="n">
        <v>-13008</v>
      </c>
      <c r="D4" s="7" t="n">
        <v>-39571</v>
      </c>
      <c r="E4" s="7" t="n">
        <v>-22671</v>
      </c>
    </row>
    <row r="5" spans="1:5">
      <c r="A5" s="4" t="s">
        <v>90</v>
      </c>
      <c r="B5" s="5" t="n">
        <v>-2276</v>
      </c>
      <c r="C5" s="5" t="n">
        <v>-1351</v>
      </c>
      <c r="D5" s="5" t="n">
        <v>-4532</v>
      </c>
      <c r="E5" s="5" t="n">
        <v>-1287</v>
      </c>
    </row>
    <row r="6" spans="1:5">
      <c r="A6" s="4" t="s">
        <v>91</v>
      </c>
      <c r="B6" s="5" t="n">
        <v>-12000</v>
      </c>
      <c r="C6" s="5" t="n">
        <v>-14359</v>
      </c>
      <c r="D6" s="5" t="n">
        <v>-44103</v>
      </c>
      <c r="E6" s="5" t="n">
        <v>-23958</v>
      </c>
    </row>
    <row r="7" spans="1:5">
      <c r="A7" s="4" t="s">
        <v>92</v>
      </c>
      <c r="B7" s="5" t="n">
        <v>509</v>
      </c>
      <c r="C7" s="5" t="n">
        <v>409</v>
      </c>
      <c r="D7" s="5" t="n">
        <v>1315</v>
      </c>
      <c r="E7" s="5" t="n">
        <v>1149</v>
      </c>
    </row>
    <row r="8" spans="1:5">
      <c r="A8" s="4" t="s">
        <v>93</v>
      </c>
      <c r="B8" s="7" t="n">
        <v>-12509</v>
      </c>
      <c r="C8" s="7" t="n">
        <v>-14768</v>
      </c>
      <c r="D8" s="7" t="n">
        <v>-45418</v>
      </c>
      <c r="E8" s="7" t="n">
        <v>-251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94</v>
      </c>
      <c r="B1" s="2" t="s">
        <v>64</v>
      </c>
      <c r="C1" s="2" t="s">
        <v>1</v>
      </c>
    </row>
    <row r="2" spans="1:3">
      <c r="B2" s="2" t="s">
        <v>2</v>
      </c>
      <c r="C2" s="2" t="s">
        <v>2</v>
      </c>
    </row>
    <row r="3" spans="1:3">
      <c r="A3" s="3" t="s">
        <v>95</v>
      </c>
    </row>
    <row r="4" spans="1:3">
      <c r="A4" s="4" t="s">
        <v>96</v>
      </c>
      <c r="C4" s="7" t="n">
        <v>-23306</v>
      </c>
    </row>
    <row r="5" spans="1:3">
      <c r="A5" s="4" t="s">
        <v>84</v>
      </c>
      <c r="B5" s="7" t="n">
        <v>-9724</v>
      </c>
      <c r="C5" s="5" t="n">
        <v>-39571</v>
      </c>
    </row>
    <row r="6" spans="1:3">
      <c r="A6" s="4" t="s">
        <v>90</v>
      </c>
      <c r="B6" s="5" t="n">
        <v>-2276</v>
      </c>
      <c r="C6" s="5" t="n">
        <v>-4532</v>
      </c>
    </row>
    <row r="7" spans="1:3">
      <c r="A7" s="4" t="s">
        <v>97</v>
      </c>
      <c r="C7" s="5" t="n">
        <v>29</v>
      </c>
    </row>
    <row r="8" spans="1:3">
      <c r="A8" s="4" t="s">
        <v>98</v>
      </c>
      <c r="B8" s="5" t="n">
        <v>-67380</v>
      </c>
      <c r="C8" s="5" t="n">
        <v>-67380</v>
      </c>
    </row>
    <row r="9" spans="1:3">
      <c r="A9" s="4" t="s">
        <v>99</v>
      </c>
    </row>
    <row r="10" spans="1:3">
      <c r="A10" s="3" t="s">
        <v>95</v>
      </c>
    </row>
    <row r="11" spans="1:3">
      <c r="A11" s="4" t="s">
        <v>96</v>
      </c>
      <c r="C11" s="5" t="n">
        <v>0</v>
      </c>
    </row>
    <row r="12" spans="1:3">
      <c r="A12" s="4" t="s">
        <v>98</v>
      </c>
      <c r="B12" s="5" t="n">
        <v>0</v>
      </c>
      <c r="C12" s="5" t="n">
        <v>0</v>
      </c>
    </row>
    <row r="13" spans="1:3">
      <c r="A13" s="4" t="s">
        <v>100</v>
      </c>
    </row>
    <row r="14" spans="1:3">
      <c r="A14" s="3" t="s">
        <v>95</v>
      </c>
    </row>
    <row r="15" spans="1:3">
      <c r="A15" s="4" t="s">
        <v>96</v>
      </c>
      <c r="C15" s="5" t="n">
        <v>190191</v>
      </c>
    </row>
    <row r="16" spans="1:3">
      <c r="A16" s="4" t="s">
        <v>97</v>
      </c>
      <c r="C16" s="5" t="n">
        <v>29</v>
      </c>
    </row>
    <row r="17" spans="1:3">
      <c r="A17" s="4" t="s">
        <v>98</v>
      </c>
      <c r="B17" s="5" t="n">
        <v>190220</v>
      </c>
      <c r="C17" s="5" t="n">
        <v>190220</v>
      </c>
    </row>
    <row r="18" spans="1:3">
      <c r="A18" s="4" t="s">
        <v>101</v>
      </c>
    </row>
    <row r="19" spans="1:3">
      <c r="A19" s="3" t="s">
        <v>95</v>
      </c>
    </row>
    <row r="20" spans="1:3">
      <c r="A20" s="4" t="s">
        <v>96</v>
      </c>
      <c r="C20" s="5" t="n">
        <v>-215823</v>
      </c>
    </row>
    <row r="21" spans="1:3">
      <c r="A21" s="4" t="s">
        <v>84</v>
      </c>
      <c r="C21" s="5" t="n">
        <v>-40886</v>
      </c>
    </row>
    <row r="22" spans="1:3">
      <c r="A22" s="4" t="s">
        <v>98</v>
      </c>
      <c r="B22" s="5" t="n">
        <v>-256709</v>
      </c>
      <c r="C22" s="5" t="n">
        <v>-256709</v>
      </c>
    </row>
    <row r="23" spans="1:3">
      <c r="A23" s="4" t="s">
        <v>102</v>
      </c>
    </row>
    <row r="24" spans="1:3">
      <c r="A24" s="3" t="s">
        <v>95</v>
      </c>
    </row>
    <row r="25" spans="1:3">
      <c r="A25" s="4" t="s">
        <v>96</v>
      </c>
      <c r="C25" s="5" t="n">
        <v>-3636</v>
      </c>
    </row>
    <row r="26" spans="1:3">
      <c r="A26" s="4" t="s">
        <v>90</v>
      </c>
      <c r="C26" s="5" t="n">
        <v>-4532</v>
      </c>
    </row>
    <row r="27" spans="1:3">
      <c r="A27" s="4" t="s">
        <v>98</v>
      </c>
      <c r="B27" s="5" t="n">
        <v>-8168</v>
      </c>
      <c r="C27" s="5" t="n">
        <v>-8168</v>
      </c>
    </row>
    <row r="28" spans="1:3">
      <c r="A28" s="4" t="s">
        <v>103</v>
      </c>
    </row>
    <row r="29" spans="1:3">
      <c r="A29" s="3" t="s">
        <v>95</v>
      </c>
    </row>
    <row r="30" spans="1:3">
      <c r="A30" s="4" t="s">
        <v>96</v>
      </c>
      <c r="C30" s="5" t="n">
        <v>-29268</v>
      </c>
    </row>
    <row r="31" spans="1:3">
      <c r="A31" s="4" t="s">
        <v>84</v>
      </c>
      <c r="C31" s="5" t="n">
        <v>-40886</v>
      </c>
    </row>
    <row r="32" spans="1:3">
      <c r="A32" s="4" t="s">
        <v>90</v>
      </c>
      <c r="C32" s="5" t="n">
        <v>-4532</v>
      </c>
    </row>
    <row r="33" spans="1:3">
      <c r="A33" s="4" t="s">
        <v>97</v>
      </c>
      <c r="C33" s="5" t="n">
        <v>29</v>
      </c>
    </row>
    <row r="34" spans="1:3">
      <c r="A34" s="4" t="s">
        <v>98</v>
      </c>
      <c r="B34" s="5" t="n">
        <v>-74657</v>
      </c>
      <c r="C34" s="5" t="n">
        <v>-74657</v>
      </c>
    </row>
    <row r="35" spans="1:3">
      <c r="A35" s="4" t="s">
        <v>104</v>
      </c>
    </row>
    <row r="36" spans="1:3">
      <c r="A36" s="3" t="s">
        <v>95</v>
      </c>
    </row>
    <row r="37" spans="1:3">
      <c r="A37" s="4" t="s">
        <v>96</v>
      </c>
      <c r="C37" s="5" t="n">
        <v>5962</v>
      </c>
    </row>
    <row r="38" spans="1:3">
      <c r="A38" s="4" t="s">
        <v>84</v>
      </c>
      <c r="C38" s="5" t="n">
        <v>1315</v>
      </c>
    </row>
    <row r="39" spans="1:3">
      <c r="A39" s="4" t="s">
        <v>98</v>
      </c>
      <c r="B39" s="7" t="n">
        <v>7277</v>
      </c>
      <c r="C39" s="7" t="n">
        <v>72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05</v>
      </c>
      <c r="B1" s="2" t="s">
        <v>1</v>
      </c>
    </row>
    <row r="2" spans="1:3">
      <c r="B2" s="2" t="s">
        <v>2</v>
      </c>
      <c r="C2" s="2" t="s">
        <v>65</v>
      </c>
    </row>
    <row r="3" spans="1:3">
      <c r="A3" s="3" t="s">
        <v>106</v>
      </c>
    </row>
    <row r="4" spans="1:3">
      <c r="A4" s="4" t="s">
        <v>89</v>
      </c>
      <c r="B4" s="7" t="n">
        <v>-39571</v>
      </c>
      <c r="C4" s="7" t="n">
        <v>-22671</v>
      </c>
    </row>
    <row r="5" spans="1:3">
      <c r="A5" s="3" t="s">
        <v>107</v>
      </c>
    </row>
    <row r="6" spans="1:3">
      <c r="A6" s="4" t="s">
        <v>75</v>
      </c>
      <c r="B6" s="5" t="n">
        <v>4971</v>
      </c>
      <c r="C6" s="5" t="n">
        <v>5086</v>
      </c>
    </row>
    <row r="7" spans="1:3">
      <c r="A7" s="4" t="s">
        <v>108</v>
      </c>
      <c r="B7" s="5" t="n">
        <v>2478</v>
      </c>
      <c r="C7" s="5" t="n">
        <v>2202</v>
      </c>
    </row>
    <row r="8" spans="1:3">
      <c r="A8" s="4" t="s">
        <v>109</v>
      </c>
      <c r="B8" s="5" t="n">
        <v>-4216</v>
      </c>
      <c r="C8" s="5" t="n">
        <v>808</v>
      </c>
    </row>
    <row r="9" spans="1:3">
      <c r="A9" s="4" t="s">
        <v>97</v>
      </c>
      <c r="B9" s="5" t="n">
        <v>29</v>
      </c>
      <c r="C9" s="5" t="n">
        <v>66</v>
      </c>
    </row>
    <row r="10" spans="1:3">
      <c r="A10" s="4" t="s">
        <v>110</v>
      </c>
      <c r="B10" s="5" t="n">
        <v>4631</v>
      </c>
      <c r="C10" s="5" t="n">
        <v>3252</v>
      </c>
    </row>
    <row r="11" spans="1:3">
      <c r="A11" s="4" t="s">
        <v>111</v>
      </c>
      <c r="B11" s="5" t="n">
        <v>322</v>
      </c>
      <c r="C11" s="5" t="n">
        <v>1312</v>
      </c>
    </row>
    <row r="12" spans="1:3">
      <c r="A12" s="3" t="s">
        <v>112</v>
      </c>
    </row>
    <row r="13" spans="1:3">
      <c r="A13" s="4" t="s">
        <v>113</v>
      </c>
      <c r="B13" s="5" t="n">
        <v>-316</v>
      </c>
      <c r="C13" s="5" t="n">
        <v>129</v>
      </c>
    </row>
    <row r="14" spans="1:3">
      <c r="A14" s="4" t="s">
        <v>26</v>
      </c>
      <c r="B14" s="5" t="n">
        <v>-17010</v>
      </c>
      <c r="C14" s="5" t="n">
        <v>-18333</v>
      </c>
    </row>
    <row r="15" spans="1:3">
      <c r="A15" s="4" t="s">
        <v>33</v>
      </c>
      <c r="B15" s="5" t="n">
        <v>-5189</v>
      </c>
      <c r="C15" s="5" t="n">
        <v>-3686</v>
      </c>
    </row>
    <row r="16" spans="1:3">
      <c r="A16" s="4" t="s">
        <v>114</v>
      </c>
      <c r="B16" s="5" t="n">
        <v>7514</v>
      </c>
      <c r="C16" s="5" t="n">
        <v>4788</v>
      </c>
    </row>
    <row r="17" spans="1:3">
      <c r="A17" s="4" t="s">
        <v>115</v>
      </c>
      <c r="B17" s="5" t="n">
        <v>-46357</v>
      </c>
      <c r="C17" s="5" t="n">
        <v>-27047</v>
      </c>
    </row>
    <row r="18" spans="1:3">
      <c r="A18" s="3" t="s">
        <v>116</v>
      </c>
    </row>
    <row r="19" spans="1:3">
      <c r="A19" s="4" t="s">
        <v>117</v>
      </c>
      <c r="B19" s="5" t="n">
        <v>-80764</v>
      </c>
      <c r="C19" s="5" t="n">
        <v>-97482</v>
      </c>
    </row>
    <row r="20" spans="1:3">
      <c r="A20" s="4" t="s">
        <v>118</v>
      </c>
      <c r="B20" s="5" t="n">
        <v>125452</v>
      </c>
      <c r="C20" s="5" t="n">
        <v>133720</v>
      </c>
    </row>
    <row r="21" spans="1:3">
      <c r="A21" s="4" t="s">
        <v>119</v>
      </c>
      <c r="B21" s="5" t="n">
        <v>-259</v>
      </c>
      <c r="C21" s="5" t="n">
        <v>0</v>
      </c>
    </row>
    <row r="22" spans="1:3">
      <c r="A22" s="4" t="s">
        <v>120</v>
      </c>
      <c r="B22" s="5" t="n">
        <v>0</v>
      </c>
      <c r="C22" s="5" t="n">
        <v>-170</v>
      </c>
    </row>
    <row r="23" spans="1:3">
      <c r="A23" s="4" t="s">
        <v>121</v>
      </c>
      <c r="B23" s="5" t="n">
        <v>-3749</v>
      </c>
      <c r="C23" s="5" t="n">
        <v>-3028</v>
      </c>
    </row>
    <row r="24" spans="1:3">
      <c r="A24" s="4" t="s">
        <v>122</v>
      </c>
      <c r="B24" s="5" t="n">
        <v>40680</v>
      </c>
      <c r="C24" s="5" t="n">
        <v>33040</v>
      </c>
    </row>
    <row r="25" spans="1:3">
      <c r="A25" s="3" t="s">
        <v>123</v>
      </c>
    </row>
    <row r="26" spans="1:3">
      <c r="A26" s="4" t="s">
        <v>124</v>
      </c>
      <c r="B26" s="5" t="n">
        <v>0</v>
      </c>
      <c r="C26" s="5" t="n">
        <v>-150</v>
      </c>
    </row>
    <row r="27" spans="1:3">
      <c r="A27" s="4" t="s">
        <v>125</v>
      </c>
      <c r="B27" s="5" t="n">
        <v>-655</v>
      </c>
      <c r="C27" s="5" t="n">
        <v>-568</v>
      </c>
    </row>
    <row r="28" spans="1:3">
      <c r="A28" s="4" t="s">
        <v>126</v>
      </c>
      <c r="B28" s="5" t="n">
        <v>279624</v>
      </c>
      <c r="C28" s="5" t="n">
        <v>334924</v>
      </c>
    </row>
    <row r="29" spans="1:3">
      <c r="A29" s="4" t="s">
        <v>127</v>
      </c>
      <c r="B29" s="5" t="n">
        <v>-267728</v>
      </c>
      <c r="C29" s="5" t="n">
        <v>-331557</v>
      </c>
    </row>
    <row r="30" spans="1:3">
      <c r="A30" s="4" t="s">
        <v>128</v>
      </c>
      <c r="B30" s="5" t="n">
        <v>-200</v>
      </c>
      <c r="C30" s="5" t="n">
        <v>-257</v>
      </c>
    </row>
    <row r="31" spans="1:3">
      <c r="A31" s="4" t="s">
        <v>129</v>
      </c>
      <c r="B31" s="5" t="n">
        <v>-1304</v>
      </c>
      <c r="C31" s="5" t="n">
        <v>-1279</v>
      </c>
    </row>
    <row r="32" spans="1:3">
      <c r="A32" s="4" t="s">
        <v>130</v>
      </c>
      <c r="B32" s="5" t="n">
        <v>9737</v>
      </c>
      <c r="C32" s="5" t="n">
        <v>1113</v>
      </c>
    </row>
    <row r="33" spans="1:3">
      <c r="A33" s="4" t="s">
        <v>131</v>
      </c>
      <c r="B33" s="5" t="n">
        <v>4060</v>
      </c>
      <c r="C33" s="5" t="n">
        <v>7106</v>
      </c>
    </row>
    <row r="34" spans="1:3">
      <c r="A34" s="4" t="s">
        <v>132</v>
      </c>
      <c r="B34" s="5" t="n">
        <v>-2680</v>
      </c>
      <c r="C34" s="5" t="n">
        <v>-573</v>
      </c>
    </row>
    <row r="35" spans="1:3">
      <c r="A35" s="4" t="s">
        <v>133</v>
      </c>
      <c r="B35" s="5" t="n">
        <v>15677</v>
      </c>
      <c r="C35" s="5" t="n">
        <v>9379</v>
      </c>
    </row>
    <row r="36" spans="1:3">
      <c r="A36" s="4" t="s">
        <v>134</v>
      </c>
      <c r="B36" s="5" t="n">
        <v>17057</v>
      </c>
      <c r="C36" s="5" t="n">
        <v>15912</v>
      </c>
    </row>
    <row r="37" spans="1:3">
      <c r="A37" s="3" t="s">
        <v>135</v>
      </c>
    </row>
    <row r="38" spans="1:3">
      <c r="A38" s="4" t="s">
        <v>136</v>
      </c>
      <c r="B38" s="5" t="n">
        <v>22585</v>
      </c>
      <c r="C38" s="5" t="n">
        <v>22561</v>
      </c>
    </row>
    <row r="39" spans="1:3">
      <c r="A39" s="4" t="s">
        <v>137</v>
      </c>
      <c r="B39" s="5" t="n">
        <v>3140</v>
      </c>
      <c r="C39" s="5" t="n">
        <v>3367</v>
      </c>
    </row>
    <row r="40" spans="1:3">
      <c r="A40" s="4" t="s">
        <v>138</v>
      </c>
      <c r="B40" s="7" t="n">
        <v>1539</v>
      </c>
      <c r="C40" s="7" t="n">
        <v>12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Summary of Significant Accounti</vt:lpstr>
      <vt:lpstr>Purchased Debt</vt:lpstr>
      <vt:lpstr>Goodwill and Intangible Assets</vt:lpstr>
      <vt:lpstr>Notes Payable and Other Borrowi</vt:lpstr>
      <vt:lpstr>Stockholder's Deficiency</vt:lpstr>
      <vt:lpstr>Fair Value of Financial Instrum</vt:lpstr>
      <vt:lpstr>Income Taxes</vt:lpstr>
      <vt:lpstr>Commitments and Contingencies</vt:lpstr>
      <vt:lpstr>Segment Information</vt:lpstr>
      <vt:lpstr>Supplemental Guarantor Informat</vt:lpstr>
      <vt:lpstr>Summary of Significant Accoun19</vt:lpstr>
      <vt:lpstr>Purchased Debt (Tables)</vt:lpstr>
      <vt:lpstr>Goodwill and Intangible Assets </vt:lpstr>
      <vt:lpstr>Notes Payable and Other Borro22</vt:lpstr>
      <vt:lpstr>Stockholder's Deficiency (Table</vt:lpstr>
      <vt:lpstr>Fair Value of Financial Instr24</vt:lpstr>
      <vt:lpstr>Segment Information (Tables)</vt:lpstr>
      <vt:lpstr>Supplemental Guarantor Inform26</vt:lpstr>
      <vt:lpstr>Organization and Basis of Pre27</vt:lpstr>
      <vt:lpstr>Summary of Significant Accoun28</vt:lpstr>
      <vt:lpstr>Purchased Debt - Changes in Pur</vt:lpstr>
      <vt:lpstr>Purchased Debt - Purchased Debt</vt:lpstr>
      <vt:lpstr>Purchased Debt - Reconciliation</vt:lpstr>
      <vt:lpstr>Purchased Debt - Purchases Acti</vt:lpstr>
      <vt:lpstr>Purchased Debt - Changes in Acc</vt:lpstr>
      <vt:lpstr>Purchased Debt - Changes in Val</vt:lpstr>
      <vt:lpstr>Goodwill and Intangible Asset35</vt:lpstr>
      <vt:lpstr>Notes Payable and Other Borro36</vt:lpstr>
      <vt:lpstr>Notes Payable and Other Borro37</vt:lpstr>
      <vt:lpstr>Notes Payable and Other Borro38</vt:lpstr>
      <vt:lpstr>Stockholder's Deficiency (Detai</vt:lpstr>
      <vt:lpstr>Stockholder's Deficiency Accumu</vt:lpstr>
      <vt:lpstr>Fair Value of Financial Instr41</vt:lpstr>
      <vt:lpstr>Income Taxes (Details)</vt:lpstr>
      <vt:lpstr>Commitments and Contingencies (</vt:lpstr>
      <vt:lpstr>Segment Information (Details)</vt:lpstr>
      <vt:lpstr>Supplemental Guarantor Inform45</vt:lpstr>
      <vt:lpstr>Supplemental Guarantor Inform46</vt:lpstr>
      <vt:lpstr>Supplemental Guarantor Inform47</vt:lpstr>
      <vt:lpstr>Supplemental Guarantor Inform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09:56Z</dcterms:created>
  <dcterms:modified xmlns:dcterms="http://purl.org/dc/terms/" xmlns:xsi="http://www.w3.org/2001/XMLSchema-instance" xsi:type="dcterms:W3CDTF">2015-11-12T18:09:56Z</dcterms:modified>
  <dc:title xmlns:dc="http://purl.org/dc/elements/1.1/">Untitled</dc:title>
  <dc:description xmlns:dc="http://purl.org/dc/elements/1.1/"/>
  <dc:subject xmlns:dc="http://purl.org/dc/elements/1.1/"/>
  <cp:keywords/>
  <cp:category/>
</cp:coreProperties>
</file>